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SBA-PPP Loans" sheetId="12" state="visible" r:id="rId12"/>
    <sheet xmlns:r="http://schemas.openxmlformats.org/officeDocument/2006/relationships" name="Portfolio Loans Receivable"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Interest Bearing Deposits" sheetId="17" state="visible" r:id="rId17"/>
    <sheet xmlns:r="http://schemas.openxmlformats.org/officeDocument/2006/relationships" name="Securities Sold Under Agreement" sheetId="18" state="visible" r:id="rId18"/>
    <sheet xmlns:r="http://schemas.openxmlformats.org/officeDocument/2006/relationships" name="Borrowed Funds" sheetId="19" state="visible" r:id="rId19"/>
    <sheet xmlns:r="http://schemas.openxmlformats.org/officeDocument/2006/relationships" name="Retirement Plan"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Capital Standards" sheetId="23" state="visible" r:id="rId23"/>
    <sheet xmlns:r="http://schemas.openxmlformats.org/officeDocument/2006/relationships" name="Stock-Based Compensation" sheetId="24" state="visible" r:id="rId24"/>
    <sheet xmlns:r="http://schemas.openxmlformats.org/officeDocument/2006/relationships" name="Parent Company Financial Inform" sheetId="25" state="visible" r:id="rId25"/>
    <sheet xmlns:r="http://schemas.openxmlformats.org/officeDocument/2006/relationships" name="Fair Value" sheetId="26" state="visible" r:id="rId26"/>
    <sheet xmlns:r="http://schemas.openxmlformats.org/officeDocument/2006/relationships" name="Segments" sheetId="27" state="visible" r:id="rId27"/>
    <sheet xmlns:r="http://schemas.openxmlformats.org/officeDocument/2006/relationships" name="Litigation"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Nature of Business and Basis _2" sheetId="31" state="visible" r:id="rId31"/>
    <sheet xmlns:r="http://schemas.openxmlformats.org/officeDocument/2006/relationships" name="Nature of Business and Basis _3" sheetId="32" state="visible" r:id="rId32"/>
    <sheet xmlns:r="http://schemas.openxmlformats.org/officeDocument/2006/relationships" name="Investment Securities (Tables)" sheetId="33" state="visible" r:id="rId33"/>
    <sheet xmlns:r="http://schemas.openxmlformats.org/officeDocument/2006/relationships" name="Portfolio Loans Receivable (Tab"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Interest Bearing Deposits (Tabl" sheetId="38" state="visible" r:id="rId38"/>
    <sheet xmlns:r="http://schemas.openxmlformats.org/officeDocument/2006/relationships" name="Securities Sold Under Agreeme_2" sheetId="39" state="visible" r:id="rId39"/>
    <sheet xmlns:r="http://schemas.openxmlformats.org/officeDocument/2006/relationships" name="Borrowed Funds (Tables)" sheetId="40" state="visible" r:id="rId40"/>
    <sheet xmlns:r="http://schemas.openxmlformats.org/officeDocument/2006/relationships" name="Related-Party Transactions (Tab" sheetId="41" state="visible" r:id="rId41"/>
    <sheet xmlns:r="http://schemas.openxmlformats.org/officeDocument/2006/relationships" name="Income Taxes (Tables)" sheetId="42" state="visible" r:id="rId42"/>
    <sheet xmlns:r="http://schemas.openxmlformats.org/officeDocument/2006/relationships" name="Capital Standards (Tables)" sheetId="43" state="visible" r:id="rId43"/>
    <sheet xmlns:r="http://schemas.openxmlformats.org/officeDocument/2006/relationships" name="Stock-Based Compensation (Table" sheetId="44" state="visible" r:id="rId44"/>
    <sheet xmlns:r="http://schemas.openxmlformats.org/officeDocument/2006/relationships" name="Parent Company Financial Info_2" sheetId="45" state="visible" r:id="rId45"/>
    <sheet xmlns:r="http://schemas.openxmlformats.org/officeDocument/2006/relationships" name="Fair Value (Tables)" sheetId="46" state="visible" r:id="rId46"/>
    <sheet xmlns:r="http://schemas.openxmlformats.org/officeDocument/2006/relationships" name="Segments Segments (Tables)" sheetId="47" state="visible" r:id="rId47"/>
    <sheet xmlns:r="http://schemas.openxmlformats.org/officeDocument/2006/relationships" name="Quarterly Results of Operatio_2" sheetId="48" state="visible" r:id="rId48"/>
    <sheet xmlns:r="http://schemas.openxmlformats.org/officeDocument/2006/relationships" name="Nature of Business and Basis _4" sheetId="49" state="visible" r:id="rId49"/>
    <sheet xmlns:r="http://schemas.openxmlformats.org/officeDocument/2006/relationships" name="Nature of Business and Basis _5" sheetId="50" state="visible" r:id="rId50"/>
    <sheet xmlns:r="http://schemas.openxmlformats.org/officeDocument/2006/relationships" name="Nature of Business and Basis _6" sheetId="51" state="visible" r:id="rId51"/>
    <sheet xmlns:r="http://schemas.openxmlformats.org/officeDocument/2006/relationships" name="Nature of Business and Basis _7" sheetId="52" state="visible" r:id="rId52"/>
    <sheet xmlns:r="http://schemas.openxmlformats.org/officeDocument/2006/relationships" name="Nature of Business and Basis _8" sheetId="53" state="visible" r:id="rId53"/>
    <sheet xmlns:r="http://schemas.openxmlformats.org/officeDocument/2006/relationships" name="Investment Securities - Amortiz" sheetId="54" state="visible" r:id="rId54"/>
    <sheet xmlns:r="http://schemas.openxmlformats.org/officeDocument/2006/relationships" name="Investment Securities - Unreali" sheetId="55" state="visible" r:id="rId55"/>
    <sheet xmlns:r="http://schemas.openxmlformats.org/officeDocument/2006/relationships" name="Investment Securities - Pledged" sheetId="56" state="visible" r:id="rId56"/>
    <sheet xmlns:r="http://schemas.openxmlformats.org/officeDocument/2006/relationships" name="Investment Securities - by Matu" sheetId="57" state="visible" r:id="rId57"/>
    <sheet xmlns:r="http://schemas.openxmlformats.org/officeDocument/2006/relationships" name="SBA-PPP Loans (Details)" sheetId="58" state="visible" r:id="rId58"/>
    <sheet xmlns:r="http://schemas.openxmlformats.org/officeDocument/2006/relationships" name="Portfolio Loans Receivable - Cl" sheetId="59" state="visible" r:id="rId59"/>
    <sheet xmlns:r="http://schemas.openxmlformats.org/officeDocument/2006/relationships" name="Portfolio Loans Receivable - Ac" sheetId="60" state="visible" r:id="rId60"/>
    <sheet xmlns:r="http://schemas.openxmlformats.org/officeDocument/2006/relationships" name="Portfolio Loans Receivable - Al" sheetId="61" state="visible" r:id="rId61"/>
    <sheet xmlns:r="http://schemas.openxmlformats.org/officeDocument/2006/relationships" name="Portfolio Loans Receivable - Pa" sheetId="62" state="visible" r:id="rId62"/>
    <sheet xmlns:r="http://schemas.openxmlformats.org/officeDocument/2006/relationships" name="Portfolio Loans Receivable - Im" sheetId="63" state="visible" r:id="rId63"/>
    <sheet xmlns:r="http://schemas.openxmlformats.org/officeDocument/2006/relationships" name="Portfolio Loans Receivable - Cr" sheetId="64" state="visible" r:id="rId64"/>
    <sheet xmlns:r="http://schemas.openxmlformats.org/officeDocument/2006/relationships" name="Portfolio Loans Receivable - Tr" sheetId="65" state="visible" r:id="rId65"/>
    <sheet xmlns:r="http://schemas.openxmlformats.org/officeDocument/2006/relationships" name="Portfolio Loans Receivable - Ou" sheetId="66" state="visible" r:id="rId66"/>
    <sheet xmlns:r="http://schemas.openxmlformats.org/officeDocument/2006/relationships" name="Portfolio Loans Receivable - _2" sheetId="67" state="visible" r:id="rId67"/>
    <sheet xmlns:r="http://schemas.openxmlformats.org/officeDocument/2006/relationships" name="Premises and Equipment (Details" sheetId="68" state="visible" r:id="rId68"/>
    <sheet xmlns:r="http://schemas.openxmlformats.org/officeDocument/2006/relationships" name="Leases - Additional Information" sheetId="69" state="visible" r:id="rId69"/>
    <sheet xmlns:r="http://schemas.openxmlformats.org/officeDocument/2006/relationships" name="Leases - Assets and Liabilities" sheetId="70" state="visible" r:id="rId70"/>
    <sheet xmlns:r="http://schemas.openxmlformats.org/officeDocument/2006/relationships" name="Derivative Financial Instrume_3" sheetId="71" state="visible" r:id="rId71"/>
    <sheet xmlns:r="http://schemas.openxmlformats.org/officeDocument/2006/relationships" name="Interest Bearing Deposits - Maj" sheetId="72" state="visible" r:id="rId72"/>
    <sheet xmlns:r="http://schemas.openxmlformats.org/officeDocument/2006/relationships" name="Interest Bearing Deposits - Mat" sheetId="73" state="visible" r:id="rId73"/>
    <sheet xmlns:r="http://schemas.openxmlformats.org/officeDocument/2006/relationships" name="Securities Sold Under Agreeme_3" sheetId="74" state="visible" r:id="rId74"/>
    <sheet xmlns:r="http://schemas.openxmlformats.org/officeDocument/2006/relationships" name="Borrowed Funds - Schedule of Bo" sheetId="75" state="visible" r:id="rId75"/>
    <sheet xmlns:r="http://schemas.openxmlformats.org/officeDocument/2006/relationships" name="Borrowed Funds - Additional Inf" sheetId="76" state="visible" r:id="rId76"/>
    <sheet xmlns:r="http://schemas.openxmlformats.org/officeDocument/2006/relationships" name="Retirement Plan (Details)" sheetId="77" state="visible" r:id="rId77"/>
    <sheet xmlns:r="http://schemas.openxmlformats.org/officeDocument/2006/relationships" name="Related-Party Transactions - Ac" sheetId="78" state="visible" r:id="rId78"/>
    <sheet xmlns:r="http://schemas.openxmlformats.org/officeDocument/2006/relationships" name="Related-Party Transactions - Ad" sheetId="79" state="visible" r:id="rId79"/>
    <sheet xmlns:r="http://schemas.openxmlformats.org/officeDocument/2006/relationships" name="Income Taxes - Components of In" sheetId="80" state="visible" r:id="rId80"/>
    <sheet xmlns:r="http://schemas.openxmlformats.org/officeDocument/2006/relationships" name="Income Taxes - Components of Ne" sheetId="81" state="visible" r:id="rId81"/>
    <sheet xmlns:r="http://schemas.openxmlformats.org/officeDocument/2006/relationships" name="Income Taxes - Reconciliation o" sheetId="82" state="visible" r:id="rId82"/>
    <sheet xmlns:r="http://schemas.openxmlformats.org/officeDocument/2006/relationships" name="Capital Standards (Details)" sheetId="83" state="visible" r:id="rId83"/>
    <sheet xmlns:r="http://schemas.openxmlformats.org/officeDocument/2006/relationships" name="Stock-Based Compensation - Addi"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Stock-Based Compensation - St_3" sheetId="87" state="visible" r:id="rId87"/>
    <sheet xmlns:r="http://schemas.openxmlformats.org/officeDocument/2006/relationships" name="Stock-Based Compensation - Rest" sheetId="88" state="visible" r:id="rId88"/>
    <sheet xmlns:r="http://schemas.openxmlformats.org/officeDocument/2006/relationships" name="Stock-Based Compensation - Re_2" sheetId="89" state="visible" r:id="rId89"/>
    <sheet xmlns:r="http://schemas.openxmlformats.org/officeDocument/2006/relationships" name="Parent Company Financial Info_3" sheetId="90" state="visible" r:id="rId90"/>
    <sheet xmlns:r="http://schemas.openxmlformats.org/officeDocument/2006/relationships" name="Parent Company Financial Info_4" sheetId="91" state="visible" r:id="rId91"/>
    <sheet xmlns:r="http://schemas.openxmlformats.org/officeDocument/2006/relationships" name="Parent Company Financial Info_5" sheetId="92" state="visible" r:id="rId92"/>
    <sheet xmlns:r="http://schemas.openxmlformats.org/officeDocument/2006/relationships" name="Fair Value - Financial Instrume" sheetId="93" state="visible" r:id="rId93"/>
    <sheet xmlns:r="http://schemas.openxmlformats.org/officeDocument/2006/relationships" name="Fair Value - Loans Held For Sal" sheetId="94" state="visible" r:id="rId94"/>
    <sheet xmlns:r="http://schemas.openxmlformats.org/officeDocument/2006/relationships" name="Fair Value - Impaired Loans and" sheetId="95" state="visible" r:id="rId95"/>
    <sheet xmlns:r="http://schemas.openxmlformats.org/officeDocument/2006/relationships" name="Fair Value - Financial Instru_2" sheetId="96" state="visible" r:id="rId96"/>
    <sheet xmlns:r="http://schemas.openxmlformats.org/officeDocument/2006/relationships" name="Segments (Details)" sheetId="97" state="visible" r:id="rId97"/>
    <sheet xmlns:r="http://schemas.openxmlformats.org/officeDocument/2006/relationships" name="Quarterly Results of Operatio_3" sheetId="98" state="visible" r:id="rId9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0</t>
        </is>
      </c>
      <c r="C2" s="2" t="inlineStr">
        <is>
          <t>Mar. 1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71</t>
        </is>
      </c>
    </row>
    <row r="10">
      <c r="A10" s="4" t="inlineStr">
        <is>
          <t>Entity Registrant Name</t>
        </is>
      </c>
      <c r="B10" s="4" t="inlineStr">
        <is>
          <t>CAPITAL BANCORP, INC</t>
        </is>
      </c>
    </row>
    <row r="11">
      <c r="A11" s="4" t="inlineStr">
        <is>
          <t>Entity Incorporation, State or Country Code</t>
        </is>
      </c>
      <c r="B11" s="4" t="inlineStr">
        <is>
          <t>MD</t>
        </is>
      </c>
    </row>
    <row r="12">
      <c r="A12" s="4" t="inlineStr">
        <is>
          <t>Entity Tax Identification Number</t>
        </is>
      </c>
      <c r="B12" s="4" t="inlineStr">
        <is>
          <t>52-2083046</t>
        </is>
      </c>
    </row>
    <row r="13">
      <c r="A13" s="4" t="inlineStr">
        <is>
          <t>Entity Address, Address Line One</t>
        </is>
      </c>
      <c r="B13" s="4" t="inlineStr">
        <is>
          <t>2275 Research Boulevard</t>
        </is>
      </c>
    </row>
    <row r="14">
      <c r="A14" s="4" t="inlineStr">
        <is>
          <t>Entity Address, Address Line Two</t>
        </is>
      </c>
      <c r="B14" s="4" t="inlineStr">
        <is>
          <t>Suite 600</t>
        </is>
      </c>
    </row>
    <row r="15">
      <c r="A15" s="4" t="inlineStr">
        <is>
          <t>Entity Address, City or Town</t>
        </is>
      </c>
      <c r="B15" s="4" t="inlineStr">
        <is>
          <t>Rockville</t>
        </is>
      </c>
    </row>
    <row r="16">
      <c r="A16" s="4" t="inlineStr">
        <is>
          <t>Entity Address, State or Province</t>
        </is>
      </c>
      <c r="B16" s="4" t="inlineStr">
        <is>
          <t>MD</t>
        </is>
      </c>
    </row>
    <row r="17">
      <c r="A17" s="4" t="inlineStr">
        <is>
          <t>Entity Address, Postal Zip Code</t>
        </is>
      </c>
      <c r="B17" s="4" t="inlineStr">
        <is>
          <t>20850</t>
        </is>
      </c>
    </row>
    <row r="18">
      <c r="A18" s="4" t="inlineStr">
        <is>
          <t>City Area Code</t>
        </is>
      </c>
      <c r="B18" s="4" t="inlineStr">
        <is>
          <t>301</t>
        </is>
      </c>
    </row>
    <row r="19">
      <c r="A19" s="4" t="inlineStr">
        <is>
          <t>Local Phone Number</t>
        </is>
      </c>
      <c r="B19" s="4" t="inlineStr">
        <is>
          <t>468-8848</t>
        </is>
      </c>
    </row>
    <row r="20">
      <c r="A20" s="4" t="inlineStr">
        <is>
          <t>Title of 12(b) Security</t>
        </is>
      </c>
      <c r="B20" s="4" t="inlineStr">
        <is>
          <t>Common Stock, par value $0.01 per share</t>
        </is>
      </c>
    </row>
    <row r="21">
      <c r="A21" s="4" t="inlineStr">
        <is>
          <t>Trading Symbol</t>
        </is>
      </c>
      <c r="B21" s="4" t="inlineStr">
        <is>
          <t>CBN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Public Float</t>
        </is>
      </c>
      <c r="B32" s="5" t="n">
        <v>114.9</v>
      </c>
    </row>
    <row r="33">
      <c r="A33" s="4" t="inlineStr">
        <is>
          <t>Entity Common Stock, Shares Outstanding</t>
        </is>
      </c>
      <c r="C33" s="6" t="n">
        <v>13759116</v>
      </c>
    </row>
    <row r="34">
      <c r="A34" s="4" t="inlineStr">
        <is>
          <t>Documents Incorporated by Reference</t>
        </is>
      </c>
      <c r="B34" s="4" t="inlineStr">
        <is>
          <t>DOCUMENTS INCORPORATED BY REFERENCE The information required by Items 10, 11, 12, 13 and 14 of Part III of this Annual Report on Form 10-K will be found in the Company’s definitive proxy statement for its 2021 Annual Meeting of Stockholders, to be filed pursuant to Regulation 14A under the Securities Exchange Act of 1934, as amended, and such information is incorporated herein by this referenc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19536</t>
        </is>
      </c>
    </row>
    <row r="38">
      <c r="A38" s="4" t="inlineStr">
        <is>
          <t>Amendment Flag</t>
        </is>
      </c>
      <c r="B38" s="4" t="inlineStr">
        <is>
          <t>false</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Cash and cash equivalents include cash and due from banks, interest bearing deposits and federal funds sold.  The Bank is required by regulations to maintain an average cash reserve balance based on a percentage of deposits.  At December 31, 2020 and 2019, the requirements were satisfied by amounts on deposit with the Federal Reserve Bank and cash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investment securities portfolio consists primarily of U.S. government sponsored entity securities, asset-backed securities, securities issued by states, counties and municipalities, corporate bonds and mortgage backed securities (“MBS”). The asset-backed securities are comprised of student loan collateral issued by the Federal Family Education Loan Program (“FFELP”) which includes a minimum of a 97% government repayment guarantee, as well as additional support in excess of the government guaranteed portion. Note 3 - Investment Securities (continued) The amortized cost and estimated fair value of investment securities at December 31, 2020 and 2019 are summarized as follows: Investment Securities Available for Sale Amortized Unrealized Unrealized Fair (in thousands) December 31, 2020 Asset-backed securities $ 10,839 $ 42 $ — $ 10,881 Municipal 10,836 108 (17) 10,927 Corporate 5,759 30 (22) 5,767 Mortgage-backed securities 70,016 2,208 (12) 72,212 $ 97,450 $ 2,388 $ (51) $ 99,787 December 31, 2019 U.S. government-sponsored agencies $ 1,000 $ — $ (1) $ 999 Municipal 515 13 — 528 Corporate 2,542 46 (23) 2,565 Mortgage-backed securities 56,754 117 (135) 56,736 $ 60,811 $ 176 $ (159) $ 60,828 Proceeds from sales of the security sold during the year ended December 31, 2020 and 2019 were $1.0 million and $3.3 million respectively, and resulted in aggregate realized gains of $20 thousand for December 31, 2020 and aggregate realized gains of $26 thousand for the same period in 2019. Information related to unrealized losses in the investment portfolio as of December 31, 2020 and 2019 are as follows: Investment Securities Unrealized Losses Less than 12 months 12 months or longer Total Fair Unrealized Fair Unrealized Fair Unrealized (in thousands) December 31, 2020 Asset-backed securities $ — $ — $ — $ — $ — $ — Municipal 3,151 (17) — — 3,151 (17) Corporate 1,994 (6) 244 (16) 2,238 (22) Mortgage-backed securities 2,410 (12) — — 2,410 (12) $ 7,555 $ (35) $ 244 $ (16) $ 7,799 $ (51) December 31, 2019 U.S. government-sponsored agencies $ — $ — $ 999 $ (1) $ 999 $ (1) Municipal — — — — — — Corporate — — 519 (23) 519 (23) Mortgage-backed securities 21,487 (78) 5,246 (57) 26,733 (135) $ 21,487 $ (78) $ 6,764 $ (81) $ 28,251 $ (159) At December 31, 2020, there was one corporate security that has been in a loss position for greater than twelve months. Management believes that all unrealized losses have resulted from temporary changes in interest rates and current market conditions and not as a result of credit deterioration. Management has the ability and the intent to hold these investment securities until maturity or until they recover in value. Note 3 - Investment Securities (continued) A summary of pledged securities at December 31, 2020 and 2019 is shown below: Pledged Securities For the Years Ended December 31, 2020 2019 (in thousands) Amortized Fair Amortized Fair Federal Home Loan Bank advances 1,142 1,189 1,508 1,522 $ 1,142 $ 1,189 $ 1,508 $ 1,522 Contractual maturities of U.S. government-sponsored agencies, asset-backed, municipal, corporate and mortgage-backed securities at December 31, 2020 and 2019 are shown below. Actual maturities may differ from contractual maturities because borrowers may have the right to call or prepay obligations with or without call or prepayment penalties. Investment Securities - Contractual Maturities For the Years Ended December 31, 2020 2019 (in thousands) Amortized Fair Amortized Fair Within one year $ — $ — $ 1,542 $ 1,518 Over one to five years — — — — Over five to ten years 5,500 5,524 2,000 2,046 Over ten years 21,934 22,051 515 528 Mortgage-backed securities (1) 70,016 72,212 56,754 56,736 $ 97,450 $ 99,787 $ 60,811 $ 60,828 _____ (1) Mortgage-backed securities are due in monthly install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BA-PPP Loans</t>
        </is>
      </c>
      <c r="B1" s="2" t="inlineStr">
        <is>
          <t>12 Months Ended</t>
        </is>
      </c>
    </row>
    <row r="2">
      <c r="B2" s="2" t="inlineStr">
        <is>
          <t>Dec. 31, 2020</t>
        </is>
      </c>
    </row>
    <row r="3">
      <c r="A3" s="3" t="inlineStr">
        <is>
          <t>Loans and Leases Receivable Disclosure [Line Items]</t>
        </is>
      </c>
    </row>
    <row r="4">
      <c r="A4" s="4" t="inlineStr">
        <is>
          <t>SBA-PPP Loans</t>
        </is>
      </c>
      <c r="B4" s="4" t="inlineStr">
        <is>
          <t xml:space="preserve">Portfolio Loans Receivable Major categories of portfolio loans are as follows: Portfolio Loan Categories December 31, (in thousands) 2020 2019 Real estate: Residential $ 437,860 $ 427,926 Commercial 392,550 348,091 Construction 224,904 198,702 Commercial 157,127 151,109 Credit card 102,186 45,526 Other consumer 1,649 1,285 1,316,276 1,172,639 Deferred origination fees, net (774) (2,404) Allowance for loan losses (23,434) (13,301) Portfolio loans receivable, net $ 1,292,068 $ 1,156,934 The Company makes loans to customers located primarily in the Washington, D.C. metropolitan area. Although the loan portfolio is diversified, its performance will be influenced by the regional economy. The Company’s portfolio loan categories are described below. Residential Real Estate Loans . One-to-four family mortgage loans are primarily on owner-occupied primary residences and, to a lesser extent, investor owned residences. Residential loans are originated through the commercial sales teams and Capital Bank Home Loan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December 31, 2020, there were approximately $200.3 million of owner-occupied commercial real estate loans, representing approximately 15.2% of the total loan portfolio. Commercial real estate loan terms are generally extended for 10 years or less and amortize generally over 25 years or less. The interest rates on commercial real estate loans have initial fixed rate terms that adjust typically at 5 years and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generally diverse in terms and type. This diversity helps reduce the exposure to adverse economic events that affect any single industry. Note 5 - Portfolio Loans Receivable (continued)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generally transitions the end purchaser to permanent financing or re-underwriting and selling into the secondary market through Capital Bank Home Loan. According to underwriting standards, the ratio of loan principal to collateral value, as established by an independent appraisal, cannot exceed 75% for investor-owned and 80% for owner-occupied properties. Semi-annual stress testing of the construction loan portfolio is conducted, and underlying real estate conditions are closely monitored as well as the borrower’s trends of sales valuations as compared to underwriting valuations as part of the ongoing risk management efforts. The borrowers’ progress in construction buildout is closely monitored and the original underwriting guidelines for construction milestones and completion timelines are enforced. Commercial Business Loans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and personal guaranties from the borrower or other principal are generally obtained. Credit Cards . Through the OpenSky® credit card division, the Company offers credit cards on a nationwide basis to under-banked populations and those looking to rebuild their credit scores through a fully digital and mobile platform. Substantially all of the lines of credit are secured by a noninterest bearing demand account at the Bank in an amount equal to the full credit limit of the credit card. In addition, using a proprietary scoring model, which considers credit score and repayment history (typically a minimum of six months of on-time repayments, but ultimately determined on a case-by-case basis), the Bank has recently begun to offer certain customers an unsecured line in excess of their secured line of credit. Approximately $98.5 million and $43.3 million of the credit card balances were secured by savings deposits held by the Bank as of December 31, 2020 and 2019, respectively. Other Consumer Loans . To a limited extent and typically as an accommodation to existing customers, personal consumer loans such as term loans, car loans or boat loans are offered. Acquired loans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the difference between the contractually required payments and expected cash flows was recorded as a nonaccretable discount. The remaining nonaccretable discounts on loans acquired were $285 thousand at December 31, 2020 and 2019. Loans with nonaccretable discounts had a carrying value of $0.8 million and $0.9 million as of December 31, 2020 and 2019, respectively. Note 5 - Portfolio Loans Receivable (continued) The activity in the accretable discounts on loans acquired was as follows: Accretable Discounts on Loans Acquired December 31, (in thousands) 2020 2019 Accretable discount at beginning of period $ 429 $ 438 Accretion and payoff of loans (208) (9) Accretable discount at end of period $ 221 $ 429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e following tables present, by class and reserving methodology, the allocation of the allowance for loan losses and the gross investment in loans as of December 31, 2020 and 2019. Allowance for Loan Losses (in thousands) Provision for Allowance for Loan Losses Outstanding Loan December 31, 2020 Beginning Charge-Offs Recoveries Ending Individually Collectively Individually Collectively Real estate: Residential $ 4,135 $ 3,018 $ — $ — $ 7,153 $ — $ 7,153 $ 4,687 $ 433,173 Commercial 3,572 3,214 — — 6,786 — 6,786 2,358 390,192 Construction 2,668 2,216 (296) 7 4,595 — 4,595 1,736 223,168 Commercial 1,548 1,102 (233) — 2,417 253 2,164 1,182 155,945 Credit card (1) 1,368 1,681 (637) 50 2,462 — 2,462 — 102,186 Other consumer (1) 10 11 — — 21 — 21 — 1,649 $ 13,301 $ 11,242 $ (1,166) $ 57 $ 23,434 $ 253 $ 23,181 $ 9,963 $ 1,306,313 December 31, 2019 Real estate: Residential $ 3,541 $ 634 $ (40) $ — $ 4,135 $ — $ 4,135 $ 2,192 $ 425,734 Commercial 3,003 556 — 13 3,572 — 3,572 1,433 346,658 Construction 2,093 575 — — 2,668 — 2,668 — 198,702 Commercial 1,578 299 (331) 2 1,548 119 1,429 474 150,635 Credit card (1) 1,084 726 (461) 19 1,368 — 1,368 — 45,526 Other consumer (1) 9 1 — — 10 — 10 — 1,285 $ 11,308 $ 2,791 $ (832) $ 34 $ 13,301 $ 119 $ 13,182 $ 4,099 $ 1,168,540 _______________ (1) Credit cards loans are collectively evaluated by past due status and as such are not individually risk rated. Note 5 - Portfolio Loans Receivable (continued) Past due portfolio loans, segregated by delinquency and class of loans, as of December 31, 2020 and 2019 were as follows: Portfolio Loans Past Due Loans Total Current Total Accruing Nonaccrual Loans (in thousands) December 31, 2020 Real estate: Residential $ 1,029 $ 3,539 $ 4,568 $ 433,292 $ 437,860 $ — $ 3,581 Commercial 36 2,583 2,619 389,931 392,550 225 2,358 Construction 1,444 442 1,886 223,018 224,904 — 1,886 Commercial 486 741 1,227 155,900 157,127 — 1,182 Credit card 13,811 6 13,817 88,369 102,186 6 — Other consumer — — — 1,649 1,649 — — $ 16,806 $ 7,311 $ 24,117 $ 1,292,159 $ 1,316,276 $ 231 $ 9,007 Acquired loans included above $ 36 $ 565 $ 601 $ 4,675 $ 5,276 $ 225 $ 381 December 31, 2019 Real estate: Residential $ 704 $ 2,436 $ 3,140 $ 424,786 $ 427,926 $ 374 $ 2,192 Commercial 275 1,671 1,946 346,145 348,091 237 1,433 Construction 756 — 756 197,946 198,702 — — Commercial 172 353 525 150,584 151,109 — 474 Credit card 5,526 8 5,534 39,992 45,526 8 — Other consumer — — — 1,285 1,285 — — $ 7,433 $ 4,468 $ 11,901 $ 1,160,738 $ 1,172,639 $ 619 $ 4,099 Acquired loans included above $ 305 $ 1,243 $ 1,548 $ 4,873 $ 6,421 $ 464 $ 880 Note 5 - Portfolio Loans Receivable (continued) Impaired loans also include acquired loans for which management has recorded a nonaccretable discount. Impaired loans as of December 31, 2020 and 2019 were as follows: Impaired Portfolio Loans Unpaid Recorded Recorded Total Related Average Interest (in thousands) December 31, 2020 Real estate Residential $ 3,960 $ 3,726 $ — $ 3,726 $ — $ 3,982 $ 136 Commercial 2,490 2,358 — 2,358 — 2,519 46 Construction 1,996 1,886 — 1,886 — 1,809 15 Commercial 1,344 791 391 1,182 253 1,826 58 $ 9,790 $ 8,761 $ 391 $ 9,152 $ 253 $ 10,136 $ 255 Acquired loans included above $ 548 $ 381 $ — $ 381 $ — $ 555 $ 3 December 31, 2019 Real estate Residential $ 2,309 $ 2,192 $ — $ 2,192 $ — $ 2,510 $ 8 Commercial 1,477 1,433 — 1,433 — 1,620 18 Commercial 574 201 273 474 119 777 9 $ 4,360 $ 3,826 $ 273 $ 4,099 $ 119 $ 4,907 $ 35 Acquired loans included above $ 1,148 $ 880 — $ 880 $ — $ 1,164 $ 18 There were $175 thousand and $481 thousand, respectively, of loans secured by one to four family residential properties in the process of foreclosure as of December 31, 2020 and 2019.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Note 5 - Portfolio Loans Receivable (continued)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Note 5 - Portfolio Loans Receivable (continued) The following table presents the balances of classified loans based on the risk grade. The Company grades all credit cards loans as Pass. Classified loans include Special Mention, Substandard, and Doubtful loans: Classified Loans (in thousands) Pass (1) Special Mention Substandard Doubtful Total December 31, 2020 Real estate: Residential $ 428,260 $ 5,150 $ 4,450 $ — $ 437,860 Commercial 383,311 6,881 2,358 — 392,550 Construction 220,057 1,112 3,735 — 224,904 Commercial 145,365 9,766 1,996 — 157,127 Credit card 102,186 — — — 102,186 Other consumer 1,649 — — — 1,649 Total $ 1,280,828 $ 22,909 $ 12,539 $ — $ 1,316,276 December 31, 2019 Real estate: Residential $ 425,661 $ — $ 2,265 $ — $ 427,926 Commercial 340,313 6,345 1,433 — 348,091 Construction 198,702 — — — 198,702 Commercial 145,178 4,505 1,426 — 151,109 Credit card 45,526 — — — 45,526 Other consumer 1,285 — — — 1,285 Total $ 1,156,665 $ 10,850 $ 5,124 $ — $ 1,172,639 ________________________ (1) Pass includes loans graded exceptional, very good, good, satisfactory and pass/watch, in addition to credit card loans which are not individually graded. Note 5 - Portfolio Loans Receivable (continued)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status of TDRs is as follows: Troubled Debt Restructurings Number of Recorded Investment (dollars in thousands) Performing Nonperforming Total December 31, 2020 Real estate: Residential 3 $ — $ 145 $ 145 Commercial 2 — 294 294 Total 5 $ — $ 439 $ 439 Acquired loans included above 3 $ — $ 145 $ 145 December 31, 2019 Real estate: Residential 3 $ — $ 145 $ 145 Commercial 2 — 314 314 Total 5 $ — $ 459 $ 459 Acquired loans included above 3 $ — $ 145 $ 145 During the year ended December 31, 2020, the Company did not incur any new TDR loans. The Company had no defaulted TDR loans in the twelve months ended December 31, 2020. Of the five loans designated as TDR at December 31, 2019, three loans were classified as TDR due to changes in interest rates and payment terms, and two loans had a principal payment adjustment. Note 5 - Portfolio Loans Receivable (continued) Outstanding loan commitments were as follows: Loan Commitments For the Year Ended December 31, (in thousands) 2020 2019 Unused lines of credit Commercial $ 15,973 $ 13,754 Commercial real estate 32,398 26,407 Residential real estate 20,848 31,411 Home equity 118,843 114,999 Commercial and industrial 50,877 36,442 Credit Card 92,452 37,517 Personal 185 43 Construction commitments: Residential real estate — — Commercial real estate — — $ 331,576 $ 260,573 Commitments to originate residential loans held for sale $ 11,444 $ 2,646 Letters of credit $ 5,102 $ 5,305 Lines of credit are agreements to lend to a customer as long as there is no violation of any condition of the contract. Lines of credit generally have variable interest rates. Such lines do not represent future cash requirements because it is unlikely that all customers will draw upon their lines in full at any time. Loan commitments generally have variable interest rates, fixed expiration dates, and may require payment of a fee. Letters of credit are conditional commitments issued by us to guarantee the performance of a customer to a third party. In the event of nonperformance by the customer in accordance with the terms of the agreement with the third party, the Company would be required to fund the commitment. The Company's maximum exposure to credit loss in the event of nonperformance by the customer is the contractual amount of the credit commitment. Loan commitments and lines of credit are made on the same terms, including collateral, as outstanding loans. The Company is not aware of any accounting loss to be incurred by funding these loan commitments. As of December 31, 2020 and 2019, respectively, the Company had an allowance for off-balance-sheet credit risk of $1.8 million and $1.2 million, recorded in other liabilities on the consolidated balance sheet. Note 5 - Portfolio Loans Receivable (continued) The Company maintains a reserve for off-balance sheet items such as unfunded lines of credit. Activity for this account is as follows: Off-Balance Sheet Reserve (in thousands) 2020 2019 Balance at beginning of period $ 1,226 $ 1,053 Add: Provision 550 173 Add: Recoveries — — Less: Charge-offs — — Balance at end of period $ 1,776 $ 1,226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non-compliance, early payment default, and fraud or borrower misrepresentations. The Company maintains a reserve for potential losses on mortgage loans sold. Activity in this reserve is as follows for the periods presented: Mortgage Loan Put-back Reserve (in thousands) 2020 2019 Balance at beginning of period $ 576 $ 501 Add: Provision 598 184 Add: Recoveries — — Less: Charge-offs (14) (109) Balance at end of period $ 1,160 $ 576 </t>
        </is>
      </c>
    </row>
    <row r="5">
      <c r="A5" s="4" t="inlineStr">
        <is>
          <t>Paycheck Protection Program</t>
        </is>
      </c>
    </row>
    <row r="6">
      <c r="A6" s="3" t="inlineStr">
        <is>
          <t>Loans and Leases Receivable Disclosure [Line Items]</t>
        </is>
      </c>
    </row>
    <row r="7">
      <c r="A7" s="4" t="inlineStr">
        <is>
          <t>SBA-PPP Loans</t>
        </is>
      </c>
      <c r="B7" s="4" t="inlineStr">
        <is>
          <t>SBA-PPP Loans Pursuant to the CARES Act, the SBA-PPP provides forgivable loans to small businesses to enable them to maintain payroll, hire back employees who have been laid off, and cover applicable overhead. SBA-PPP loans have an interest rate of 1%, have 2 and 5 year terms, and carry a 100% guarantee of the SBA. The allowance for loan losses for SBA-PPP loans was separately evaluated given the explicit government guarantee. This analysis, which incorporated historical experience with similar SBA guarantees and underwriting, concluded the likelihood of loss was remote and therefore no allowance for loan losses was assigned to these loans. At December 31, 2020, SBA-PPP loans receivable, which totaled $204.9 million, are all rated as pass credits, not past due, nonaccrual, TDR, or otherwise impaired. Earned fees for the year are $2.8 million and unearned net fees associated with the SBA-PPP loans amounted to $3.9 million at December 31, 2020. There were no outstanding commitments to extend additional SBA-PPP loan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rtfolio Loans Receivable</t>
        </is>
      </c>
      <c r="B1" s="2" t="inlineStr">
        <is>
          <t>12 Months Ended</t>
        </is>
      </c>
    </row>
    <row r="2">
      <c r="B2" s="2" t="inlineStr">
        <is>
          <t>Dec. 31, 2020</t>
        </is>
      </c>
    </row>
    <row r="3">
      <c r="A3" s="3" t="inlineStr">
        <is>
          <t>Receivables [Abstract]</t>
        </is>
      </c>
    </row>
    <row r="4">
      <c r="A4" s="4" t="inlineStr">
        <is>
          <t>Portfolio Loans Receivable</t>
        </is>
      </c>
      <c r="B4" s="4" t="inlineStr">
        <is>
          <t xml:space="preserve">Portfolio Loans Receivable Major categories of portfolio loans are as follows: Portfolio Loan Categories December 31, (in thousands) 2020 2019 Real estate: Residential $ 437,860 $ 427,926 Commercial 392,550 348,091 Construction 224,904 198,702 Commercial 157,127 151,109 Credit card 102,186 45,526 Other consumer 1,649 1,285 1,316,276 1,172,639 Deferred origination fees, net (774) (2,404) Allowance for loan losses (23,434) (13,301) Portfolio loans receivable, net $ 1,292,068 $ 1,156,934 The Company makes loans to customers located primarily in the Washington, D.C. metropolitan area. Although the loan portfolio is diversified, its performance will be influenced by the regional economy. The Company’s portfolio loan categories are described below. Residential Real Estate Loans . One-to-four family mortgage loans are primarily on owner-occupied primary residences and, to a lesser extent, investor owned residences. Residential loans are originated through the commercial sales teams and Capital Bank Home Loan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December 31, 2020, there were approximately $200.3 million of owner-occupied commercial real estate loans, representing approximately 15.2% of the total loan portfolio. Commercial real estate loan terms are generally extended for 10 years or less and amortize generally over 25 years or less. The interest rates on commercial real estate loans have initial fixed rate terms that adjust typically at 5 years and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generally diverse in terms and type. This diversity helps reduce the exposure to adverse economic events that affect any single industry. Note 5 - Portfolio Loans Receivable (continued)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generally transitions the end purchaser to permanent financing or re-underwriting and selling into the secondary market through Capital Bank Home Loan. According to underwriting standards, the ratio of loan principal to collateral value, as established by an independent appraisal, cannot exceed 75% for investor-owned and 80% for owner-occupied properties. Semi-annual stress testing of the construction loan portfolio is conducted, and underlying real estate conditions are closely monitored as well as the borrower’s trends of sales valuations as compared to underwriting valuations as part of the ongoing risk management efforts. The borrowers’ progress in construction buildout is closely monitored and the original underwriting guidelines for construction milestones and completion timelines are enforced. Commercial Business Loans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and personal guaranties from the borrower or other principal are generally obtained. Credit Cards . Through the OpenSky® credit card division, the Company offers credit cards on a nationwide basis to under-banked populations and those looking to rebuild their credit scores through a fully digital and mobile platform. Substantially all of the lines of credit are secured by a noninterest bearing demand account at the Bank in an amount equal to the full credit limit of the credit card. In addition, using a proprietary scoring model, which considers credit score and repayment history (typically a minimum of six months of on-time repayments, but ultimately determined on a case-by-case basis), the Bank has recently begun to offer certain customers an unsecured line in excess of their secured line of credit. Approximately $98.5 million and $43.3 million of the credit card balances were secured by savings deposits held by the Bank as of December 31, 2020 and 2019, respectively. Other Consumer Loans . To a limited extent and typically as an accommodation to existing customers, personal consumer loans such as term loans, car loans or boat loans are offered. Acquired loans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the difference between the contractually required payments and expected cash flows was recorded as a nonaccretable discount. The remaining nonaccretable discounts on loans acquired were $285 thousand at December 31, 2020 and 2019. Loans with nonaccretable discounts had a carrying value of $0.8 million and $0.9 million as of December 31, 2020 and 2019, respectively. Note 5 - Portfolio Loans Receivable (continued) The activity in the accretable discounts on loans acquired was as follows: Accretable Discounts on Loans Acquired December 31, (in thousands) 2020 2019 Accretable discount at beginning of period $ 429 $ 438 Accretion and payoff of loans (208) (9) Accretable discount at end of period $ 221 $ 429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e following tables present, by class and reserving methodology, the allocation of the allowance for loan losses and the gross investment in loans as of December 31, 2020 and 2019. Allowance for Loan Losses (in thousands) Provision for Allowance for Loan Losses Outstanding Loan December 31, 2020 Beginning Charge-Offs Recoveries Ending Individually Collectively Individually Collectively Real estate: Residential $ 4,135 $ 3,018 $ — $ — $ 7,153 $ — $ 7,153 $ 4,687 $ 433,173 Commercial 3,572 3,214 — — 6,786 — 6,786 2,358 390,192 Construction 2,668 2,216 (296) 7 4,595 — 4,595 1,736 223,168 Commercial 1,548 1,102 (233) — 2,417 253 2,164 1,182 155,945 Credit card (1) 1,368 1,681 (637) 50 2,462 — 2,462 — 102,186 Other consumer (1) 10 11 — — 21 — 21 — 1,649 $ 13,301 $ 11,242 $ (1,166) $ 57 $ 23,434 $ 253 $ 23,181 $ 9,963 $ 1,306,313 December 31, 2019 Real estate: Residential $ 3,541 $ 634 $ (40) $ — $ 4,135 $ — $ 4,135 $ 2,192 $ 425,734 Commercial 3,003 556 — 13 3,572 — 3,572 1,433 346,658 Construction 2,093 575 — — 2,668 — 2,668 — 198,702 Commercial 1,578 299 (331) 2 1,548 119 1,429 474 150,635 Credit card (1) 1,084 726 (461) 19 1,368 — 1,368 — 45,526 Other consumer (1) 9 1 — — 10 — 10 — 1,285 $ 11,308 $ 2,791 $ (832) $ 34 $ 13,301 $ 119 $ 13,182 $ 4,099 $ 1,168,540 _______________ (1) Credit cards loans are collectively evaluated by past due status and as such are not individually risk rated. Note 5 - Portfolio Loans Receivable (continued) Past due portfolio loans, segregated by delinquency and class of loans, as of December 31, 2020 and 2019 were as follows: Portfolio Loans Past Due Loans Total Current Total Accruing Nonaccrual Loans (in thousands) December 31, 2020 Real estate: Residential $ 1,029 $ 3,539 $ 4,568 $ 433,292 $ 437,860 $ — $ 3,581 Commercial 36 2,583 2,619 389,931 392,550 225 2,358 Construction 1,444 442 1,886 223,018 224,904 — 1,886 Commercial 486 741 1,227 155,900 157,127 — 1,182 Credit card 13,811 6 13,817 88,369 102,186 6 — Other consumer — — — 1,649 1,649 — — $ 16,806 $ 7,311 $ 24,117 $ 1,292,159 $ 1,316,276 $ 231 $ 9,007 Acquired loans included above $ 36 $ 565 $ 601 $ 4,675 $ 5,276 $ 225 $ 381 December 31, 2019 Real estate: Residential $ 704 $ 2,436 $ 3,140 $ 424,786 $ 427,926 $ 374 $ 2,192 Commercial 275 1,671 1,946 346,145 348,091 237 1,433 Construction 756 — 756 197,946 198,702 — — Commercial 172 353 525 150,584 151,109 — 474 Credit card 5,526 8 5,534 39,992 45,526 8 — Other consumer — — — 1,285 1,285 — — $ 7,433 $ 4,468 $ 11,901 $ 1,160,738 $ 1,172,639 $ 619 $ 4,099 Acquired loans included above $ 305 $ 1,243 $ 1,548 $ 4,873 $ 6,421 $ 464 $ 880 Note 5 - Portfolio Loans Receivable (continued) Impaired loans also include acquired loans for which management has recorded a nonaccretable discount. Impaired loans as of December 31, 2020 and 2019 were as follows: Impaired Portfolio Loans Unpaid Recorded Recorded Total Related Average Interest (in thousands) December 31, 2020 Real estate Residential $ 3,960 $ 3,726 $ — $ 3,726 $ — $ 3,982 $ 136 Commercial 2,490 2,358 — 2,358 — 2,519 46 Construction 1,996 1,886 — 1,886 — 1,809 15 Commercial 1,344 791 391 1,182 253 1,826 58 $ 9,790 $ 8,761 $ 391 $ 9,152 $ 253 $ 10,136 $ 255 Acquired loans included above $ 548 $ 381 $ — $ 381 $ — $ 555 $ 3 December 31, 2019 Real estate Residential $ 2,309 $ 2,192 $ — $ 2,192 $ — $ 2,510 $ 8 Commercial 1,477 1,433 — 1,433 — 1,620 18 Commercial 574 201 273 474 119 777 9 $ 4,360 $ 3,826 $ 273 $ 4,099 $ 119 $ 4,907 $ 35 Acquired loans included above $ 1,148 $ 880 — $ 880 $ — $ 1,164 $ 18 There were $175 thousand and $481 thousand, respectively, of loans secured by one to four family residential properties in the process of foreclosure as of December 31, 2020 and 2019.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Note 5 - Portfolio Loans Receivable (continued)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Note 5 - Portfolio Loans Receivable (continued) The following table presents the balances of classified loans based on the risk grade. The Company grades all credit cards loans as Pass. Classified loans include Special Mention, Substandard, and Doubtful loans: Classified Loans (in thousands) Pass (1) Special Mention Substandard Doubtful Total December 31, 2020 Real estate: Residential $ 428,260 $ 5,150 $ 4,450 $ — $ 437,860 Commercial 383,311 6,881 2,358 — 392,550 Construction 220,057 1,112 3,735 — 224,904 Commercial 145,365 9,766 1,996 — 157,127 Credit card 102,186 — — — 102,186 Other consumer 1,649 — — — 1,649 Total $ 1,280,828 $ 22,909 $ 12,539 $ — $ 1,316,276 December 31, 2019 Real estate: Residential $ 425,661 $ — $ 2,265 $ — $ 427,926 Commercial 340,313 6,345 1,433 — 348,091 Construction 198,702 — — — 198,702 Commercial 145,178 4,505 1,426 — 151,109 Credit card 45,526 — — — 45,526 Other consumer 1,285 — — — 1,285 Total $ 1,156,665 $ 10,850 $ 5,124 $ — $ 1,172,639 ________________________ (1) Pass includes loans graded exceptional, very good, good, satisfactory and pass/watch, in addition to credit card loans which are not individually graded. Note 5 - Portfolio Loans Receivable (continued)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status of TDRs is as follows: Troubled Debt Restructurings Number of Recorded Investment (dollars in thousands) Performing Nonperforming Total December 31, 2020 Real estate: Residential 3 $ — $ 145 $ 145 Commercial 2 — 294 294 Total 5 $ — $ 439 $ 439 Acquired loans included above 3 $ — $ 145 $ 145 December 31, 2019 Real estate: Residential 3 $ — $ 145 $ 145 Commercial 2 — 314 314 Total 5 $ — $ 459 $ 459 Acquired loans included above 3 $ — $ 145 $ 145 During the year ended December 31, 2020, the Company did not incur any new TDR loans. The Company had no defaulted TDR loans in the twelve months ended December 31, 2020. Of the five loans designated as TDR at December 31, 2019, three loans were classified as TDR due to changes in interest rates and payment terms, and two loans had a principal payment adjustment. Note 5 - Portfolio Loans Receivable (continued) Outstanding loan commitments were as follows: Loan Commitments For the Year Ended December 31, (in thousands) 2020 2019 Unused lines of credit Commercial $ 15,973 $ 13,754 Commercial real estate 32,398 26,407 Residential real estate 20,848 31,411 Home equity 118,843 114,999 Commercial and industrial 50,877 36,442 Credit Card 92,452 37,517 Personal 185 43 Construction commitments: Residential real estate — — Commercial real estate — — $ 331,576 $ 260,573 Commitments to originate residential loans held for sale $ 11,444 $ 2,646 Letters of credit $ 5,102 $ 5,305 Lines of credit are agreements to lend to a customer as long as there is no violation of any condition of the contract. Lines of credit generally have variable interest rates. Such lines do not represent future cash requirements because it is unlikely that all customers will draw upon their lines in full at any time. Loan commitments generally have variable interest rates, fixed expiration dates, and may require payment of a fee. Letters of credit are conditional commitments issued by us to guarantee the performance of a customer to a third party. In the event of nonperformance by the customer in accordance with the terms of the agreement with the third party, the Company would be required to fund the commitment. The Company's maximum exposure to credit loss in the event of nonperformance by the customer is the contractual amount of the credit commitment. Loan commitments and lines of credit are made on the same terms, including collateral, as outstanding loans. The Company is not aware of any accounting loss to be incurred by funding these loan commitments. As of December 31, 2020 and 2019, respectively, the Company had an allowance for off-balance-sheet credit risk of $1.8 million and $1.2 million, recorded in other liabilities on the consolidated balance sheet. Note 5 - Portfolio Loans Receivable (continued) The Company maintains a reserve for off-balance sheet items such as unfunded lines of credit. Activity for this account is as follows: Off-Balance Sheet Reserve (in thousands) 2020 2019 Balance at beginning of period $ 1,226 $ 1,053 Add: Provision 550 173 Add: Recoveries — — Less: Charge-offs — — Balance at end of period $ 1,776 $ 1,226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non-compliance, early payment default, and fraud or borrower misrepresentations. The Company maintains a reserve for potential losses on mortgage loans sold. Activity in this reserve is as follows for the periods presented: Mortgage Loan Put-back Reserve (in thousands) 2020 2019 Balance at beginning of period $ 576 $ 501 Add: Provision 598 184 Add: Recoveries — — Less: Charge-offs (14) (109) Balance at end of period $ 1,160 $ 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and the related depreciation and amortization consist of the following: Premises and Equipment (in thousands) 2020 2019 Leasehold improvements $ 1,694 $ 1,688 Furniture and equipment 4,635 4,622 Vehicle 54 54 Software 2,518 2,517 Construction in progress 6 — 8,907 8,881 Less: Accumulated depreciation and amortization 7,554 6,709 Premises and equipment 1,353 2,172 Net lease asset 3,111 3,920 Premises and equipment, net $ 4,464 $ 6,092 Depreciation and amortization expense $ 844 $ 1,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the Company adopted ASU 2016-02, Leases, as further explained in Note 1 - Nature of Business and Basis of Presentation. The Company’s primary leasing activities relate to certain real estate leases entered into in support of the Company’s branch operations and back office operations. As of January 1, 2019, the Company had leased five of its full service branches and five other locations for corporate/administration activities, operations, and loan production. All property leases under lease agreements have been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weighted average discount rate used was 2.23%.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December 31, 2020, the Company’s lease ROU assets and related lease liabilities were $3.1 million and $3.4 million, respectively, and have remaining terms ranging from 1 - 6 years, including extension options that the Company is reasonably certain will be exercised. As of December 31, 2020, the Company had not entered into any material leases that have not yet commenced. The Company’s lease information is summarized as follows: Leases (in thousands) December 31, 2020 Lease Right-of-Use Asset Lease asset 5,399 Less: Accumulated amortization (2,288) Net lease asset 3,111 Lease Liability Lease liability $ 5,577 Less: Accumulated amortization (2,137) Net lease liability $ 3,440 Note 7 - Leases (continued) Future minimum payments for operating leases with initial or remaining terms of one year or more are as follows: Lease Payment Obligations (in thousands) December 31, 2020 Amounts due in: 2021 $ 1,408 2022 1,023 2023 777 2024 420 Total lease payments $ 3,628 Operating lease and rent expense was $1.6 million and $1.3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or commits to deliver the locked loan to an investor in a binding (Mandatory) delivery program.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and takes into consideration the probability that the rate lock commitments will close or will be funded. On January 7, 2015, the Company entered into an interest rate swap transaction with a notional amount of $2 million. The swap qualifies as a derivative and is designated as a hedging instrument. The swap fixed the interest rate the Company paid on the floating rate junior subordinated debentures for four years beginning on March 16, 2015 and matured on March 16, 2019. Based on the notional amount, the Company paid its counterparty quarterly interest at a fixed rate, and the counterparty paid the Company interest at a rate of three‑month LIBOR plus 1.87%. Note 8 - Derivative Financial Instruments (continued) The following table reports the commitment and fair value amounts on the outstanding derivatives: Derivatives (in thousands) December 31, 2020 December 31, 2019 Notional amount of open forward sales agreements $ 38,000 $ 61,000 Fair value of open forward delivery sales agreements (179) (125) Notional amount of open mandatory delivery commitments 15,531 22,888 Fair value of open mandatory delivery commitments 179 122 Notional amount of interest rate lock commitments 34,827 32,365 Fair value of interest rate lock commitments 148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Bearing Deposits</t>
        </is>
      </c>
      <c r="B1" s="2" t="inlineStr">
        <is>
          <t>12 Months Ended</t>
        </is>
      </c>
    </row>
    <row r="2">
      <c r="B2" s="2" t="inlineStr">
        <is>
          <t>Dec. 31, 2020</t>
        </is>
      </c>
    </row>
    <row r="3">
      <c r="A3" s="3" t="inlineStr">
        <is>
          <t>Deposits [Abstract]</t>
        </is>
      </c>
    </row>
    <row r="4">
      <c r="A4" s="4" t="inlineStr">
        <is>
          <t>Interest Bearing Deposits</t>
        </is>
      </c>
      <c r="B4" s="4" t="inlineStr">
        <is>
          <t xml:space="preserve">Interest-Bearing Deposits Major categories of interest bearing deposits are as follows: Interest-Bearing Deposits (in thousands) 2020 2019 Interest-bearing demand accounts $ 257,126 $ 174,166 Money market accounts 447,077 429,078 Savings 4,800 3,675 Certificates of deposit of $250,000 or more 134,752 115,311 Other time deposits 199,814 211,414 Total interest-bearing deposits $ 1,043,569 $ 933,644 The aggregate amount of brokered certificates of deposit was $45.1 million and $88.8 million at December 31, 2020 and 2019, respectively. The aggregate amount of Certificate of Deposit Account Registry Service (“CDARS”) deposits was $10.7 million and $5.0 million at December 31, 2020 and 2019, respectively. As of December 31, 2020, the Company’s certificates of deposit from listing services amounted to $62.5 million or 3.8% of our deposits. Certificates of deposit, as of December 31, 2020, mature as follows: Maturities of Certificates of Deposit (in thousands) 2021 $ 237,623 2022 93,909 2023 1,915 2024 760 2025, and thereafter 359 $ 334,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Disclosure of Repurchase Agreements [Abstract]</t>
        </is>
      </c>
    </row>
    <row r="4">
      <c r="A4" s="4" t="inlineStr">
        <is>
          <t>Securities Sold Under Agreements to Repurchase</t>
        </is>
      </c>
      <c r="B4" s="4" t="inlineStr">
        <is>
          <t xml:space="preserve">Securities Sold Under Agreements to Repurchase The Company formerly sold securities under repurchase agreements to provide cash management services to commercial account customers. These borrowings are summarized as follows: Securities Sold Under Agreements to Repurchase (dollars in thousands) 2020 2019 Average amount outstanding $ — $ 1,287 Average rate paid during the year — % 1.75 % Maximum amount outstanding at month end $ — $ 3,400 Investment securities pledged to secure the underlying agreements at year end: Amortized cost $ — $ — Fair valu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As of December 31, 2020 and 2019, the Company was indebted as follows: Borrowed Funds 2020 2019 (dollars in thousands) Balance Interest Balance Interest FHLB fixed rate advance due October 16, 2025 $ 22,000 0.93 % $ — — % FHLB principal reducing advance due May 10, 2022 — — 32,222 2.40 Total - FHLB advances $ 22,000 $ 32,222 Junior subordinated debentures due June 15, 2036 $ 2,062 2.09 % $ 2,062 3.76 % Other subordinated notes due November 30, 2030 10,000 5.00 — — Other subordinated notes due December 1, 2025 — — 13,500 6.95 FRB advances under the SBA-PPP Liquidity Facility 1,954 — — — Less: Unamortized debt issuance costs — (139) Total - Other borrowed funds $ 14,016 $ 15,423 Federal Home Loan Bank Advances The Federal Home Loan Bank fixed rate advance accrues interest on a daily basis and is paid semi-annually. Junior subordinated debentu res In June 2006, the Company formed Capital Bancorp (MD) Statutory Trust I (the “Trust”) and on June 15, 2006, the Trust issued 2,000 floating Rate Capital Securities (the “Capital Securities”) with an aggregate liquidation value of $2,000,000 to a third party in a private placement. Concurrent with the issuance of the Capital Securities, the Trust issued trust common securities to the Company in the aggregate liquidation value of $62,000. Note 11 - Borrowed Funds (Continued) The proceeds of the issuance of the Capital Securities and trust common securities were invested in the Company’s Floating Rate Junior Subordinated Deferrable Interest Debentures (the “Floating Rate Debentures”). The Floating Rate Debentures for the Trust will mature on June 15, 2036, which may be shortened if certain conditions are met (including the Company having received prior approval of the Board of Governors of the Federal Reserve System and any other required regulatory approvals). These Floating Rate Debentures, which are the only assets of the Trust, are subordinate and junior in right of payment to all present and future senior indebtedness (as defined in the Indenture dated June 15, 2006) of the Company. The Floating Rate Debentures for the Trust accrue interest at a floating rate equal to the three-month LIBOR plus 1.89%, payable quarterly. As of December 31, 2020 and 2019, the rate for the Trust was 2.09% and 3.76%, respectively. The quarterly distributions on the Capital Securities will be paid at the same rate that interest is paid on the Floating Rate Debentures. The Company has fully and unconditionally guaranteed the Trust’s obligation under the Capital Securities. The Trust must redeem the Capital Securities when the Floating Rate Debentures are paid at maturity or upon any earlier prepayment of the Floating Rate Debentures. The Floating Rate Debentures may be prepaid if certain events occur, including a change in the tax status or regulatory capital treatment of the Capital Securities, or a change in existing laws that requires the Trust to register as an investment company. The junior subordinated debentures are treated as Tier 1 capital by the Company, to a limited extent, by the Federal Reserve. Other subordinated notes On November 24, 2015, the Company issued $13.5 million of subordinated notes. The notes had a maturity date of December 1, 2025 and were called December 1, 2020. The notes bear interest at 6.95% for the first five years, then adjust to the three‑month LIBOR plus 5.33% adjusted on March 1, June 1, September 1, and December 1 of each year. Interest is payable quarterly. There were related debt issuance costs incurred totaling $278,231. The costs were amortized to interest expense through the maturity date of the notes. On November 30, 2020, the Company issued $10.0 million of subordinated notes. The notes mature on November 30, 2030 and are redeemable in whole or part on November 30, 2025. The notes bear interest at a fixed annual rate of 5.00% for the first five years, then adjust quarterly to an interest rate per annum equal to a benchmark rate, which is expected to be the three-month SOFR, plus 490 basis points. There were related debt issuance costs incurred totaling $50,000 which were fully expensed at the time of issuance. The Company used the proceeds from the offering to redeem the outstanding $13.5 million, 6.95% fixed-to-floating rate subordinated notes. Note 11 - Borrowed Funds (Continued) Available lines of credit The Company has available lines of credit of $76.0 million with other correspondent banks. There were no outstanding line of credit balances at December 31, 2020 and December 31, 2019. The Company may borrow up to 25% of its assets from the FHLB, based on collateral available to pledge to secure the borrowings. Borrowings from the FHLB are secured by a portion of the Company’s loan and/or investment portfolio. As of December 31, 2020 and 2019, the Company had pledged loans providing borrowing capacity of $222.0 million and $193.7 million, respectively. As of December 31, 2020 and 2019, the Company had pledged investment securities with a fair value of $1.2 million and $1.5 million, respectively, to the FHLB. As of December 31, 2020 and 2019, the Company had available borrowing capacity, net of advances and amounts pledged for letters of credit, from the FHLB of $201.2 million and $140.5 million, respectively. As of December 31, 2020 and 2019, the Company had pledged commercial loans to the Federal Reserve Bank of Richmond to secure a borrowing capacity totaling $15.6 million and $12.5 million, respectively, under its discount window program. In addition, the Company had the ability to borrow from the SBA-PPP Liquidity Facility by pledging SBA-PPP loans. As of December 31, 2020 the company pledged $2.0 million under this facility and had the funds advanced. Additionally, there was $201.0 million of SBA-PPP loans remaining available to pledge as collateral to enable the Company to borrow under the program. l The Company limits its certificate of deposit funding through financial networks to 15% of the Bank’s assets, or approximately $277.1 million and $209.5 million as of December 31, 2020 and 2019, respectively. Amounts outstanding were $45.1 million and $88.8 million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8456</v>
      </c>
      <c r="C3" s="7" t="n">
        <v>10530</v>
      </c>
    </row>
    <row r="4">
      <c r="A4" s="4" t="inlineStr">
        <is>
          <t>Interest bearing deposits at other financial institutions</t>
        </is>
      </c>
      <c r="B4" s="6" t="n">
        <v>126081</v>
      </c>
      <c r="C4" s="6" t="n">
        <v>102447</v>
      </c>
    </row>
    <row r="5">
      <c r="A5" s="4" t="inlineStr">
        <is>
          <t>Federal funds sold</t>
        </is>
      </c>
      <c r="B5" s="6" t="n">
        <v>2373</v>
      </c>
      <c r="C5" s="6" t="n">
        <v>1847</v>
      </c>
    </row>
    <row r="6">
      <c r="A6" s="4" t="inlineStr">
        <is>
          <t>Total cash and cash equivalents</t>
        </is>
      </c>
      <c r="B6" s="6" t="n">
        <v>146910</v>
      </c>
      <c r="C6" s="6" t="n">
        <v>114824</v>
      </c>
    </row>
    <row r="7">
      <c r="A7" s="4" t="inlineStr">
        <is>
          <t>Investment securities available for sale</t>
        </is>
      </c>
      <c r="B7" s="6" t="n">
        <v>99787</v>
      </c>
      <c r="C7" s="6" t="n">
        <v>60828</v>
      </c>
    </row>
    <row r="8">
      <c r="A8" s="4" t="inlineStr">
        <is>
          <t>Restricted investments</t>
        </is>
      </c>
      <c r="B8" s="6" t="n">
        <v>3958</v>
      </c>
      <c r="C8" s="6" t="n">
        <v>3966</v>
      </c>
    </row>
    <row r="9">
      <c r="A9" s="4" t="inlineStr">
        <is>
          <t>Loans held for sale</t>
        </is>
      </c>
      <c r="B9" s="6" t="n">
        <v>107154</v>
      </c>
      <c r="C9" s="6" t="n">
        <v>71030</v>
      </c>
    </row>
    <row r="10">
      <c r="A10" s="4" t="inlineStr">
        <is>
          <t>U.S. Small Business Administration ("SBA") Payroll Protection Program ("PPP") loans receivable, net of fees</t>
        </is>
      </c>
      <c r="B10" s="6" t="n">
        <v>201018</v>
      </c>
      <c r="C10" s="6" t="n">
        <v>0</v>
      </c>
    </row>
    <row r="11">
      <c r="A11" s="4" t="inlineStr">
        <is>
          <t>Portfolio loans receivable, net of deferred fees and costs and net of allowance for loan losses of $23,434 and $13,301</t>
        </is>
      </c>
      <c r="B11" s="6" t="n">
        <v>1292068</v>
      </c>
      <c r="C11" s="6" t="n">
        <v>1156934</v>
      </c>
    </row>
    <row r="12">
      <c r="A12" s="4" t="inlineStr">
        <is>
          <t>Premises and equipment, net</t>
        </is>
      </c>
      <c r="B12" s="6" t="n">
        <v>4464</v>
      </c>
      <c r="C12" s="6" t="n">
        <v>6092</v>
      </c>
    </row>
    <row r="13">
      <c r="A13" s="4" t="inlineStr">
        <is>
          <t>Accrued interest receivable</t>
        </is>
      </c>
      <c r="B13" s="6" t="n">
        <v>8134</v>
      </c>
      <c r="C13" s="6" t="n">
        <v>4770</v>
      </c>
    </row>
    <row r="14">
      <c r="A14" s="4" t="inlineStr">
        <is>
          <t>Deferred tax asset</t>
        </is>
      </c>
      <c r="B14" s="6" t="n">
        <v>6818</v>
      </c>
      <c r="C14" s="6" t="n">
        <v>4263</v>
      </c>
    </row>
    <row r="15">
      <c r="A15" s="4" t="inlineStr">
        <is>
          <t>Foreclosed real estate</t>
        </is>
      </c>
      <c r="B15" s="6" t="n">
        <v>3326</v>
      </c>
      <c r="C15" s="6" t="n">
        <v>2384</v>
      </c>
    </row>
    <row r="16">
      <c r="A16" s="4" t="inlineStr">
        <is>
          <t>Other assets</t>
        </is>
      </c>
      <c r="B16" s="6" t="n">
        <v>2956</v>
      </c>
      <c r="C16" s="6" t="n">
        <v>2518</v>
      </c>
    </row>
    <row r="17">
      <c r="A17" s="4" t="inlineStr">
        <is>
          <t>Total assets</t>
        </is>
      </c>
      <c r="B17" s="6" t="n">
        <v>1876593</v>
      </c>
      <c r="C17" s="6" t="n">
        <v>1427609</v>
      </c>
    </row>
    <row r="18">
      <c r="A18" s="3" t="inlineStr">
        <is>
          <t>Deposits</t>
        </is>
      </c>
    </row>
    <row r="19">
      <c r="A19" s="4" t="inlineStr">
        <is>
          <t>Noninterest-bearing, including related party balances of $17,849 and $16,009</t>
        </is>
      </c>
      <c r="B19" s="6" t="n">
        <v>608559</v>
      </c>
      <c r="C19" s="6" t="n">
        <v>291777</v>
      </c>
    </row>
    <row r="20">
      <c r="A20" s="4" t="inlineStr">
        <is>
          <t>Interest-bearing, including related party balances of $128,134 and $125,304</t>
        </is>
      </c>
      <c r="B20" s="6" t="n">
        <v>1043569</v>
      </c>
      <c r="C20" s="6" t="n">
        <v>933644</v>
      </c>
    </row>
    <row r="21">
      <c r="A21" s="4" t="inlineStr">
        <is>
          <t>Total deposits</t>
        </is>
      </c>
      <c r="B21" s="6" t="n">
        <v>1652128</v>
      </c>
      <c r="C21" s="6" t="n">
        <v>1225421</v>
      </c>
    </row>
    <row r="22">
      <c r="A22" s="4" t="inlineStr">
        <is>
          <t>Federal Home Loan Bank advances</t>
        </is>
      </c>
      <c r="B22" s="6" t="n">
        <v>22000</v>
      </c>
      <c r="C22" s="6" t="n">
        <v>32222</v>
      </c>
    </row>
    <row r="23">
      <c r="A23" s="4" t="inlineStr">
        <is>
          <t>Other borrowed funds</t>
        </is>
      </c>
      <c r="B23" s="6" t="n">
        <v>14016</v>
      </c>
      <c r="C23" s="6" t="n">
        <v>15423</v>
      </c>
    </row>
    <row r="24">
      <c r="A24" s="4" t="inlineStr">
        <is>
          <t>Accrued interest payable</t>
        </is>
      </c>
      <c r="B24" s="6" t="n">
        <v>1134</v>
      </c>
      <c r="C24" s="6" t="n">
        <v>1801</v>
      </c>
    </row>
    <row r="25">
      <c r="A25" s="4" t="inlineStr">
        <is>
          <t>Other liabilities</t>
        </is>
      </c>
      <c r="B25" s="6" t="n">
        <v>28004</v>
      </c>
      <c r="C25" s="6" t="n">
        <v>19411</v>
      </c>
    </row>
    <row r="26">
      <c r="A26" s="4" t="inlineStr">
        <is>
          <t>Total liabilities</t>
        </is>
      </c>
      <c r="B26" s="6" t="n">
        <v>1717282</v>
      </c>
      <c r="C26" s="6" t="n">
        <v>1294278</v>
      </c>
    </row>
    <row r="27">
      <c r="A27" s="3" t="inlineStr">
        <is>
          <t>Stockholders' equity</t>
        </is>
      </c>
    </row>
    <row r="28">
      <c r="A28" s="4" t="inlineStr">
        <is>
          <t>Common stock, $.01 par value; 49,000,000 shares authorized; 13,753,529 and 13,894,842 issued and outstanding</t>
        </is>
      </c>
      <c r="B28" s="6" t="n">
        <v>138</v>
      </c>
      <c r="C28" s="6" t="n">
        <v>139</v>
      </c>
    </row>
    <row r="29">
      <c r="A29" s="4" t="inlineStr">
        <is>
          <t>Additional paid-in capital</t>
        </is>
      </c>
      <c r="B29" s="6" t="n">
        <v>50602</v>
      </c>
      <c r="C29" s="6" t="n">
        <v>51561</v>
      </c>
    </row>
    <row r="30">
      <c r="A30" s="4" t="inlineStr">
        <is>
          <t>Retained earnings</t>
        </is>
      </c>
      <c r="B30" s="6" t="n">
        <v>106854</v>
      </c>
      <c r="C30" s="6" t="n">
        <v>81618</v>
      </c>
    </row>
    <row r="31">
      <c r="A31" s="4" t="inlineStr">
        <is>
          <t>Accumulated other comprehensive income</t>
        </is>
      </c>
      <c r="B31" s="6" t="n">
        <v>1717</v>
      </c>
      <c r="C31" s="6" t="n">
        <v>13</v>
      </c>
    </row>
    <row r="32">
      <c r="A32" s="4" t="inlineStr">
        <is>
          <t>Total stockholders' equity</t>
        </is>
      </c>
      <c r="B32" s="6" t="n">
        <v>159311</v>
      </c>
      <c r="C32" s="6" t="n">
        <v>133331</v>
      </c>
    </row>
    <row r="33">
      <c r="A33" s="4" t="inlineStr">
        <is>
          <t>Total liabilities and stockholders' equity</t>
        </is>
      </c>
      <c r="B33" s="7" t="n">
        <v>1876593</v>
      </c>
      <c r="C33" s="7" t="n">
        <v>1427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provides a defined contribution plan qualifying under Section 401(k) of the Internal Revenue Code to eligible employees.  The Company contributes 3% of eligible compensation on behalf of all full‑time employees up to limits prescribed by the Internal Revenue Code.  The Company’s contribution to the plan was $879 thousand in 2020 and $691 thousand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Certain executive officers and directors of the Company and Bank, and companies with which they are affiliated, are clients of and have banking transactions with the Company in the ordinary course of business. These transactions are conducted on substantially the same terms, including interest rates and collateral, as those prevailing at the time for comparable transactions with persons not related to the Company. Activity in related-party loans during 2020 and 2019 is shown below: Related Party Loans (in thousands) 2020 2019 Balance at beginning of year $ 22,112 $ 13,221 Add: New loans 99 14,583 Less: Amounts collected (2,936) (5,692) Balance at end of year $ 19,275 $ 22,112 Note 13 - Related-Party Transactions (continued) Deposits from officers and directors and their related interests were $148.4 million at December 31, 2020, and $141.3 million at December 31, 2019. A director of the Company owns an interest in an entity from which the Company leases space for one of its Rockville, Maryland locations. Payments made in accordance with the lease were $76 thousand and $74 thousand in 2020 and 2019, respectively. Company directors, or their related interests, held $3.3 million of the subordinated notes outstanding as of December 31, 2020. These notes hold a fixed rate of interest until November 30, 2025, after which it converted to variable rate. Company directors, or their related interests, did not hold any participation loans from the Bank as of December 31, 2020 and held $171 thousand as of December 31, 2019. Company and Bank directors, or their related interests, held $121 thousand and $364 thousand of participation loans from Church Street Capital as of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are as follows: Income Tax Expense For the Years Ended December 31, (in thousands) 2020 2019 Current: Federal $ 9,489 $ 5,151 State 2,995 1,507 Total current expense 12,484 6,658 Deferred tax benefit (3,170) (839) Total income tax expense $ 9,314 $ 5,819 Note 14 - Income Taxes (continued) The components of the net deferred tax asset at December 31, 2020 and 2019 are: Net Deferred Tax Asset (in thousands) 2020 2019 Deferred tax assets: Allowance for loan and credit losses $ 6,666 $ 3,977 Reserve for recourse on mortgage loans sold 308 158 Nonaccrual interest 18 19 Foreclosed real estate write-downs 22 3 Stock-based compensation 276 251 Long-term incentive program 302 266 Core deposit intangible 17 21 Lease liability net of right-of-use asset 87 — Net operating loss carryforward 123 178 7,819 4,873 Deferred tax liabilities: Unrealized gains on investment securities available for sale 620 5 Unrealized gain on loans held for sale 67 72 Accumulated depreciation 190 355 Deferred casualty gain 1 1 878 433 Net deferred tax asset before valuation allowance 6,941 4,440 Less: Valuation allowance 123 177 Net deferred tax asset $ 6,818 $ 4,263 The differences between the federal income tax rate and the effective tax rate for the Company are reconciled as follows: Reconciliation of Federal Tax Rate to the Effective Rate 2020 2019 Statutory federal income tax rate 21.00 % 21.00 % Increase (decrease) resulting from: State income taxes, net of federal income tax benefit 5.40 6.02 Nondeductible expenses 0.49 0.73 Tax exempt income (0.01) (0.03) Other (0.37) (2.10) Effective Tax Rate 26.51 % 25.62 % Deferred tax assets represent the future tax benefit of deductible differences and, if it is more likely than not that a tax asset will not be realized, a valuation allowance is required to reduce the net deferred tax assets to net realizable value. As of December 31, 2020, management has determined that it is more likely than not that the majority of the deferred tax asset from continuing operations will be realized. At December 31, 2020 and 2019, a valuation allowance of $123 thousand and $177 thousand was recognized, respectively, for a State of Maryland net operating loss carryforward that may not be realizable. The Company does not have material uncertain tax positions and did not recognize any adjustments for unrecognized tax benefits. The Company remains subject to examination of income tax returns for the years ending after December 31, 2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andards</t>
        </is>
      </c>
      <c r="B1" s="2" t="inlineStr">
        <is>
          <t>12 Months Ended</t>
        </is>
      </c>
    </row>
    <row r="2">
      <c r="B2" s="2" t="inlineStr">
        <is>
          <t>Dec. 31, 2020</t>
        </is>
      </c>
    </row>
    <row r="3">
      <c r="A3" s="3" t="inlineStr">
        <is>
          <t>Mortgage Banking [Abstract]</t>
        </is>
      </c>
    </row>
    <row r="4">
      <c r="A4" s="4" t="inlineStr">
        <is>
          <t>Capital Standards</t>
        </is>
      </c>
      <c r="B4" s="4" t="inlineStr">
        <is>
          <t>Capital Standard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and defined by regulation to ensure capital adequacy require the Company and the Bank to maintain minimum amounts and ratios of Total, Tier 1 and Common Equity Tier 1 capital to risk-weighted assets, and of Tier 1 capital to average assets. As of December 31, 2020 and 2019, the capital levels of the Company and the Bank substantially exceeded all applicable capital adequacy requirements. As of December 31, 2020 the most recent notification from the OC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The following table presents actual and required capital ratios as of December 31, 2020 and 2019 for the Bank under the Basel III Capital Rules. The minimum required capital amounts presented include the minimum required capital levels as of December 31, 2020 and 2019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Note 15 - Capital Standards (continued) Regulatory Capital Actual Minimum Capital To Be Well Full Phase In of Basel III (Dollar amounts in thousands) Amount Ratio Amount Ratio Amount Ratio Amount Ratio December 31, 2020 The Company Tier 1 leverage ratio (to average assets) $ 159,656 8.78 % $ 72,770 4.00 % N/A N/A $ 90,962 5.00 % Tier 1 capital (to risk-weighted assets) 159,656 13.10 % 73,100 6.00 % N/A N/A 97,467 8.00 % Common equity tier 1 capital ratio (to risk-weighted assets) 157,594 12.94 % $ 54,825 4.50 % N/A N/A 79,192 6.50 % Total capital ratio (to risk-weighted assets) 185,008 15.19 % $ 97,467 8.00 % N/A N/A 121,834 10.00 % The Bank Tier 1 leverage ratio (to average assets) $ 135,527 7.44 % $ 72,770 4.00 % $ 90,962 5.00 % $ 90,962 5.00 % Tier 1 capital (to risk-weighted assets) 135,527 12.06 % 71,731 6.00 % 95,642 8.00 % 95,642 8.00 % Common equity tier 1 capital ratio (to risk-weighted assets) 135,527 12.06 % 53,798 4.50 % 77,709 6.50 % 77,709 6.50 % Total capital ratio (to risk-weighted assets) 150,593 13.40 % 95,642 8.00 % 119,552 10.00 % 119,552 10.00 % December 31, 2019 The Company Tier 1 leverage ratio (to average assets) $ 135,380 9.96 % $ 54,397 4.00 % N/A N/A $ 67,996 5.00 % Tier 1 capital (to risk-weighted assets) 135,380 12.31 % 66,011 6.00 % N/A N/A 88,015 8.00 % Common equity tier 1 capital ratio (to risk-weighted assets) 133,318 12.12 % 49,508 4.50 % N/A N/A 71,512 6.50 % Total capital ratio (to risk-weighted assets) 149,142 13.56 % 88,015 8.00 % N/A N/A 110,018 10.00 % The Bank Tier 1 leverage ratio (to average assets) $ 114,613 8.65 % $ 53,005 4.00 % $ 66,256 5.00 % $ 66,256 5.00 % Tier 1 capital (to risk-weighted assets) 114,613 10.73 % 64,093 6.00 % 85,458 8.00 % 85,458 8.00 % Common equity tier 1 capital ratio (to risk-weighted assets) 114,613 10.73 % 48,070 4.50 % 69,435 6.50 % 69,435 6.50 % Total capital ratio (to risk-weighted assets) 127,976 11.98 % 85,458 8.00 % 106,822 10.00 % 106,822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expense recognition of employee stock option and restricted stock awards resulted in net expense of approximately $1.0 million and $858 thousand during the years ended December 31, 2020 and 2019, respectively. Stock options: The Company currently has two incentive compensation plans with outstanding stock options, the 2002 Stock Option Plan and the 2017 Stock and Incentive Compensation Plan (“the Plan”). Only the Plan, which authorizes the use of stock options, stock appreciation rights, restricted stock and/or restricted stock, is available to grant options and shares to employees and directors. At inception the Plan allowed for up to 1,120,000 shares of common stock to be issued. As of December 31, 2020, there are 144,049 shares available for future grant. Shares of common stock related to any unexercised or unvested award granted under the Plan that terminate or expire, or are subsequently forfeited or cancelled for any reason, become available for re-grant under the Plan. Option prices are equal to or greater than the estimated fair value of the common stock at the date of grant. Options outstanding vest over a four Information with respect to options outstanding during the years ended December 31, 2020 and 2019 is as follows: Stock Options Outstanding 2020 2019 Shares Weighted Average Exercise Price Shares Weighted Average Exercise Price Outstanding at beginning of year 1,308,047 $ 11.00 1,431,860 $ 9.38 Add: Granted 205,100 13.95 249,300 14.29 Less: Exercised (142,901) 7.72 (221,710) 6.88 Less: Retired on exercise (137,334) 7.90 (141,955) 6.90 Less: Expired/cancelled/forfeited (63,499) 11.60 (9,448) 10.89 Outstanding at end of year 1,169,413 $ 12.21 1,308,047 $ 11.00 Exercisable at end of year 567,593 $ 11.13 592,782 $ 9.40 The weighted average fair value of options granted during the years ended December 31, 2020 and 2019, was $7.37 and $4.30, respectively. Note 16 - Stock-Based Compensation (continued) A summary of information about stock options outstanding is as follows: Stock Option Summary Weighted Average Exercise Price Average Remaining Life (years) Outstanding Shares Exercisable Shares December 31, 2020 $ 8.50 1.00 172,976 172,976 10.70 4.30 2,500 — 11.13 4.30 500 — 11.38 3.00 306,437 152,953 11.41 4.00 20,000 5,000 12.38 2.00 238,100 177,450 12.80 2.80 7,000 3,500 13.89 5.00 177,100 — 14.38 4.10 5,000 — 14.54 4.00 219,800 55,714 14.89 4.00 20,000 — Total outstanding options 12.21 3.00 1,169,413 567,593 Intrinsic value on December 31, 2020 2,164,598 1,620,892 December 31, 2019 $ 7.50 1.0 236,212 231,212 8.50 2.0 202,435 142,885 11.38 4.0 346,500 86,635 11.41 4.0 20,000 — 12.38 3.0 266,600 130,300 12.80 3.8 7,000 1,750 14.54 5.0 229,300 — Total outstanding options 11.00 3.1 1,308,047 592,782 Intrinsic value on December 31, 2019 5,089,032 3,256,491 The aggregate intrinsic value as presented in the preceding tables is the difference between the estimated fair value of the stock as of December 31, 2020 and 2019, and the exercise price of the option multiplied by the number of options outstanding. Stock options with exercise prices greater than the estimated fair value of the stock are not included in this calculation. Total unrecognized compensation expense related to stock options to be recognized over the next five years was $0.8 million and $1.7 million at December 31, 2020 and 2019, respectively. The intrinsic value of stock options exercised was $0.9 million and $1.8 million during the years ended December 31, 2020 and 2019, respectively. The weighted average fair value of options granted during 2020 and 2019 were estimated using the Note 16 - Stock-Based Compensation (continued) Black-Scholes option-pricing model with the following weighted average assumptions: Stock Option Pricing Assumptions 2020 2019 Dividend yield 0.00% 0.00% Risk free interest rate 0.43% 1.75% Expected volatility 64.46% 34.79% Expected life in years 5 5 Restricted stock: The Company from time-to-time also grants shares of restricted stock to key employees. These awards help align the interests of these employee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All restricted shares will fully vest in the event of change in control of the Company. Note 16 - Stock-Based Compensation (continued) Nonvested restricted stock for the years ended December 31, 2020 and 2019 is summarized in the following table. Restricted Stock Summary 2020 2019 Shares Weighted Average Grant-Date Fair Value Shares Weighted Average Grant-Date Fair Value Nonvested at beginning of year 19,500 $ 12.38 38,000 $ 10.32 Add: Granted 16,713 14.36 — — Less: Vested (5,500) 12.38 (18,500) 8.16 Less: Forfeited — — — — Nonvested at end of year 30,713 $ 13.46 19,500 $ 12.38 The vesting schedule of restricted shares as of December 31, 2020 is as follows: Restricted Stock Vesting Schedule Year Shares 2021 9,678 2022 9,678 2023 7,178 2024 4,179 30,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The balance sheets as of December 31, 2020 and 2019 and statements of income and cash flows for the years then ended, for Capital Bancorp, Inc. (Parent only) are presented below. Parent Company Only Balance Sheets (in thousands) 2020 2019 Assets Cash and cash equivalents $ 2,777 $ 2,391 Investment in Bank 137,244 114,626 Investment in Church Street Capital 4,161 3,755 Investment in Trust 62 62 Loans receivable, net of allowance for loan losses of $258 at both December 31, 2020 and 2019, respectively 26,999 28,044 Accrued interest receivable 300 98 Due from subsidiaries — 16 Prepaid income taxes — 9 Deferred income taxes 86 65 Total assets $ 171,629 $ 149,066 Liabilities and Stockholders’ Equity Borrowed funds $ 12,062 $ 15,423 Accrued interest payable 43 82 Other liabilities 213 230 Total liabilities 12,318 15,735 Stockholders’ equity Common stock 138 139 Additional paid-in capital 50,602 51,561 Retained earnings 106,854 81,618 Accumulated other comprehensive income 1,717 13 Total stockholders’ equity 159,311 133,331 Total liabilities and stockholders’ equity $ 171,629 $ 149,066 Note 17 - Parent Company Financial Information (continued) Parent Company Only Statements of Income (in thousands) 2020 2019 Interest and dividend income $ 1,662 $ 1,650 Dividend from Bank 5,500 3,500 Total interest and dividend revenue 7,162 5,150 Interest expense 1,095 1,054 Net interest income 6,067 4,096 Provision for loan losses — 50 Net interest income after provision for loan losses 6,067 4,046 Noninterest income 3 5 Noninterest expenses 334 180 Income before income taxes 5,736 3,871 Income tax expense 50 78 Income before undistributed net income of subsidiaries 5,686 3,793 Undistributed net income of subsidiaries 20,137 13,102 Net income $ 25,823 $ 16,895 Note 17 - Parent Company Financial Information (continued) Parent Company Only Statements of Cash Flows (in thousands) 2020 2019 Cash flows from operating activities Net Income 25,823 16,895 Adjustments to reconcile net income to net cash provided by operating activities: Provision for loan losses — 50 Undistributed net income of subsidiaries (20,137) (13,102) Decrease in receivable from Bank 16 38 Stock-based compensation expense 983 795 Director and employee compensation paid in Company stock 268 301 Deferred income tax benefit (21) (47) Amortization of debt issuance costs 139 30 Changes in assets and liabilities: Accrued interest receivable (202) 8 Prepaid income taxes 9 81 Other assets — (663) Accrued interest payable (39) 1 Other liabilities (17) 195 Net cash provided by operating activities 6,822 4,582 Cash flows from investing activities Net increase in loans receivable 1,045 (1,062) Capital contributions to subsidiaries (1,183) (5,120) Net cash provided by investing activities (138) (6,182) Cash flows from financing activities Repayment of debt (3,500) — Repurchase of common stock (3,720) (371) Proceeds from exercise of stock options 922 594 Net cash provided used in financing activities (6,298) 223 Net increase (decrease) in cash and cash equivalents 386 (1,377) Cash and cash equivalents, beginning of year 2,391 3,768 Cash and cash equivalents, end of year $ 2,777 $ 2,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Note 18 - Fair Value (continued) The Company has categorized its financial instruments measured at fair value on a recurring basis as of December 31, 2020 and December 31, 2019 as follows: Fair Value of Financial Instruments (in thousands) Total Level 1 Inputs Level 2 Inputs Level 3 Inputs December 31, 2020 Investment securities available for sale U.S. government-sponsored enterprises $ 10,881 $ — $ 10,881 $ — Municipal 10,927 — 10,927 — Corporate 5,767 — 5,767 — Mortgage-backed securities 72,212 — 72,212 — $ 99,787 $ — $ 99,787 $ — Loans held for sale $ 107,154 $ — $ 107,154 $ — Derivative assets $ 327 $ — $ 327 $ — Derivative liabilities $ 179 $ — $ 179 $ — December 31, 2019 Investment securities available for sale U.S. government-sponsored enterprises $ 999 $ — $ 999 $ — Municipal 528 — 528 — Corporate 2,565 — 2,565 — Mortgage-backed securities 56,736 — 56,736 — $ 60,828 $ — $ 60,828 $ — Loans held for sale $ 71,030 $ — $ 71,030 $ — Derivative assets $ 237 $ — $ 237 $ — Derivative liabilities $ 125 $ — $ 125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0 December 31, 2019 Aggregate fair value $ 107,154 $ 71,030 Contractual principal 99,362 $ 67,118 Difference $ 7,792 $ 3,912 Note 18 - Fair Value (continued) As of December 31, 2020 and December 31, 2019, the Company elected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December 31, 2020 and December 31, 2019, the fair values consist of loan balances of $9.2 million and $4.1 million, with valuation allowances of $253 thousand and $119 thousand,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Fair Value of Impaired Loans and Foreclosed Real Estate (in thousands) December 31, 2020 December 31, 2019 Impaired loans Level 1 Inputs $ — $ — Level 2 Inputs — — Level 3 Inputs 8,899 3,980 Total $ 8,899 $ 3,980 Foreclosed real estate Level 1 Inputs — — Level 2 Inputs — — Level 3 Inputs 3,326 2,384 Total $ 3,326 $ 2,384 The following table provides information describing the unobservable inputs used in Level 3 fair value measurements at December 31, 2020 and 2019: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Note 18 - Fair Value (continued)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As of December 31, 2020, the technique used by the Company to estimate the exit price of the loan portfolio consists of similar procedures to those used as of December 31, 2019,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interest bearing deposits at other financial institutions, federal funds sold and restricted investments is the carrying amount. Restricted stock includes equity of the Federal Reserve and other banker’s banks. The fair value of noninterest bearing deposits and securities sold under agreements to repurchase is the carrying amount. The fair value of checking and savings deposits, and money market accoun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Note 18 - Fair Value (continued) The table below presents the carrying amount, fair value, and placement in the fair value hierarchy of the Company’s financial instruments (in thousands). Fair Value of Financial Assets and Liabilities December 31, 2020 December 31, 2019 (in thousands) Carrying Amount Fair Value Carrying Amount Fair Value Financial assets Level 1 Cash and due from banks $ 18,456 $ 18,456 $ 10,530 $ 10,530 Interest bearing deposits at other financial institutions 126,081 126,081 102,447 102,447 Federal funds sold 2,373 2,373 1,847 1,847 Restricted investments 3,958 3,958 3,966 3,966 Level 3 Loans receivable, net $ 1,493,086 $ 1,499,073 $ 1,156,934 $ 1,155,922 Financial liabilities Level 1 Noninterest-bearing deposits $ 608,559 $ 608,559 $ 291,777 $ 291,777 Level 3 Interest-bearing deposits $ 1,043,569 $ 1,048,728 $ 933,644 $ 934,349 FHLB advances and other borrowed funds 36,016 37,067 47,645 47,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s reportable segments represent product line divisions and are viewed separately for strategic planning purposes by management. The four segments include Commercial Banking, Capital Bank Home Loans (the Company’s mortgage loan division), and OpenSky® (the Company’s credit card division) and the Corporate Office. The following schedule presents financial information for each reportable segment at December 31, 2020. Segments (in thousands) Commercial Bank CBHL OpenSky® Corporate Eliminations Consolidated Interest income $ 66,373 $ 2,611 $ 25,907 $ 2,481 $ (121) $ 97,251 Interest expense 10,396 1,691 — 1,216 (121) 13,182 Net interest income 55,977 920 25,907 1,265 — 84,069 Provision for loan losses 9,461 — 1,681 100 — 11,242 Noninterest income 822 43,250 16,966 23 — 61,061 Noninterest expense (1) 35,790 27,530 35,013 418 — 98,751 Net income before taxes $ 11,548 $ 16,640 $ 6,179 $ 770 $ — $ 35,137 Total assets $ 1,624,280 $ 107,507 $ 113,244 $ 178,569 $ (147,006) $ 1,876,593 _______________ (1) Noninterest expense includes $10.9 million in commissions expense in CBHL’s segment and $24.5 million in data processing in Open Sky’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The Company is involved in legal proceedings occurring in the ordinary course of business. The aggregate effect of these, in management’s opinion, would not be material to the results of operations or financial condition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table presents condensed unaudited information relating to quarterly periods in 2020 and 2019. Quarterly Results of Operations (in thousands) 2020 2019 Dec 31 Sept 30 Jun 30 Mar 31 Dec 31 Sept 30 Jun 30 Mar 31 Interest Income $ 28,318 $ 25,189 $ 22,000 $ 21,744 $ 21,219 $ 22,354 $ 20,289 $ 18,318 Interest Expense 2,599 3,150 3,376 4,057 4,339 4,170 3,758 3,574 Net Interest Income 25,719 22,039 18,624 17,687 16,880 18,184 16,531 14,744 Provision for Loan Losses 2,033 3,500 3,300 2,409 921 1,071 677 121 Noninterest Income 19,437 21,146 13,899 6,579 8,453 7,221 5,927 4,092 Noninterest Expense 30,086 28,119 22,703 17,843 17,757 18,228 16,210 14,330 Income Before Provision for Income Taxes 13,037 11,566 6,520 4,014 6,654 6,106 5,571 4,385 Provision for Income Taxes 3,347 3,128 1,759 1,080 1,581 1,625 1,548 1,066 Net Income $ 9,690 $ 8,438 $ 4,761 $ 2,934 $ 5,073 $ 4,481 $ 4,023 $ 3,319 Basic earnings per common share $ 0.71 $ 0.61 $ 0.34 $ 0.21 $ 0.37 $ 0.33 $ 0.30 $ 0.24 Diluted earnings per common share $ 0.71 $ 0.61 $ 0.34 $ 0.21 $ 0.36 $ 0.32 $ 0.29 $ 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loan losses</t>
        </is>
      </c>
      <c r="B3" s="7" t="n">
        <v>23434</v>
      </c>
      <c r="C3" s="7" t="n">
        <v>13301</v>
      </c>
    </row>
    <row r="4">
      <c r="A4" s="4" t="inlineStr">
        <is>
          <t>Noninterest bearing deposits, related party</t>
        </is>
      </c>
      <c r="B4" s="6" t="n">
        <v>17848</v>
      </c>
      <c r="C4" s="6" t="n">
        <v>16009</v>
      </c>
    </row>
    <row r="5">
      <c r="A5" s="4" t="inlineStr">
        <is>
          <t>Interest bearing deposits, related party</t>
        </is>
      </c>
      <c r="B5" s="7" t="n">
        <v>130586</v>
      </c>
      <c r="C5" s="7" t="n">
        <v>125304</v>
      </c>
    </row>
    <row r="6">
      <c r="A6" s="4" t="inlineStr">
        <is>
          <t>Common stock, par value (in dollars per share)</t>
        </is>
      </c>
      <c r="B6" s="8" t="n">
        <v>0.01</v>
      </c>
      <c r="C6" s="8" t="n">
        <v>0.01</v>
      </c>
    </row>
    <row r="7">
      <c r="A7" s="4" t="inlineStr">
        <is>
          <t>Common stock, shares authorized (in shares)</t>
        </is>
      </c>
      <c r="B7" s="6" t="n">
        <v>49000000</v>
      </c>
      <c r="C7" s="6" t="n">
        <v>49000000</v>
      </c>
    </row>
    <row r="8">
      <c r="A8" s="4" t="inlineStr">
        <is>
          <t>Common stock, shares issued (in shares)</t>
        </is>
      </c>
      <c r="B8" s="6" t="n">
        <v>13753529</v>
      </c>
      <c r="C8" s="6" t="n">
        <v>13894842</v>
      </c>
    </row>
    <row r="9">
      <c r="A9" s="4" t="inlineStr">
        <is>
          <t>Common stock, shares outstanding (in shares)</t>
        </is>
      </c>
      <c r="B9" s="6" t="n">
        <v>13753529</v>
      </c>
      <c r="C9" s="6" t="n">
        <v>1389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Busines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our residential mortgage banking arm, and issues credit cards through OpenSky®,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The accompanying consolidated financial statements include the activity of the Company and its wholly-owned subsidiaries, the Bank  and Church Street Capital.   All intercompany transactions have been eliminated in consolidation. The Company reports its activities as a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t>
        </is>
      </c>
    </row>
    <row r="6">
      <c r="A6" s="4" t="inlineStr">
        <is>
          <t>Cash and cash equivalents</t>
        </is>
      </c>
      <c r="B6" s="4" t="inlineStr">
        <is>
          <t>Cash and cash equivalents For purposes of reporting cash flows, cash and cash equivalents include cash on hand, amounts due from banks, interest bearing deposits with banks and federal funds sold. Generally, federal funds are sold for one-day periods.</t>
        </is>
      </c>
    </row>
    <row r="7">
      <c r="A7" s="4" t="inlineStr">
        <is>
          <t>Investment securities</t>
        </is>
      </c>
      <c r="B7" s="4" t="inlineStr">
        <is>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t>
        </is>
      </c>
    </row>
    <row r="8">
      <c r="A8" s="4" t="inlineStr">
        <is>
          <t>Loans held for sale</t>
        </is>
      </c>
      <c r="B8" s="4" t="inlineStr">
        <is>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t>
        </is>
      </c>
    </row>
    <row r="9">
      <c r="A9" s="4" t="inlineStr">
        <is>
          <t>Portfolio loans and the allowance for loan losses</t>
        </is>
      </c>
      <c r="B9" s="4" t="inlineStr">
        <is>
          <t>Portfolio 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has provided short-term deferrals of loan principal and/or interest payments for customers who have been affected by the COVID-19 pandemic. Customers receiving payment deferrals must meet certain criteria, such as being in good standing and not more than 30 days past due prior to the pandemic. In most cases, the deferred principal and/or interest amounts will be collected at the end of the life of the loan and will not accrue additional interest. The granting of a deferral of principal and/or interest under the Coronavirus Aid, Relief, and Economic Security (“CARES”) Act, which was enacted on March 27, 2020, and based on interagency guidelines, does not subject the loan to the past due, non-accrual, or troubled debt restructurings (“TDR”) policies described below. Upon exiting the loan modification deferral program, the measurement of loan delinquency will resume based in the number of days of delinquency as at the date of modification. The following discussions of past due, non-accrual and TDR policies remain valid for situations not covered by the CARES Act. Note 1 - Nature of Business and Basis of Presentation (continued) Outstanding portfolio loans deferred due to COVID-19, which decreased by 78.9 percent from $144.0 million at June 30, 2020 to $30.5 million at December 31, 2020, are shown in the table below: Loan Modifications (1) (dollars in millions) December 31, 2020 June 30, 2020 Deferred Loans Deferred Loans Sector Total Loans Outstanding Balance # of Loans Deferred Balance # of Loans Deferred Accommodation &amp; Food Services $ 89.1 $ 14.7 16 $ 42.6 36 Real Estate and Rental Leasing 508.7 5.5 10 45.6 67 Other Services Including Private Households 174.2 1.1 3 17.3 36 Educational Services 20.9 — — 9.8 6 Construction 260.1 — — 4.2 6 Professional, Scientific, and Technical Services 86.3 1.4 3 5.0 11 Arts, Entertainment &amp; Recreation 39.0 0.7 2 5.0 9 Retail Trade 24.6 0.3 1 3.0 8 Healthcare &amp; Social Assistance 88.5 0.9 1 4.7 11 Wholesale Trade 13.6 — — 0.9 1 All other (1) 216.1 5.9 7 5.9 13 Total $ 1,521.1 $ 30.5 43 $ 144.0 204 _______________ (1) Excludes the minor modifications and deferrals made for OpenSky ® secured card customers. The Company generall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Note 1 - Nature of Business and Basis of Presentation (continued)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the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The components of the allowance for loan losses represent an estimation done pursuant to ASC Topic 450, “Contingencies,” or ASC Topic 310, “Receivables.” Specific allowances are established in cases where management has identified significant conditions or circumstances related to a specific credit that management believes indicate the probability that a loss may be incurred. The process for determining an appropriate allowance for loan losses is based on a comprehensive, well-documented, and consistently applied analysis of the loan portfolio. The analysis considers significant factors that affect the collectibility of the portfolio and supports the loan losses estimated by this process. It is important to recognize that the related process, methodology, and underlying assumptions require a substantial degree of judgment. Management believes that the allowance for loan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as an integral part of their examination process, and independent consultants engaged by the Bank, periodically review the Bank’s loan portfolio and allowance for loan losses. Such review may result in recognition of additions to the allowance based on their evaluation of information available to them at the time of their examination. The review of the adequacy of the allowance for loan losses includes an assessment of the fair value adjustment for acquired loans in accordance with generally accepted accounting principles. Premises and equipment Premises and equipment are stated at cost less accumulated depreciation and amortization. Depreciation and amortization are computed using the straight-line method over the estimated useful lives of the related property generally over two 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elected to apply the practical expedients permitting entities to not reassess: 1) whether any expired or existing contracts are or contain leases; 2) the lease classification for any expired or existing leases; and Note 1 - Nature of Business and Basis of Presentation (continue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t>
        </is>
      </c>
    </row>
    <row r="10">
      <c r="A10" s="4" t="inlineStr">
        <is>
          <t>Premises and equipment</t>
        </is>
      </c>
      <c r="B10" s="4" t="inlineStr">
        <is>
          <t>Premises and equipment Premises and equipment are stated at cost less accumulated depreciation and amortization. Depreciation and amortization are computed using the straight-line method over the estimated useful lives of the related property generally over two</t>
        </is>
      </c>
    </row>
    <row r="11">
      <c r="A11" s="4" t="inlineStr">
        <is>
          <t>Leases</t>
        </is>
      </c>
      <c r="B11" s="4" t="inlineStr">
        <is>
          <t>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elected to apply the practical expedients permitting entities to not reassess: 1) whether any expired or existing contracts are or contain leases; 2) the lease classification for any expired or existing leases; and Note 1 - Nature of Business and Basis of Presentation (continue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The Company has adopted the guidance using the modified retrospective approach on January 1, 2019 and elected the practical expedients for transition including the transition option provided in ASU 2018-11, Leases (Topic 842) Targeted Improvements, which allowed the Company to initially apply the new leases standard at the adoption date. Consequently, the reporting for the comparative periods presented continued to be in accordance with ASC Topic 840, Leases . Therefore, the 2018 financial results and disclosures have not been adjusted.</t>
        </is>
      </c>
    </row>
    <row r="12">
      <c r="A12" s="4" t="inlineStr">
        <is>
          <t>Derivative Financial Instruments</t>
        </is>
      </c>
      <c r="B12" s="4" t="inlineStr">
        <is>
          <t>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Unfunded commitments intended for loans held for sale and forward sales agreements are recorded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t>
        </is>
      </c>
    </row>
    <row r="13">
      <c r="A13" s="4" t="inlineStr">
        <is>
          <t>Fair Value Measurements</t>
        </is>
      </c>
      <c r="B13"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Note 1 - Nature of Business and Basis of Presentation (continued) management judgment may be necessary to estimate fair value. In developing our fair value estimates, we strive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t>
        </is>
      </c>
    </row>
    <row r="14">
      <c r="A14" s="4" t="inlineStr">
        <is>
          <t>Income Taxes</t>
        </is>
      </c>
      <c r="B14" s="4" t="inlineStr">
        <is>
          <t>Income Taxes The Company employs the asset and liability method of accounting for income taxes as required by ASC Topic 740, “ Income Taxes</t>
        </is>
      </c>
    </row>
    <row r="15">
      <c r="A15" s="4" t="inlineStr">
        <is>
          <t>Earnings per share</t>
        </is>
      </c>
      <c r="B15" s="4" t="inlineStr">
        <is>
          <t>Earnings per share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is>
      </c>
    </row>
    <row r="16">
      <c r="A16" s="4" t="inlineStr">
        <is>
          <t>Comprehensive income</t>
        </is>
      </c>
      <c r="B16" s="4" t="inlineStr">
        <is>
          <t>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t>
        </is>
      </c>
    </row>
    <row r="17">
      <c r="A17" s="4" t="inlineStr">
        <is>
          <t>Recently issued accounting pronouncements</t>
        </is>
      </c>
      <c r="B17" s="4" t="inlineStr">
        <is>
          <t>Recently issued accounting pronouncements: In June 2016, the FASB issued guidance to change the accounting for loan losses and modify the impairment model for certain debt securities. In October 2019, the FASB voted to delay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loan losses. The Company is continuing to evaluate the extent of the potential impact and expects that portfolio composition and economic conditions at the time of adoption will be a factor. The Company will apply the amendments to the ASU through a cumulative-effect adjustment to retained earnings as of the beginning of the year of adoption. While early adoption was permitted, the Company did not elect that option. In addition to our allowance for loan losses, the Company will also record an allowance for credit losses on held-to-maturity debt securities instead of applying the impairment model currently utilized. The amount of the adjustments will be impacted by each portfolio’s composition and credit quality at the adoption date as well as economic conditions and forecasts at that time. Note 1 - Nature of Business and Basis of Presentation (continued) In April 2019, the FASB issued codification improvements to ASU Topic 326 - Financial Instruments - Credit Loss, Topic 815 - Derivatives and Hedging, and Subtopic 825-10 - Financial Instruments. This codification provides technical corrections and clarifies issues related to fair value hedges. The Company early adopted this guidance upon issuance, and it did not have a material impact on the Company’s Consolidated Financial Statements. In November 2019, the FASB issued guidance to defer the effective dates for private companies, not-for-profit organizations, and certain smaller reporting companies applying standards on current expected loan losses (CECL). The new effective dates will be fiscal years beginning after December 15, 2022 including interim periods within those fiscal years. In addition, the FASB issued guidance that addresses issues raised by stakeholders during the implementation of ASU 2016-13, Financial Instruments-loan losses (Topic 326): Measurement of loan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In March 2020, the FASB released ASU 2020-04 - Reference Rate Reform, Topic 848, which provides guidance to provide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2020 and December 31, 2022. The Company is currently evaluating products and preparing to offer new rates. The adoption of this guidance is not expected to have a material impact on the Company’s financial statements. Other accounting standards that have been issued or proposed by the FASB or other standards-setting bodies are not expected to have a material impact on the Company's financial position, results of operations or cash flows.</t>
        </is>
      </c>
    </row>
    <row r="18">
      <c r="A18" s="4" t="inlineStr">
        <is>
          <t>Reclassifications</t>
        </is>
      </c>
      <c r="B18" s="4" t="inlineStr">
        <is>
          <t>Reclassifications: Certain reclassifications have been made to the amounts reported in prior periods to conform to the current period presentation. The reclassifications had no effect on net income or total stock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is a reconciliation of the numerators and denominators used in computing basic and diluted earnings per common share: Earnings Per Share For the Years Ended December 31, 2020 2019 (dollars in thousands, except per share information) Income Weighted Average Shares Per Share Income Weighted Average Shares Per Share Basic EPS Net income available to common stockholders $ 25,823 13,793,256 $ 1.87 $ 16,895 13,733,131 $ 1.23 Effect of dilutive securities — 6,920 — 235,454 Dilutive EPS per common share $ 25,823 13,800,176 $ 1.87 $ 16,895 13,968,585 $ 1.21 </t>
        </is>
      </c>
    </row>
    <row r="5">
      <c r="A5" s="4" t="inlineStr">
        <is>
          <t>Schedule of Accumulated Other Comprehensive Income (Loss)</t>
        </is>
      </c>
      <c r="B5" s="4" t="inlineStr">
        <is>
          <t xml:space="preserve">The Company's only two components of other comprehensive income are unrealized gains and losses on investment securities available for sale, net of income taxes, and unrealized gains and losses on cash flow hedges, net of income taxes. Information concerning the Company's accumulated other comprehensive income as of December 31, 2020, and 2019 are as follows: Comprehensive Income For the Years Ended December 31, (in thousands) 2020 2019 Unrealized gains on securities available for sale $ 2,337 $ 18 Deferred tax expense (620) (5) Total accumulated comprehensive income $ 1,717 $ 13 </t>
        </is>
      </c>
    </row>
    <row r="6">
      <c r="A6" s="4" t="inlineStr">
        <is>
          <t>Schedule Of Outstanding Portfolio Loans Deferred</t>
        </is>
      </c>
      <c r="B6" s="4" t="inlineStr">
        <is>
          <t>Outstanding portfolio loans deferred due to COVID-19, which decreased by 78.9 percent from $144.0 million at June 30, 2020 to $30.5 million at December 31, 2020, are shown in the table below: Loan Modifications (1) (dollars in millions) December 31, 2020 June 30, 2020 Deferred Loans Deferred Loans Sector Total Loans Outstanding Balance # of Loans Deferred Balance # of Loans Deferred Accommodation &amp; Food Services $ 89.1 $ 14.7 16 $ 42.6 36 Real Estate and Rental Leasing 508.7 5.5 10 45.6 67 Other Services Including Private Households 174.2 1.1 3 17.3 36 Educational Services 20.9 — — 9.8 6 Construction 260.1 — — 4.2 6 Professional, Scientific, and Technical Services 86.3 1.4 3 5.0 11 Arts, Entertainment &amp; Recreation 39.0 0.7 2 5.0 9 Retail Trade 24.6 0.3 1 3.0 8 Healthcare &amp; Social Assistance 88.5 0.9 1 4.7 11 Wholesale Trade 13.6 — — 0.9 1 All other (1) 216.1 5.9 7 5.9 13 Total $ 1,521.1 $ 30.5 43 $ 144.0 204 _______________ (1) Excludes the minor modifications and deferrals made for OpenSky ® secured card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Unrealized Gain (Loss) on Investments</t>
        </is>
      </c>
      <c r="B4" s="4" t="inlineStr">
        <is>
          <t xml:space="preserve">The amortized cost and estimated fair value of investment securities at December 31, 2020 and 2019 are summarized as follows: Investment Securities Available for Sale Amortized Unrealized Unrealized Fair (in thousands) December 31, 2020 Asset-backed securities $ 10,839 $ 42 $ — $ 10,881 Municipal 10,836 108 (17) 10,927 Corporate 5,759 30 (22) 5,767 Mortgage-backed securities 70,016 2,208 (12) 72,212 $ 97,450 $ 2,388 $ (51) $ 99,787 December 31, 2019 U.S. government-sponsored agencies $ 1,000 $ — $ (1) $ 999 Municipal 515 13 — 528 Corporate 2,542 46 (23) 2,565 Mortgage-backed securities 56,754 117 (135) 56,736 $ 60,811 $ 176 $ (159) $ 60,828 </t>
        </is>
      </c>
    </row>
    <row r="5">
      <c r="A5" s="4" t="inlineStr">
        <is>
          <t>Schedule of Investment Portfolio in Continuous Unrealized Loss Position, Fair Value</t>
        </is>
      </c>
      <c r="B5" s="4" t="inlineStr">
        <is>
          <t>Information related to unrealized losses in the investment portfolio as of December 31, 2020 and 2019 are as follows: Investment Securities Unrealized Losses Less than 12 months 12 months or longer Total Fair Unrealized Fair Unrealized Fair Unrealized (in thousands) December 31, 2020 Asset-backed securities $ — $ — $ — $ — $ — $ — Municipal 3,151 (17) — — 3,151 (17) Corporate 1,994 (6) 244 (16) 2,238 (22) Mortgage-backed securities 2,410 (12) — — 2,410 (12) $ 7,555 $ (35) $ 244 $ (16) $ 7,799 $ (51) December 31, 2019 U.S. government-sponsored agencies $ — $ — $ 999 $ (1) $ 999 $ (1) Municipal — — — — — — Corporate — — 519 (23) 519 (23) Mortgage-backed securities 21,487 (78) 5,246 (57) 26,733 (135) $ 21,487 $ (78) $ 6,764 $ (81) $ 28,251 $ (159)</t>
        </is>
      </c>
    </row>
    <row r="6">
      <c r="A6" s="4" t="inlineStr">
        <is>
          <t>Schedule Of Pledged Securities</t>
        </is>
      </c>
      <c r="B6" s="4" t="inlineStr">
        <is>
          <t xml:space="preserve">A summary of pledged securities at December 31, 2020 and 2019 is shown below: Pledged Securities For the Years Ended December 31, 2020 2019 (in thousands) Amortized Fair Amortized Fair Federal Home Loan Bank advances 1,142 1,189 1,508 1,522 $ 1,142 $ 1,189 $ 1,508 $ 1,522 </t>
        </is>
      </c>
    </row>
    <row r="7">
      <c r="A7" s="4" t="inlineStr">
        <is>
          <t>Investments Classified by Contractual Maturity Date</t>
        </is>
      </c>
      <c r="B7" s="4" t="inlineStr">
        <is>
          <t>Contractual maturities of U.S. government-sponsored agencies, asset-backed, municipal, corporate and mortgage-backed securities at December 31, 2020 and 2019 are shown below. Actual maturities may differ from contractual maturities because borrowers may have the right to call or prepay obligations with or without call or prepayment penalties. Investment Securities - Contractual Maturities For the Years Ended December 31, 2020 2019 (in thousands) Amortized Fair Amortized Fair Within one year $ — $ — $ 1,542 $ 1,518 Over one to five years — — — — Over five to ten years 5,500 5,524 2,000 2,046 Over ten years 21,934 22,051 515 528 Mortgage-backed securities (1) 70,016 72,212 56,754 56,736 $ 97,450 $ 99,787 $ 60,811 $ 60,828 _____ (1) Mortgage-backed securities are due in monthly install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Portfolio Loans Receivable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Major categories of portfolio loans are as follows: Portfolio Loan Categories December 31, (in thousands) 2020 2019 Real estate: Residential $ 437,860 $ 427,926 Commercial 392,550 348,091 Construction 224,904 198,702 Commercial 157,127 151,109 Credit card 102,186 45,526 Other consumer 1,649 1,285 1,316,276 1,172,639 Deferred origination fees, net (774) (2,404) Allowance for loan losses (23,434) (13,301) Portfolio loans receivable, net $ 1,292,068 $ 1,156,934 </t>
        </is>
      </c>
    </row>
    <row r="5">
      <c r="A5" s="4" t="inlineStr">
        <is>
          <t>Schedule Of Activity In Accretable Discounts On Loans Acquired</t>
        </is>
      </c>
      <c r="B5" s="4" t="inlineStr">
        <is>
          <t xml:space="preserve">The activity in the accretable discounts on loans acquired was as follows: Accretable Discounts on Loans Acquired December 31, (in thousands) 2020 2019 Accretable discount at beginning of period $ 429 $ 438 Accretion and payoff of loans (208) (9) Accretable discount at end of period $ 221 $ 429 </t>
        </is>
      </c>
    </row>
    <row r="6">
      <c r="A6" s="4" t="inlineStr">
        <is>
          <t>Allowance for Credit Losses on Loans Receivables</t>
        </is>
      </c>
      <c r="B6" s="4" t="inlineStr">
        <is>
          <t>The following tables present, by class and reserving methodology, the allocation of the allowance for loan losses and the gross investment in loans as of December 31, 2020 and 2019. Allowance for Loan Losses (in thousands) Provision for Allowance for Loan Losses Outstanding Loan December 31, 2020 Beginning Charge-Offs Recoveries Ending Individually Collectively Individually Collectively Real estate: Residential $ 4,135 $ 3,018 $ — $ — $ 7,153 $ — $ 7,153 $ 4,687 $ 433,173 Commercial 3,572 3,214 — — 6,786 — 6,786 2,358 390,192 Construction 2,668 2,216 (296) 7 4,595 — 4,595 1,736 223,168 Commercial 1,548 1,102 (233) — 2,417 253 2,164 1,182 155,945 Credit card (1) 1,368 1,681 (637) 50 2,462 — 2,462 — 102,186 Other consumer (1) 10 11 — — 21 — 21 — 1,649 $ 13,301 $ 11,242 $ (1,166) $ 57 $ 23,434 $ 253 $ 23,181 $ 9,963 $ 1,306,313 December 31, 2019 Real estate: Residential $ 3,541 $ 634 $ (40) $ — $ 4,135 $ — $ 4,135 $ 2,192 $ 425,734 Commercial 3,003 556 — 13 3,572 — 3,572 1,433 346,658 Construction 2,093 575 — — 2,668 — 2,668 — 198,702 Commercial 1,578 299 (331) 2 1,548 119 1,429 474 150,635 Credit card (1) 1,084 726 (461) 19 1,368 — 1,368 — 45,526 Other consumer (1) 9 1 — — 10 — 10 — 1,285 $ 11,308 $ 2,791 $ (832) $ 34 $ 13,301 $ 119 $ 13,182 $ 4,099 $ 1,168,540 _______________ (1) Credit cards loans are collectively evaluated by past due status and as such are not individually risk rated.</t>
        </is>
      </c>
    </row>
    <row r="7">
      <c r="A7" s="4" t="inlineStr">
        <is>
          <t>Past Due Loans Receivables</t>
        </is>
      </c>
      <c r="B7" s="4" t="inlineStr">
        <is>
          <t xml:space="preserve">Past due portfolio loans, segregated by delinquency and class of loans, as of December 31, 2020 and 2019 were as follows: Portfolio Loans Past Due Loans Total Current Total Accruing Nonaccrual Loans (in thousands) December 31, 2020 Real estate: Residential $ 1,029 $ 3,539 $ 4,568 $ 433,292 $ 437,860 $ — $ 3,581 Commercial 36 2,583 2,619 389,931 392,550 225 2,358 Construction 1,444 442 1,886 223,018 224,904 — 1,886 Commercial 486 741 1,227 155,900 157,127 — 1,182 Credit card 13,811 6 13,817 88,369 102,186 6 — Other consumer — — — 1,649 1,649 — — $ 16,806 $ 7,311 $ 24,117 $ 1,292,159 $ 1,316,276 $ 231 $ 9,007 Acquired loans included above $ 36 $ 565 $ 601 $ 4,675 $ 5,276 $ 225 $ 381 December 31, 2019 Real estate: Residential $ 704 $ 2,436 $ 3,140 $ 424,786 $ 427,926 $ 374 $ 2,192 Commercial 275 1,671 1,946 346,145 348,091 237 1,433 Construction 756 — 756 197,946 198,702 — — Commercial 172 353 525 150,584 151,109 — 474 Credit card 5,526 8 5,534 39,992 45,526 8 — Other consumer — — — 1,285 1,285 — — $ 7,433 $ 4,468 $ 11,901 $ 1,160,738 $ 1,172,639 $ 619 $ 4,099 Acquired loans included above $ 305 $ 1,243 $ 1,548 $ 4,873 $ 6,421 $ 464 $ 880 </t>
        </is>
      </c>
    </row>
    <row r="8">
      <c r="A8" s="4" t="inlineStr">
        <is>
          <t>Impaired Loans Receivables</t>
        </is>
      </c>
      <c r="B8" s="4" t="inlineStr">
        <is>
          <t xml:space="preserve">Impaired loans also include acquired loans for which management has recorded a nonaccretable discount. Impaired loans as of December 31, 2020 and 2019 were as follows: Impaired Portfolio Loans Unpaid Recorded Recorded Total Related Average Interest (in thousands) December 31, 2020 Real estate Residential $ 3,960 $ 3,726 $ — $ 3,726 $ — $ 3,982 $ 136 Commercial 2,490 2,358 — 2,358 — 2,519 46 Construction 1,996 1,886 — 1,886 — 1,809 15 Commercial 1,344 791 391 1,182 253 1,826 58 $ 9,790 $ 8,761 $ 391 $ 9,152 $ 253 $ 10,136 $ 255 Acquired loans included above $ 548 $ 381 $ — $ 381 $ — $ 555 $ 3 December 31, 2019 Real estate Residential $ 2,309 $ 2,192 $ — $ 2,192 $ — $ 2,510 $ 8 Commercial 1,477 1,433 — 1,433 — 1,620 18 Commercial 574 201 273 474 119 777 9 $ 4,360 $ 3,826 $ 273 $ 4,099 $ 119 $ 4,907 $ 35 Acquired loans included above $ 1,148 $ 880 — $ 880 $ — $ 1,164 $ 18 </t>
        </is>
      </c>
    </row>
    <row r="9">
      <c r="A9" s="4" t="inlineStr">
        <is>
          <t>Loans Receivables Credit Quality Indicators</t>
        </is>
      </c>
      <c r="B9" s="4" t="inlineStr">
        <is>
          <t>Note 5 - Portfolio Loans Receivable (continued) The following table presents the balances of classified loans based on the risk grade. The Company grades all credit cards loans as Pass. Classified loans include Special Mention, Substandard, and Doubtful loans: Classified Loans (in thousands) Pass (1) Special Mention Substandard Doubtful Total December 31, 2020 Real estate: Residential $ 428,260 $ 5,150 $ 4,450 $ — $ 437,860 Commercial 383,311 6,881 2,358 — 392,550 Construction 220,057 1,112 3,735 — 224,904 Commercial 145,365 9,766 1,996 — 157,127 Credit card 102,186 — — — 102,186 Other consumer 1,649 — — — 1,649 Total $ 1,280,828 $ 22,909 $ 12,539 $ — $ 1,316,276 December 31, 2019 Real estate: Residential $ 425,661 $ — $ 2,265 $ — $ 427,926 Commercial 340,313 6,345 1,433 — 348,091 Construction 198,702 — — — 198,702 Commercial 145,178 4,505 1,426 — 151,109 Credit card 45,526 — — — 45,526 Other consumer 1,285 — — — 1,285 Total $ 1,156,665 $ 10,850 $ 5,124 $ — $ 1,172,639 ________________________ (1) Pass includes loans graded exceptional, very good, good, satisfactory and pass/watch, in addition to credit card loans which are not individually graded.</t>
        </is>
      </c>
    </row>
    <row r="10">
      <c r="A10" s="4" t="inlineStr">
        <is>
          <t>Troubled Debt Restructurings on Loans Receivables</t>
        </is>
      </c>
      <c r="B10" s="4" t="inlineStr">
        <is>
          <t xml:space="preserve">The status of TDRs is as follows: Troubled Debt Restructurings Number of Recorded Investment (dollars in thousands) Performing Nonperforming Total December 31, 2020 Real estate: Residential 3 $ — $ 145 $ 145 Commercial 2 — 294 294 Total 5 $ — $ 439 $ 439 Acquired loans included above 3 $ — $ 145 $ 145 December 31, 2019 Real estate: Residential 3 $ — $ 145 $ 145 Commercial 2 — 314 314 Total 5 $ — $ 459 $ 459 Acquired loans included above 3 $ — $ 145 $ 145 </t>
        </is>
      </c>
    </row>
    <row r="11">
      <c r="A11" s="4" t="inlineStr">
        <is>
          <t>Schedule Of Outstanding Loan Commitments</t>
        </is>
      </c>
      <c r="B11" s="4" t="inlineStr">
        <is>
          <t xml:space="preserve">Outstanding loan commitments were as follows: Loan Commitments For the Year Ended December 31, (in thousands) 2020 2019 Unused lines of credit Commercial $ 15,973 $ 13,754 Commercial real estate 32,398 26,407 Residential real estate 20,848 31,411 Home equity 118,843 114,999 Commercial and industrial 50,877 36,442 Credit Card 92,452 37,517 Personal 185 43 Construction commitments: Residential real estate — — Commercial real estate — — $ 331,576 $ 260,573 Commitments to originate residential loans held for sale $ 11,444 $ 2,646 Letters of credit $ 5,102 $ 5,305 </t>
        </is>
      </c>
    </row>
    <row r="12">
      <c r="A12" s="4" t="inlineStr">
        <is>
          <t>Schedule of Credit Losses for Financing Receivables</t>
        </is>
      </c>
      <c r="B12" s="4" t="inlineStr">
        <is>
          <t xml:space="preserve">The Company maintains a reserve for off-balance sheet items such as unfunded lines of credit. Activity for this account is as follows: Off-Balance Sheet Reserve (in thousands) 2020 2019 Balance at beginning of period $ 1,226 $ 1,053 Add: Provision 550 173 Add: Recoveries — — Less: Charge-offs — — Balance at end of period $ 1,776 $ 1,226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non-compliance, early payment default, and fraud or borrower misrepresentations. The Company maintains a reserve for potential losses on mortgage loans sold. Activity in this reserve is as follows for the periods presented: Mortgage Loan Put-back Reserve (in thousands) 2020 2019 Balance at beginning of period $ 576 $ 501 Add: Provision 598 184 Add: Recoveries — — Less: Charge-offs (14) (109) Balance at end of period $ 1,160 $ 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emises and equipment and the related depreciation and amortization consist of the following: Premises and Equipment (in thousands) 2020 2019 Leasehold improvements $ 1,694 $ 1,688 Furniture and equipment 4,635 4,622 Vehicle 54 54 Software 2,518 2,517 Construction in progress 6 — 8,907 8,881 Less: Accumulated depreciation and amortization 7,554 6,709 Premises and equipment 1,353 2,172 Net lease asset 3,111 3,920 Premises and equipment, net $ 4,464 $ 6,092 Depreciation and amortization expense $ 844 $ 1,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The Company’s lease information is summarized as follows: Leases (in thousands) December 31, 2020 Lease Right-of-Use Asset Lease asset 5,399 Less: Accumulated amortization (2,288) Net lease asset 3,111 Lease Liability Lease liability $ 5,577 Less: Accumulated amortization (2,137) Net lease liability $ 3,440 </t>
        </is>
      </c>
    </row>
    <row r="5">
      <c r="A5" s="4" t="inlineStr">
        <is>
          <t>Lessee, Operating Lease, Liability, Maturity</t>
        </is>
      </c>
      <c r="B5" s="4" t="inlineStr">
        <is>
          <t xml:space="preserve">Future minimum payments for operating leases with initial or remaining terms of one year or more are as follows: Lease Payment Obligations (in thousands) December 31, 2020 Amounts due in: 2021 $ 1,408 2022 1,023 2023 777 2024 420 Total lease payments $ 3,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reports the commitment and fair value amounts on the outstanding derivatives: Derivatives (in thousands) December 31, 2020 December 31, 2019 Notional amount of open forward sales agreements $ 38,000 $ 61,000 Fair value of open forward delivery sales agreements (179) (125) Notional amount of open mandatory delivery commitments 15,531 22,888 Fair value of open mandatory delivery commitments 179 122 Notional amount of interest rate lock commitments 34,827 32,365 Fair value of interest rate lock commitments 148 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erest Bearing Deposits (Tables)</t>
        </is>
      </c>
      <c r="B1" s="2" t="inlineStr">
        <is>
          <t>12 Months Ended</t>
        </is>
      </c>
    </row>
    <row r="2">
      <c r="B2" s="2" t="inlineStr">
        <is>
          <t>Dec. 31, 2020</t>
        </is>
      </c>
    </row>
    <row r="3">
      <c r="A3" s="3" t="inlineStr">
        <is>
          <t>Deposits [Abstract]</t>
        </is>
      </c>
    </row>
    <row r="4">
      <c r="A4" s="4" t="inlineStr">
        <is>
          <t>Deposit Liabilities, Type</t>
        </is>
      </c>
      <c r="B4" s="4" t="inlineStr">
        <is>
          <t xml:space="preserve">Major categories of interest bearing deposits are as follows: Interest-Bearing Deposits (in thousands) 2020 2019 Interest-bearing demand accounts $ 257,126 $ 174,166 Money market accounts 447,077 429,078 Savings 4,800 3,675 Certificates of deposit of $250,000 or more 134,752 115,311 Other time deposits 199,814 211,414 Total interest-bearing deposits $ 1,043,569 $ 933,644 </t>
        </is>
      </c>
    </row>
    <row r="5">
      <c r="A5" s="4" t="inlineStr">
        <is>
          <t>Time Deposit Maturities</t>
        </is>
      </c>
      <c r="B5" s="4" t="inlineStr">
        <is>
          <t xml:space="preserve">Certificates of deposit, as of December 31, 2020, mature as follows: Maturities of Certificates of Deposit (in thousands) 2021 $ 237,623 2022 93,909 2023 1,915 2024 760 2025, and thereafter 359 $ 334,5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Disclosure of Repurchase Agreements [Abstract]</t>
        </is>
      </c>
    </row>
    <row r="4">
      <c r="A4" s="4" t="inlineStr">
        <is>
          <t>Schedule Of Securities Sold Under Agreements To Repurchase</t>
        </is>
      </c>
      <c r="B4" s="4" t="inlineStr">
        <is>
          <t xml:space="preserve">The Company formerly sold securities under repurchase agreements to provide cash management services to commercial account customers. These borrowings are summarized as follows: Securities Sold Under Agreements to Repurchase (dollars in thousands) 2020 2019 Average amount outstanding $ — $ 1,287 Average rate paid during the year — % 1.75 % Maximum amount outstanding at month end $ — $ 3,400 Investment securities pledged to secure the underlying agreements at year end: Amortized cost $ — $ — Fair valu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7" t="n">
        <v>95367</v>
      </c>
      <c r="C4" s="7" t="n">
        <v>80131</v>
      </c>
    </row>
    <row r="5">
      <c r="A5" s="4" t="inlineStr">
        <is>
          <t>Investment securities available for sale</t>
        </is>
      </c>
      <c r="B5" s="6" t="n">
        <v>1292</v>
      </c>
      <c r="C5" s="6" t="n">
        <v>924</v>
      </c>
    </row>
    <row r="6">
      <c r="A6" s="4" t="inlineStr">
        <is>
          <t>Federal funds sold and other</t>
        </is>
      </c>
      <c r="B6" s="6" t="n">
        <v>592</v>
      </c>
      <c r="C6" s="6" t="n">
        <v>1125</v>
      </c>
    </row>
    <row r="7">
      <c r="A7" s="4" t="inlineStr">
        <is>
          <t>Total interest income</t>
        </is>
      </c>
      <c r="B7" s="6" t="n">
        <v>97251</v>
      </c>
      <c r="C7" s="6" t="n">
        <v>82180</v>
      </c>
    </row>
    <row r="8">
      <c r="A8" s="3" t="inlineStr">
        <is>
          <t>Interest expense</t>
        </is>
      </c>
    </row>
    <row r="9">
      <c r="A9" s="4" t="inlineStr">
        <is>
          <t>Deposits, includes interest expense paid to related parties of $1,015 and $1,727</t>
        </is>
      </c>
      <c r="B9" s="6" t="n">
        <v>11524</v>
      </c>
      <c r="C9" s="6" t="n">
        <v>13689</v>
      </c>
    </row>
    <row r="10">
      <c r="A10" s="4" t="inlineStr">
        <is>
          <t>Borrowed funds</t>
        </is>
      </c>
      <c r="B10" s="6" t="n">
        <v>1658</v>
      </c>
      <c r="C10" s="6" t="n">
        <v>2153</v>
      </c>
    </row>
    <row r="11">
      <c r="A11" s="4" t="inlineStr">
        <is>
          <t>Total interest expense</t>
        </is>
      </c>
      <c r="B11" s="6" t="n">
        <v>13182</v>
      </c>
      <c r="C11" s="6" t="n">
        <v>15842</v>
      </c>
    </row>
    <row r="12">
      <c r="A12" s="4" t="inlineStr">
        <is>
          <t>Net interest income</t>
        </is>
      </c>
      <c r="B12" s="6" t="n">
        <v>84069</v>
      </c>
      <c r="C12" s="6" t="n">
        <v>66338</v>
      </c>
    </row>
    <row r="13">
      <c r="A13" s="4" t="inlineStr">
        <is>
          <t>Provision for loan losses</t>
        </is>
      </c>
      <c r="B13" s="6" t="n">
        <v>11242</v>
      </c>
      <c r="C13" s="6" t="n">
        <v>2791</v>
      </c>
    </row>
    <row r="14">
      <c r="A14" s="4" t="inlineStr">
        <is>
          <t>Net interest income after provision for loan losses</t>
        </is>
      </c>
      <c r="B14" s="6" t="n">
        <v>72827</v>
      </c>
      <c r="C14" s="6" t="n">
        <v>63547</v>
      </c>
    </row>
    <row r="15">
      <c r="A15" s="3" t="inlineStr">
        <is>
          <t>Noninterest income</t>
        </is>
      </c>
    </row>
    <row r="16">
      <c r="A16" s="4" t="inlineStr">
        <is>
          <t>Gain on sale of investment securities available for sale</t>
        </is>
      </c>
      <c r="B16" s="6" t="n">
        <v>20</v>
      </c>
      <c r="C16" s="6" t="n">
        <v>26</v>
      </c>
    </row>
    <row r="17">
      <c r="A17" s="4" t="inlineStr">
        <is>
          <t>Other fees and charges</t>
        </is>
      </c>
      <c r="B17" s="6" t="n">
        <v>2906</v>
      </c>
      <c r="C17" s="6" t="n">
        <v>1567</v>
      </c>
    </row>
    <row r="18">
      <c r="A18" s="4" t="inlineStr">
        <is>
          <t>Total noninterest income</t>
        </is>
      </c>
      <c r="B18" s="6" t="n">
        <v>61061</v>
      </c>
      <c r="C18" s="6" t="n">
        <v>25692</v>
      </c>
    </row>
    <row r="19">
      <c r="A19" s="3" t="inlineStr">
        <is>
          <t>Noninterest expenses</t>
        </is>
      </c>
    </row>
    <row r="20">
      <c r="A20" s="4" t="inlineStr">
        <is>
          <t>Salaries and employee benefits</t>
        </is>
      </c>
      <c r="B20" s="6" t="n">
        <v>44359</v>
      </c>
      <c r="C20" s="6" t="n">
        <v>32586</v>
      </c>
    </row>
    <row r="21">
      <c r="A21" s="4" t="inlineStr">
        <is>
          <t>Occupancy and equipment</t>
        </is>
      </c>
      <c r="B21" s="6" t="n">
        <v>5170</v>
      </c>
      <c r="C21" s="6" t="n">
        <v>4360</v>
      </c>
    </row>
    <row r="22">
      <c r="A22" s="4" t="inlineStr">
        <is>
          <t>Professional fees</t>
        </is>
      </c>
      <c r="B22" s="6" t="n">
        <v>4900</v>
      </c>
      <c r="C22" s="6" t="n">
        <v>2871</v>
      </c>
    </row>
    <row r="23">
      <c r="A23" s="4" t="inlineStr">
        <is>
          <t>Data processing</t>
        </is>
      </c>
      <c r="B23" s="6" t="n">
        <v>26917</v>
      </c>
      <c r="C23" s="6" t="n">
        <v>15512</v>
      </c>
    </row>
    <row r="24">
      <c r="A24" s="4" t="inlineStr">
        <is>
          <t>Advertising</t>
        </is>
      </c>
      <c r="B24" s="6" t="n">
        <v>2530</v>
      </c>
      <c r="C24" s="6" t="n">
        <v>2066</v>
      </c>
    </row>
    <row r="25">
      <c r="A25" s="4" t="inlineStr">
        <is>
          <t>Loan processing</t>
        </is>
      </c>
      <c r="B25" s="6" t="n">
        <v>3811</v>
      </c>
      <c r="C25" s="6" t="n">
        <v>1894</v>
      </c>
    </row>
    <row r="26">
      <c r="A26" s="4" t="inlineStr">
        <is>
          <t>Other real estate expenses, net</t>
        </is>
      </c>
      <c r="B26" s="6" t="n">
        <v>69</v>
      </c>
      <c r="C26" s="6" t="n">
        <v>122</v>
      </c>
    </row>
    <row r="27">
      <c r="A27" s="4" t="inlineStr">
        <is>
          <t>Other operating expenses</t>
        </is>
      </c>
      <c r="B27" s="6" t="n">
        <v>10995</v>
      </c>
      <c r="C27" s="6" t="n">
        <v>7114</v>
      </c>
    </row>
    <row r="28">
      <c r="A28" s="4" t="inlineStr">
        <is>
          <t>Total noninterest expenses</t>
        </is>
      </c>
      <c r="B28" s="6" t="n">
        <v>98751</v>
      </c>
      <c r="C28" s="6" t="n">
        <v>66525</v>
      </c>
    </row>
    <row r="29">
      <c r="A29" s="4" t="inlineStr">
        <is>
          <t>Income before income taxes</t>
        </is>
      </c>
      <c r="B29" s="6" t="n">
        <v>35137</v>
      </c>
      <c r="C29" s="6" t="n">
        <v>22714</v>
      </c>
    </row>
    <row r="30">
      <c r="A30" s="4" t="inlineStr">
        <is>
          <t>Income tax expense</t>
        </is>
      </c>
      <c r="B30" s="6" t="n">
        <v>9314</v>
      </c>
      <c r="C30" s="6" t="n">
        <v>5819</v>
      </c>
    </row>
    <row r="31">
      <c r="A31" s="4" t="inlineStr">
        <is>
          <t>Net income</t>
        </is>
      </c>
      <c r="B31" s="7" t="n">
        <v>25823</v>
      </c>
      <c r="C31" s="7" t="n">
        <v>16895</v>
      </c>
    </row>
    <row r="32">
      <c r="A32" s="4" t="inlineStr">
        <is>
          <t>Basic earnings per share (in dollars per share)</t>
        </is>
      </c>
      <c r="B32" s="8" t="n">
        <v>1.87</v>
      </c>
      <c r="C32" s="8" t="n">
        <v>1.23</v>
      </c>
    </row>
    <row r="33">
      <c r="A33" s="4" t="inlineStr">
        <is>
          <t>Diluted earnings per share (in dollars per share)</t>
        </is>
      </c>
      <c r="B33" s="8" t="n">
        <v>1.87</v>
      </c>
      <c r="C33" s="8" t="n">
        <v>1.21</v>
      </c>
    </row>
    <row r="34">
      <c r="A34" s="3" t="inlineStr">
        <is>
          <t>Weighted average common shares outstanding:</t>
        </is>
      </c>
    </row>
    <row r="35">
      <c r="A35" s="4" t="inlineStr">
        <is>
          <t>Basic (in shares)</t>
        </is>
      </c>
      <c r="B35" s="6" t="n">
        <v>13793256</v>
      </c>
      <c r="C35" s="6" t="n">
        <v>13733131</v>
      </c>
    </row>
    <row r="36">
      <c r="A36" s="4" t="inlineStr">
        <is>
          <t>Diluted (in shares)</t>
        </is>
      </c>
      <c r="B36" s="6" t="n">
        <v>13800176</v>
      </c>
      <c r="C36" s="6" t="n">
        <v>13968585</v>
      </c>
    </row>
    <row r="37">
      <c r="A37" s="4" t="inlineStr">
        <is>
          <t>Service charges on deposits</t>
        </is>
      </c>
    </row>
    <row r="38">
      <c r="A38" s="3" t="inlineStr">
        <is>
          <t>Noninterest income</t>
        </is>
      </c>
    </row>
    <row r="39">
      <c r="A39" s="4" t="inlineStr">
        <is>
          <t>Noninterest income</t>
        </is>
      </c>
      <c r="B39" s="7" t="n">
        <v>520</v>
      </c>
      <c r="C39" s="7" t="n">
        <v>542</v>
      </c>
    </row>
    <row r="40">
      <c r="A40" s="4" t="inlineStr">
        <is>
          <t>Credit card fees</t>
        </is>
      </c>
    </row>
    <row r="41">
      <c r="A41" s="3" t="inlineStr">
        <is>
          <t>Noninterest income</t>
        </is>
      </c>
    </row>
    <row r="42">
      <c r="A42" s="4" t="inlineStr">
        <is>
          <t>Noninterest income</t>
        </is>
      </c>
      <c r="B42" s="6" t="n">
        <v>16966</v>
      </c>
      <c r="C42" s="6" t="n">
        <v>7602</v>
      </c>
    </row>
    <row r="43">
      <c r="A43" s="4" t="inlineStr">
        <is>
          <t>Mortgage banking revenue</t>
        </is>
      </c>
    </row>
    <row r="44">
      <c r="A44" s="3" t="inlineStr">
        <is>
          <t>Noninterest income</t>
        </is>
      </c>
    </row>
    <row r="45">
      <c r="A45" s="4" t="inlineStr">
        <is>
          <t>Noninterest income</t>
        </is>
      </c>
      <c r="B45" s="7" t="n">
        <v>40649</v>
      </c>
      <c r="C45" s="7" t="n">
        <v>15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and 2019, the Company was indebted as follows: Borrowed Funds 2020 2019 (dollars in thousands) Balance Interest Balance Interest FHLB fixed rate advance due October 16, 2025 $ 22,000 0.93 % $ — — % FHLB principal reducing advance due May 10, 2022 — — 32,222 2.40 Total - FHLB advances $ 22,000 $ 32,222 Junior subordinated debentures due June 15, 2036 $ 2,062 2.09 % $ 2,062 3.76 % Other subordinated notes due November 30, 2030 10,000 5.00 — — Other subordinated notes due December 1, 2025 — — 13,500 6.95 FRB advances under the SBA-PPP Liquidity Facility 1,954 — — — Less: Unamortized debt issuance costs — (139) Total - Other borrowed funds $ 14,016 $ 15,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Activity in related-party loans during 2020 and 2019 is shown below: Related Party Loans (in thousands) 2020 2019 Balance at beginning of year $ 22,112 $ 13,221 Add: New loans 99 14,583 Less: Amounts collected (2,936) (5,692) Balance at end of year $ 19,275 $ 22,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are as follows: Income Tax Expense For the Years Ended December 31, (in thousands) 2020 2019 Current: Federal $ 9,489 $ 5,151 State 2,995 1,507 Total current expense 12,484 6,658 Deferred tax benefit (3,170) (839) Total income tax expense $ 9,314 $ 5,819 </t>
        </is>
      </c>
    </row>
    <row r="5">
      <c r="A5" s="4" t="inlineStr">
        <is>
          <t>Schedule of Deferred Tax Assets and Liabilities</t>
        </is>
      </c>
      <c r="B5" s="4" t="inlineStr">
        <is>
          <t xml:space="preserve">The components of the net deferred tax asset at December 31, 2020 and 2019 are: Net Deferred Tax Asset (in thousands) 2020 2019 Deferred tax assets: Allowance for loan and credit losses $ 6,666 $ 3,977 Reserve for recourse on mortgage loans sold 308 158 Nonaccrual interest 18 19 Foreclosed real estate write-downs 22 3 Stock-based compensation 276 251 Long-term incentive program 302 266 Core deposit intangible 17 21 Lease liability net of right-of-use asset 87 — Net operating loss carryforward 123 178 7,819 4,873 Deferred tax liabilities: Unrealized gains on investment securities available for sale 620 5 Unrealized gain on loans held for sale 67 72 Accumulated depreciation 190 355 Deferred casualty gain 1 1 878 433 Net deferred tax asset before valuation allowance 6,941 4,440 Less: Valuation allowance 123 177 Net deferred tax asset $ 6,818 $ 4,263 </t>
        </is>
      </c>
    </row>
    <row r="6">
      <c r="A6" s="4" t="inlineStr">
        <is>
          <t>Schedule of Effective Income Tax Rate Reconciliation</t>
        </is>
      </c>
      <c r="B6" s="4" t="inlineStr">
        <is>
          <t>The differences between the federal income tax rate and the effective tax rate for the Company are reconciled as follows: Reconciliation of Federal Tax Rate to the Effective Rate 2020 2019 Statutory federal income tax rate 21.00 % 21.00 % Increase (decrease) resulting from: State income taxes, net of federal income tax benefit 5.40 6.02 Nondeductible expenses 0.49 0.73 Tax exempt income (0.01) (0.03) Other (0.37) (2.10) Effective Tax Rate 26.51 % 25.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andards (Tables)</t>
        </is>
      </c>
      <c r="B1" s="2" t="inlineStr">
        <is>
          <t>12 Months Ended</t>
        </is>
      </c>
    </row>
    <row r="2">
      <c r="B2" s="2" t="inlineStr">
        <is>
          <t>Dec. 31, 2020</t>
        </is>
      </c>
    </row>
    <row r="3">
      <c r="A3" s="3" t="inlineStr">
        <is>
          <t>Mortgage Banking [Abstract]</t>
        </is>
      </c>
    </row>
    <row r="4">
      <c r="A4" s="4" t="inlineStr">
        <is>
          <t>Schedule of Compliance with Regulatory Capital Requirements under Banking Regulations</t>
        </is>
      </c>
      <c r="B4" s="4" t="inlineStr">
        <is>
          <t>The following table presents actual and required capital ratios as of December 31, 2020 and 2019 for the Bank under the Basel III Capital Rules. The minimum required capital amounts presented include the minimum required capital levels as of December 31, 2020 and 2019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Note 15 - Capital Standards (continued) Regulatory Capital Actual Minimum Capital To Be Well Full Phase In of Basel III (Dollar amounts in thousands) Amount Ratio Amount Ratio Amount Ratio Amount Ratio December 31, 2020 The Company Tier 1 leverage ratio (to average assets) $ 159,656 8.78 % $ 72,770 4.00 % N/A N/A $ 90,962 5.00 % Tier 1 capital (to risk-weighted assets) 159,656 13.10 % 73,100 6.00 % N/A N/A 97,467 8.00 % Common equity tier 1 capital ratio (to risk-weighted assets) 157,594 12.94 % $ 54,825 4.50 % N/A N/A 79,192 6.50 % Total capital ratio (to risk-weighted assets) 185,008 15.19 % $ 97,467 8.00 % N/A N/A 121,834 10.00 % The Bank Tier 1 leverage ratio (to average assets) $ 135,527 7.44 % $ 72,770 4.00 % $ 90,962 5.00 % $ 90,962 5.00 % Tier 1 capital (to risk-weighted assets) 135,527 12.06 % 71,731 6.00 % 95,642 8.00 % 95,642 8.00 % Common equity tier 1 capital ratio (to risk-weighted assets) 135,527 12.06 % 53,798 4.50 % 77,709 6.50 % 77,709 6.50 % Total capital ratio (to risk-weighted assets) 150,593 13.40 % 95,642 8.00 % 119,552 10.00 % 119,552 10.00 % December 31, 2019 The Company Tier 1 leverage ratio (to average assets) $ 135,380 9.96 % $ 54,397 4.00 % N/A N/A $ 67,996 5.00 % Tier 1 capital (to risk-weighted assets) 135,380 12.31 % 66,011 6.00 % N/A N/A 88,015 8.00 % Common equity tier 1 capital ratio (to risk-weighted assets) 133,318 12.12 % 49,508 4.50 % N/A N/A 71,512 6.50 % Total capital ratio (to risk-weighted assets) 149,142 13.56 % 88,015 8.00 % N/A N/A 110,018 10.00 % The Bank Tier 1 leverage ratio (to average assets) $ 114,613 8.65 % $ 53,005 4.00 % $ 66,256 5.00 % $ 66,256 5.00 % Tier 1 capital (to risk-weighted assets) 114,613 10.73 % 64,093 6.00 % 85,458 8.00 % 85,458 8.00 % Common equity tier 1 capital ratio (to risk-weighted assets) 114,613 10.73 % 48,070 4.50 % 69,435 6.50 % 69,435 6.50 % Total capital ratio (to risk-weighted assets) 127,976 11.98 % 85,458 8.00 % 106,822 10.00 % 106,822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Stock Options, Activity</t>
        </is>
      </c>
      <c r="B4" s="4" t="inlineStr">
        <is>
          <t xml:space="preserve">Information with respect to options outstanding during the years ended December 31, 2020 and 2019 is as follows: Stock Options Outstanding 2020 2019 Shares Weighted Average Exercise Price Shares Weighted Average Exercise Price Outstanding at beginning of year 1,308,047 $ 11.00 1,431,860 $ 9.38 Add: Granted 205,100 13.95 249,300 14.29 Less: Exercised (142,901) 7.72 (221,710) 6.88 Less: Retired on exercise (137,334) 7.90 (141,955) 6.90 Less: Expired/cancelled/forfeited (63,499) 11.60 (9,448) 10.89 Outstanding at end of year 1,169,413 $ 12.21 1,308,047 $ 11.00 Exercisable at end of year 567,593 $ 11.13 592,782 $ 9.40 </t>
        </is>
      </c>
    </row>
    <row r="5">
      <c r="A5" s="4" t="inlineStr">
        <is>
          <t>Share-based Compensation Arrangement by Share-based Payment Award, Options, Vested and Expected to Vest, Outstanding and Exercisable</t>
        </is>
      </c>
      <c r="B5" s="4" t="inlineStr">
        <is>
          <t xml:space="preserve">A summary of information about stock options outstanding is as follows: Stock Option Summary Weighted Average Exercise Price Average Remaining Life (years) Outstanding Shares Exercisable Shares December 31, 2020 $ 8.50 1.00 172,976 172,976 10.70 4.30 2,500 — 11.13 4.30 500 — 11.38 3.00 306,437 152,953 11.41 4.00 20,000 5,000 12.38 2.00 238,100 177,450 12.80 2.80 7,000 3,500 13.89 5.00 177,100 — 14.38 4.10 5,000 — 14.54 4.00 219,800 55,714 14.89 4.00 20,000 — Total outstanding options 12.21 3.00 1,169,413 567,593 Intrinsic value on December 31, 2020 2,164,598 1,620,892 December 31, 2019 $ 7.50 1.0 236,212 231,212 8.50 2.0 202,435 142,885 11.38 4.0 346,500 86,635 11.41 4.0 20,000 — 12.38 3.0 266,600 130,300 12.80 3.8 7,000 1,750 14.54 5.0 229,300 — Total outstanding options 11.00 3.1 1,308,047 592,782 Intrinsic value on December 31, 2019 5,089,032 3,256,491 </t>
        </is>
      </c>
    </row>
    <row r="6">
      <c r="A6" s="4" t="inlineStr">
        <is>
          <t>Schedule of Share-based Payment Award, Stock Options, Valuation Assumptions</t>
        </is>
      </c>
      <c r="B6" s="4" t="inlineStr">
        <is>
          <t>The weighted average fair value of options granted during 2020 and 2019 were estimated using the Note 16 - Stock-Based Compensation (continued) Black-Scholes option-pricing model with the following weighted average assumptions: Stock Option Pricing Assumptions 2020 2019 Dividend yield 0.00% 0.00% Risk free interest rate 0.43% 1.75% Expected volatility 64.46% 34.79% Expected life in years 5 5</t>
        </is>
      </c>
    </row>
    <row r="7">
      <c r="A7" s="4" t="inlineStr">
        <is>
          <t>Schedule of Share-based Compensation, Restricted Stock Units Award Activity</t>
        </is>
      </c>
      <c r="B7" s="4" t="inlineStr">
        <is>
          <t xml:space="preserve">Nonvested restricted stock for the years ended December 31, 2020 and 2019 is summarized in the following table. Restricted Stock Summary 2020 2019 Shares Weighted Average Grant-Date Fair Value Shares Weighted Average Grant-Date Fair Value Nonvested at beginning of year 19,500 $ 12.38 38,000 $ 10.32 Add: Granted 16,713 14.36 — — Less: Vested (5,500) 12.38 (18,500) 8.16 Less: Forfeited — — — — Nonvested at end of year 30,713 $ 13.46 19,500 $ 12.38 </t>
        </is>
      </c>
    </row>
    <row r="8">
      <c r="A8" s="4" t="inlineStr">
        <is>
          <t>Share Based Compensation, Restricted Stock, Vesting Schedule</t>
        </is>
      </c>
      <c r="B8" s="4" t="inlineStr">
        <is>
          <t xml:space="preserve">The vesting schedule of restricted shares as of December 31, 2020 is as follows: Restricted Stock Vesting Schedule Year Shares 2021 9,678 2022 9,678 2023 7,178 2024 4,179 30,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Condensed Financial Statements</t>
        </is>
      </c>
      <c r="B4" s="4" t="inlineStr">
        <is>
          <t xml:space="preserve">The balance sheets as of December 31, 2020 and 2019 and statements of income and cash flows for the years then ended, for Capital Bancorp, Inc. (Parent only) are presented below. Parent Company Only Balance Sheets (in thousands) 2020 2019 Assets Cash and cash equivalents $ 2,777 $ 2,391 Investment in Bank 137,244 114,626 Investment in Church Street Capital 4,161 3,755 Investment in Trust 62 62 Loans receivable, net of allowance for loan losses of $258 at both December 31, 2020 and 2019, respectively 26,999 28,044 Accrued interest receivable 300 98 Due from subsidiaries — 16 Prepaid income taxes — 9 Deferred income taxes 86 65 Total assets $ 171,629 $ 149,066 Liabilities and Stockholders’ Equity Borrowed funds $ 12,062 $ 15,423 Accrued interest payable 43 82 Other liabilities 213 230 Total liabilities 12,318 15,735 Stockholders’ equity Common stock 138 139 Additional paid-in capital 50,602 51,561 Retained earnings 106,854 81,618 Accumulated other comprehensive income 1,717 13 Total stockholders’ equity 159,311 133,331 Total liabilities and stockholders’ equity $ 171,629 $ 149,066 Note 17 - Parent Company Financial Information (continued) Parent Company Only Statements of Income (in thousands) 2020 2019 Interest and dividend income $ 1,662 $ 1,650 Dividend from Bank 5,500 3,500 Total interest and dividend revenue 7,162 5,150 Interest expense 1,095 1,054 Net interest income 6,067 4,096 Provision for loan losses — 50 Net interest income after provision for loan losses 6,067 4,046 Noninterest income 3 5 Noninterest expenses 334 180 Income before income taxes 5,736 3,871 Income tax expense 50 78 Income before undistributed net income of subsidiaries 5,686 3,793 Undistributed net income of subsidiaries 20,137 13,102 Net income $ 25,823 $ 16,895 Note 17 - Parent Company Financial Information (continued) Parent Company Only Statements of Cash Flows (in thousands) 2020 2019 Cash flows from operating activities Net Income 25,823 16,895 Adjustments to reconcile net income to net cash provided by operating activities: Provision for loan losses — 50 Undistributed net income of subsidiaries (20,137) (13,102) Decrease in receivable from Bank 16 38 Stock-based compensation expense 983 795 Director and employee compensation paid in Company stock 268 301 Deferred income tax benefit (21) (47) Amortization of debt issuance costs 139 30 Changes in assets and liabilities: Accrued interest receivable (202) 8 Prepaid income taxes 9 81 Other assets — (663) Accrued interest payable (39) 1 Other liabilities (17) 195 Net cash provided by operating activities 6,822 4,582 Cash flows from investing activities Net increase in loans receivable 1,045 (1,062) Capital contributions to subsidiaries (1,183) (5,120) Net cash provided by investing activities (138) (6,182) Cash flows from financing activities Repayment of debt (3,500) — Repurchase of common stock (3,720) (371) Proceeds from exercise of stock options 922 594 Net cash provided used in financing activities (6,298) 223 Net increase (decrease) in cash and cash equivalents 386 (1,377) Cash and cash equivalents, beginning of year 2,391 3,768 Cash and cash equivalents, end of year $ 2,777 $ 2,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Company has categorized its financial instruments measured at fair value on a recurring basis as of December 31, 2020 and December 31, 2019 as follows: Fair Value of Financial Instruments (in thousands) Total Level 1 Inputs Level 2 Inputs Level 3 Inputs December 31, 2020 Investment securities available for sale U.S. government-sponsored enterprises $ 10,881 $ — $ 10,881 $ — Municipal 10,927 — 10,927 — Corporate 5,767 — 5,767 — Mortgage-backed securities 72,212 — 72,212 — $ 99,787 $ — $ 99,787 $ — Loans held for sale $ 107,154 $ — $ 107,154 $ — Derivative assets $ 327 $ — $ 327 $ — Derivative liabilities $ 179 $ — $ 179 $ — December 31, 2019 Investment securities available for sale U.S. government-sponsored enterprises $ 999 $ — $ 999 $ — Municipal 528 — 528 — Corporate 2,565 — 2,565 — Mortgage-backed securities 56,736 — 56,736 — $ 60,828 $ — $ 60,828 $ — Loans held for sale $ 71,030 $ — $ 71,030 $ — Derivative assets $ 237 $ — $ 237 $ — Derivative liabilities $ 125 $ — $ 125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0 December 31, 2019 Aggregate fair value $ 107,154 $ 71,030 Contractual principal 99,362 $ 67,118 Difference $ 7,792 $ 3,912 </t>
        </is>
      </c>
    </row>
    <row r="6">
      <c r="A6" s="4" t="inlineStr">
        <is>
          <t>Fair Value Measurements, Nonrecurring</t>
        </is>
      </c>
      <c r="B6" s="4" t="inlineStr">
        <is>
          <t xml:space="preserve">Fair Value of Impaired Loans and Foreclosed Real Estate (in thousands) December 31, 2020 December 31, 2019 Impaired loans Level 1 Inputs $ — $ — Level 2 Inputs — — Level 3 Inputs 8,899 3,980 Total $ 8,899 $ 3,980 Foreclosed real estate Level 1 Inputs — — Level 2 Inputs — — Level 3 Inputs 3,326 2,384 Total $ 3,326 $ 2,384 </t>
        </is>
      </c>
    </row>
    <row r="7">
      <c r="A7" s="4" t="inlineStr">
        <is>
          <t>Fair Value Measurement Inputs and Valuation Techniques</t>
        </is>
      </c>
      <c r="B7" s="4" t="inlineStr">
        <is>
          <t>The following table provides information describing the unobservable inputs used in Level 3 fair value measurements at December 31, 2020 and 2019: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t>
        </is>
      </c>
    </row>
    <row r="8">
      <c r="A8" s="4" t="inlineStr">
        <is>
          <t>Fair Value Measurements, Recurring and Nonrecurring</t>
        </is>
      </c>
      <c r="B8" s="4" t="inlineStr">
        <is>
          <t xml:space="preserve">The table below presents the carrying amount, fair value, and placement in the fair value hierarchy of the Company’s financial instruments (in thousands). Fair Value of Financial Assets and Liabilities December 31, 2020 December 31, 2019 (in thousands) Carrying Amount Fair Value Carrying Amount Fair Value Financial assets Level 1 Cash and due from banks $ 18,456 $ 18,456 $ 10,530 $ 10,530 Interest bearing deposits at other financial institutions 126,081 126,081 102,447 102,447 Federal funds sold 2,373 2,373 1,847 1,847 Restricted investments 3,958 3,958 3,966 3,966 Level 3 Loans receivable, net $ 1,493,086 $ 1,499,073 $ 1,156,934 $ 1,155,922 Financial liabilities Level 1 Noninterest-bearing deposits $ 608,559 $ 608,559 $ 291,777 $ 291,777 Level 3 Interest-bearing deposits $ 1,043,569 $ 1,048,728 $ 933,644 $ 934,349 FHLB advances and other borrowed funds 36,016 37,067 47,645 47,6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schedule presents financial information for each reportable segment at December 31, 2020. Segments (in thousands) Commercial Bank CBHL OpenSky® Corporate Eliminations Consolidated Interest income $ 66,373 $ 2,611 $ 25,907 $ 2,481 $ (121) $ 97,251 Interest expense 10,396 1,691 — 1,216 (121) 13,182 Net interest income 55,977 920 25,907 1,265 — 84,069 Provision for loan losses 9,461 — 1,681 100 — 11,242 Noninterest income 822 43,250 16,966 23 — 61,061 Noninterest expense (1) 35,790 27,530 35,013 418 — 98,751 Net income before taxes $ 11,548 $ 16,640 $ 6,179 $ 770 $ — $ 35,137 Total assets $ 1,624,280 $ 107,507 $ 113,244 $ 178,569 $ (147,006) $ 1,876,593 _______________ (1) Noninterest expense includes $10.9 million in commissions expense in CBHL’s segment and $24.5 million in data processing in Open Sky’s seg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 presents condensed unaudited information relating to quarterly periods in 2020 and 2019. Quarterly Results of Operations (in thousands) 2020 2019 Dec 31 Sept 30 Jun 30 Mar 31 Dec 31 Sept 30 Jun 30 Mar 31 Interest Income $ 28,318 $ 25,189 $ 22,000 $ 21,744 $ 21,219 $ 22,354 $ 20,289 $ 18,318 Interest Expense 2,599 3,150 3,376 4,057 4,339 4,170 3,758 3,574 Net Interest Income 25,719 22,039 18,624 17,687 16,880 18,184 16,531 14,744 Provision for Loan Losses 2,033 3,500 3,300 2,409 921 1,071 677 121 Noninterest Income 19,437 21,146 13,899 6,579 8,453 7,221 5,927 4,092 Noninterest Expense 30,086 28,119 22,703 17,843 17,757 18,228 16,210 14,330 Income Before Provision for Income Taxes 13,037 11,566 6,520 4,014 6,654 6,106 5,571 4,385 Provision for Income Taxes 3,347 3,128 1,759 1,080 1,581 1,625 1,548 1,066 Net Income $ 9,690 $ 8,438 $ 4,761 $ 2,934 $ 5,073 $ 4,481 $ 4,023 $ 3,319 Basic earnings per common share $ 0.71 $ 0.61 $ 0.34 $ 0.21 $ 0.37 $ 0.33 $ 0.30 $ 0.24 Diluted earnings per common share $ 0.71 $ 0.61 $ 0.34 $ 0.21 $ 0.36 $ 0.32 $ 0.29 $ 0.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s>
  <sheetData>
    <row r="1">
      <c r="A1" s="1" t="inlineStr">
        <is>
          <t>Nature of Business and Basis of Presentation - Additional Information (Details) $ / shares in Units, $ in Thousands</t>
        </is>
      </c>
      <c r="B1" s="2" t="inlineStr">
        <is>
          <t>12 Months Ended</t>
        </is>
      </c>
    </row>
    <row r="2">
      <c r="B2" s="2" t="inlineStr">
        <is>
          <t>Dec. 31, 2020USD ($)segment$ / shares</t>
        </is>
      </c>
      <c r="C2" s="2" t="inlineStr">
        <is>
          <t>Dec. 31, 2019USD ($)$ / shares</t>
        </is>
      </c>
      <c r="D2" s="2" t="inlineStr">
        <is>
          <t>Jan. 01, 2019USD ($)</t>
        </is>
      </c>
    </row>
    <row r="3">
      <c r="A3" s="3" t="inlineStr">
        <is>
          <t>Share-based Compensation Arrangement by Share-based Payment Award [Line Items]</t>
        </is>
      </c>
    </row>
    <row r="4">
      <c r="A4" s="4" t="inlineStr">
        <is>
          <t>Number of reportable business segments | segment</t>
        </is>
      </c>
      <c r="B4" s="6" t="n">
        <v>4</v>
      </c>
    </row>
    <row r="5">
      <c r="A5" s="4" t="inlineStr">
        <is>
          <t>Common stock, par value (in dollars per share) | $ / shares</t>
        </is>
      </c>
      <c r="B5" s="8" t="n">
        <v>0.01</v>
      </c>
      <c r="C5" s="8" t="n">
        <v>0.01</v>
      </c>
    </row>
    <row r="6">
      <c r="A6" s="4" t="inlineStr">
        <is>
          <t>Lease asset</t>
        </is>
      </c>
      <c r="B6" s="7" t="n">
        <v>5399</v>
      </c>
    </row>
    <row r="7">
      <c r="A7" s="4" t="inlineStr">
        <is>
          <t>Lease liability</t>
        </is>
      </c>
      <c r="B7" s="6" t="n">
        <v>5577</v>
      </c>
    </row>
    <row r="8">
      <c r="A8" s="4" t="inlineStr">
        <is>
          <t>Adjustment to retained earnings</t>
        </is>
      </c>
      <c r="B8" s="7" t="n">
        <v>-106854</v>
      </c>
      <c r="C8" s="7" t="n">
        <v>-81618</v>
      </c>
    </row>
    <row r="9">
      <c r="A9" s="4" t="inlineStr">
        <is>
          <t>Accounting Standards Update 2016-02</t>
        </is>
      </c>
    </row>
    <row r="10">
      <c r="A10" s="3" t="inlineStr">
        <is>
          <t>Share-based Compensation Arrangement by Share-based Payment Award [Line Items]</t>
        </is>
      </c>
    </row>
    <row r="11">
      <c r="A11" s="4" t="inlineStr">
        <is>
          <t>Lease asset</t>
        </is>
      </c>
      <c r="D11" s="7" t="n">
        <v>5200</v>
      </c>
    </row>
    <row r="12">
      <c r="A12" s="4" t="inlineStr">
        <is>
          <t>Lease liability</t>
        </is>
      </c>
      <c r="D12" s="6" t="n">
        <v>5400</v>
      </c>
    </row>
    <row r="13">
      <c r="A13" s="4" t="inlineStr">
        <is>
          <t>Accounting Standards Update 2016-02 | Cumulative Effect, Period of Adoption, Adjustment</t>
        </is>
      </c>
    </row>
    <row r="14">
      <c r="A14" s="3" t="inlineStr">
        <is>
          <t>Share-based Compensation Arrangement by Share-based Payment Award [Line Items]</t>
        </is>
      </c>
    </row>
    <row r="15">
      <c r="A15" s="4" t="inlineStr">
        <is>
          <t>Reclassification of deferred rent</t>
        </is>
      </c>
      <c r="D15" s="6" t="n">
        <v>146</v>
      </c>
    </row>
    <row r="16">
      <c r="A16" s="4" t="inlineStr">
        <is>
          <t>Adjustment to retained earnings</t>
        </is>
      </c>
      <c r="D16" s="7" t="n">
        <v>54</v>
      </c>
    </row>
    <row r="17">
      <c r="A17" s="4" t="inlineStr">
        <is>
          <t>Minimum | Premises And Equipment</t>
        </is>
      </c>
    </row>
    <row r="18">
      <c r="A18" s="3" t="inlineStr">
        <is>
          <t>Share-based Compensation Arrangement by Share-based Payment Award [Line Items]</t>
        </is>
      </c>
    </row>
    <row r="19">
      <c r="A19" s="4" t="inlineStr">
        <is>
          <t>Useful lives</t>
        </is>
      </c>
      <c r="B19" s="4" t="inlineStr">
        <is>
          <t>2 years</t>
        </is>
      </c>
    </row>
    <row r="20">
      <c r="A20" s="4" t="inlineStr">
        <is>
          <t>Maximum | Premises And Equipment</t>
        </is>
      </c>
    </row>
    <row r="21">
      <c r="A21" s="3" t="inlineStr">
        <is>
          <t>Share-based Compensation Arrangement by Share-based Payment Award [Line Items]</t>
        </is>
      </c>
    </row>
    <row r="22">
      <c r="A22" s="4" t="inlineStr">
        <is>
          <t>Useful lives</t>
        </is>
      </c>
      <c r="B22"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Deposits, related party</t>
        </is>
      </c>
      <c r="B4" s="7" t="n">
        <v>1015</v>
      </c>
      <c r="C4" s="7" t="n">
        <v>1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s>
  <sheetData>
    <row r="1">
      <c r="A1" s="1" t="inlineStr">
        <is>
          <t>Nature of Business and Basis of Presentation - Loan Deferral (Details) $ in Millions</t>
        </is>
      </c>
      <c r="B1" s="2" t="inlineStr">
        <is>
          <t>6 Months Ended</t>
        </is>
      </c>
      <c r="C1" s="2" t="inlineStr">
        <is>
          <t>12 Months Ended</t>
        </is>
      </c>
    </row>
    <row r="2">
      <c r="B2" s="2" t="inlineStr">
        <is>
          <t>Jun. 30, 2020USD ($)loan</t>
        </is>
      </c>
      <c r="C2" s="2" t="inlineStr">
        <is>
          <t>Dec. 31, 2020USD ($)loancontract</t>
        </is>
      </c>
      <c r="D2" s="2" t="inlineStr">
        <is>
          <t>Dec. 31, 2019contract</t>
        </is>
      </c>
    </row>
    <row r="3">
      <c r="A3" s="3" t="inlineStr">
        <is>
          <t>Financing Receivable, Modifications [Line Items]</t>
        </is>
      </c>
    </row>
    <row r="4">
      <c r="A4" s="4" t="inlineStr">
        <is>
          <t>Decrease in deferred loans, percent</t>
        </is>
      </c>
      <c r="C4" s="4" t="inlineStr">
        <is>
          <t>78.90%</t>
        </is>
      </c>
    </row>
    <row r="5">
      <c r="A5" s="4" t="inlineStr">
        <is>
          <t>Deferred loans balance</t>
        </is>
      </c>
      <c r="B5" s="7" t="n">
        <v>144</v>
      </c>
      <c r="C5" s="5" t="n">
        <v>30.5</v>
      </c>
    </row>
    <row r="6">
      <c r="A6" s="4" t="inlineStr">
        <is>
          <t>Number of Contracts | contract</t>
        </is>
      </c>
      <c r="C6" s="6" t="n">
        <v>5</v>
      </c>
      <c r="D6" s="6" t="n">
        <v>5</v>
      </c>
    </row>
    <row r="7">
      <c r="A7" s="4" t="inlineStr">
        <is>
          <t>Total Loans Outstanding</t>
        </is>
      </c>
      <c r="C7" s="5" t="n">
        <v>1521.1</v>
      </c>
    </row>
    <row r="8">
      <c r="A8" s="4" t="inlineStr">
        <is>
          <t>Loan Deferral Due To COVID-19 | Payment Deferral</t>
        </is>
      </c>
    </row>
    <row r="9">
      <c r="A9" s="3" t="inlineStr">
        <is>
          <t>Financing Receivable, Modifications [Line Items]</t>
        </is>
      </c>
    </row>
    <row r="10">
      <c r="A10" s="4" t="inlineStr">
        <is>
          <t>Deferred loans balance</t>
        </is>
      </c>
      <c r="B10" s="7" t="n">
        <v>144</v>
      </c>
      <c r="C10" s="5" t="n">
        <v>30.5</v>
      </c>
    </row>
    <row r="11">
      <c r="A11" s="4" t="inlineStr">
        <is>
          <t>Number of Contracts | loan</t>
        </is>
      </c>
      <c r="B11" s="6" t="n">
        <v>204</v>
      </c>
      <c r="C11" s="6" t="n">
        <v>43</v>
      </c>
    </row>
    <row r="12">
      <c r="A12" s="4" t="inlineStr">
        <is>
          <t>Accommodation &amp; Food Services</t>
        </is>
      </c>
    </row>
    <row r="13">
      <c r="A13" s="3" t="inlineStr">
        <is>
          <t>Financing Receivable, Modifications [Line Items]</t>
        </is>
      </c>
    </row>
    <row r="14">
      <c r="A14" s="4" t="inlineStr">
        <is>
          <t>Total Loans Outstanding</t>
        </is>
      </c>
      <c r="C14" s="5" t="n">
        <v>89.09999999999999</v>
      </c>
    </row>
    <row r="15">
      <c r="A15" s="4" t="inlineStr">
        <is>
          <t>Accommodation &amp; Food Services | Loan Deferral Due To COVID-19 | Payment Deferral</t>
        </is>
      </c>
    </row>
    <row r="16">
      <c r="A16" s="3" t="inlineStr">
        <is>
          <t>Financing Receivable, Modifications [Line Items]</t>
        </is>
      </c>
    </row>
    <row r="17">
      <c r="A17" s="4" t="inlineStr">
        <is>
          <t>Deferred loans balance</t>
        </is>
      </c>
      <c r="B17" s="5" t="n">
        <v>42.6</v>
      </c>
      <c r="C17" s="5" t="n">
        <v>14.7</v>
      </c>
    </row>
    <row r="18">
      <c r="A18" s="4" t="inlineStr">
        <is>
          <t>Number of Contracts | loan</t>
        </is>
      </c>
      <c r="B18" s="6" t="n">
        <v>36</v>
      </c>
      <c r="C18" s="6" t="n">
        <v>16</v>
      </c>
    </row>
    <row r="19">
      <c r="A19" s="4" t="inlineStr">
        <is>
          <t>Real Estate and Rental Leasing</t>
        </is>
      </c>
    </row>
    <row r="20">
      <c r="A20" s="3" t="inlineStr">
        <is>
          <t>Financing Receivable, Modifications [Line Items]</t>
        </is>
      </c>
    </row>
    <row r="21">
      <c r="A21" s="4" t="inlineStr">
        <is>
          <t>Total Loans Outstanding</t>
        </is>
      </c>
      <c r="C21" s="5" t="n">
        <v>508.7</v>
      </c>
    </row>
    <row r="22">
      <c r="A22" s="4" t="inlineStr">
        <is>
          <t>Real Estate and Rental Leasing | Loan Deferral Due To COVID-19 | Payment Deferral</t>
        </is>
      </c>
    </row>
    <row r="23">
      <c r="A23" s="3" t="inlineStr">
        <is>
          <t>Financing Receivable, Modifications [Line Items]</t>
        </is>
      </c>
    </row>
    <row r="24">
      <c r="A24" s="4" t="inlineStr">
        <is>
          <t>Deferred loans balance</t>
        </is>
      </c>
      <c r="B24" s="5" t="n">
        <v>45.6</v>
      </c>
      <c r="C24" s="5" t="n">
        <v>5.5</v>
      </c>
    </row>
    <row r="25">
      <c r="A25" s="4" t="inlineStr">
        <is>
          <t>Number of Contracts | loan</t>
        </is>
      </c>
      <c r="B25" s="6" t="n">
        <v>67</v>
      </c>
      <c r="C25" s="6" t="n">
        <v>10</v>
      </c>
    </row>
    <row r="26">
      <c r="A26" s="4" t="inlineStr">
        <is>
          <t>Other Services Including Private Households</t>
        </is>
      </c>
    </row>
    <row r="27">
      <c r="A27" s="3" t="inlineStr">
        <is>
          <t>Financing Receivable, Modifications [Line Items]</t>
        </is>
      </c>
    </row>
    <row r="28">
      <c r="A28" s="4" t="inlineStr">
        <is>
          <t>Total Loans Outstanding</t>
        </is>
      </c>
      <c r="C28" s="5" t="n">
        <v>174.2</v>
      </c>
    </row>
    <row r="29">
      <c r="A29" s="4" t="inlineStr">
        <is>
          <t>Other Services Including Private Households | Loan Deferral Due To COVID-19 | Payment Deferral</t>
        </is>
      </c>
    </row>
    <row r="30">
      <c r="A30" s="3" t="inlineStr">
        <is>
          <t>Financing Receivable, Modifications [Line Items]</t>
        </is>
      </c>
    </row>
    <row r="31">
      <c r="A31" s="4" t="inlineStr">
        <is>
          <t>Deferred loans balance</t>
        </is>
      </c>
      <c r="B31" s="5" t="n">
        <v>17.3</v>
      </c>
      <c r="C31" s="5" t="n">
        <v>1.1</v>
      </c>
    </row>
    <row r="32">
      <c r="A32" s="4" t="inlineStr">
        <is>
          <t>Number of Contracts | loan</t>
        </is>
      </c>
      <c r="B32" s="6" t="n">
        <v>36</v>
      </c>
      <c r="C32" s="6" t="n">
        <v>3</v>
      </c>
    </row>
    <row r="33">
      <c r="A33" s="4" t="inlineStr">
        <is>
          <t>Educational Services</t>
        </is>
      </c>
    </row>
    <row r="34">
      <c r="A34" s="3" t="inlineStr">
        <is>
          <t>Financing Receivable, Modifications [Line Items]</t>
        </is>
      </c>
    </row>
    <row r="35">
      <c r="A35" s="4" t="inlineStr">
        <is>
          <t>Total Loans Outstanding</t>
        </is>
      </c>
      <c r="C35" s="5" t="n">
        <v>20.9</v>
      </c>
    </row>
    <row r="36">
      <c r="A36" s="4" t="inlineStr">
        <is>
          <t>Educational Services | Loan Deferral Due To COVID-19 | Payment Deferral</t>
        </is>
      </c>
    </row>
    <row r="37">
      <c r="A37" s="3" t="inlineStr">
        <is>
          <t>Financing Receivable, Modifications [Line Items]</t>
        </is>
      </c>
    </row>
    <row r="38">
      <c r="A38" s="4" t="inlineStr">
        <is>
          <t>Deferred loans balance</t>
        </is>
      </c>
      <c r="B38" s="5" t="n">
        <v>9.800000000000001</v>
      </c>
      <c r="C38" s="7" t="n">
        <v>0</v>
      </c>
    </row>
    <row r="39">
      <c r="A39" s="4" t="inlineStr">
        <is>
          <t>Number of Contracts | loan</t>
        </is>
      </c>
      <c r="B39" s="6" t="n">
        <v>6</v>
      </c>
      <c r="C39" s="6" t="n">
        <v>0</v>
      </c>
    </row>
    <row r="40">
      <c r="A40" s="4" t="inlineStr">
        <is>
          <t>Construction</t>
        </is>
      </c>
    </row>
    <row r="41">
      <c r="A41" s="3" t="inlineStr">
        <is>
          <t>Financing Receivable, Modifications [Line Items]</t>
        </is>
      </c>
    </row>
    <row r="42">
      <c r="A42" s="4" t="inlineStr">
        <is>
          <t>Total Loans Outstanding</t>
        </is>
      </c>
      <c r="C42" s="5" t="n">
        <v>260.1</v>
      </c>
    </row>
    <row r="43">
      <c r="A43" s="4" t="inlineStr">
        <is>
          <t>Construction | Loan Deferral Due To COVID-19 | Payment Deferral</t>
        </is>
      </c>
    </row>
    <row r="44">
      <c r="A44" s="3" t="inlineStr">
        <is>
          <t>Financing Receivable, Modifications [Line Items]</t>
        </is>
      </c>
    </row>
    <row r="45">
      <c r="A45" s="4" t="inlineStr">
        <is>
          <t>Deferred loans balance</t>
        </is>
      </c>
      <c r="B45" s="5" t="n">
        <v>4.2</v>
      </c>
      <c r="C45" s="7" t="n">
        <v>0</v>
      </c>
    </row>
    <row r="46">
      <c r="A46" s="4" t="inlineStr">
        <is>
          <t>Number of Contracts | loan</t>
        </is>
      </c>
      <c r="B46" s="6" t="n">
        <v>6</v>
      </c>
      <c r="C46" s="6" t="n">
        <v>0</v>
      </c>
    </row>
    <row r="47">
      <c r="A47" s="4" t="inlineStr">
        <is>
          <t>Professional, Scientific, and Technical Services</t>
        </is>
      </c>
    </row>
    <row r="48">
      <c r="A48" s="3" t="inlineStr">
        <is>
          <t>Financing Receivable, Modifications [Line Items]</t>
        </is>
      </c>
    </row>
    <row r="49">
      <c r="A49" s="4" t="inlineStr">
        <is>
          <t>Total Loans Outstanding</t>
        </is>
      </c>
      <c r="C49" s="5" t="n">
        <v>86.3</v>
      </c>
    </row>
    <row r="50">
      <c r="A50" s="4" t="inlineStr">
        <is>
          <t>Professional, Scientific, and Technical Services | Loan Deferral Due To COVID-19 | Payment Deferral</t>
        </is>
      </c>
    </row>
    <row r="51">
      <c r="A51" s="3" t="inlineStr">
        <is>
          <t>Financing Receivable, Modifications [Line Items]</t>
        </is>
      </c>
    </row>
    <row r="52">
      <c r="A52" s="4" t="inlineStr">
        <is>
          <t>Deferred loans balance</t>
        </is>
      </c>
      <c r="B52" s="7" t="n">
        <v>5</v>
      </c>
      <c r="C52" s="5" t="n">
        <v>1.4</v>
      </c>
    </row>
    <row r="53">
      <c r="A53" s="4" t="inlineStr">
        <is>
          <t>Number of Contracts | loan</t>
        </is>
      </c>
      <c r="B53" s="6" t="n">
        <v>11</v>
      </c>
      <c r="C53" s="6" t="n">
        <v>3</v>
      </c>
    </row>
    <row r="54">
      <c r="A54" s="4" t="inlineStr">
        <is>
          <t>Arts, Entertainment &amp; Recreation</t>
        </is>
      </c>
    </row>
    <row r="55">
      <c r="A55" s="3" t="inlineStr">
        <is>
          <t>Financing Receivable, Modifications [Line Items]</t>
        </is>
      </c>
    </row>
    <row r="56">
      <c r="A56" s="4" t="inlineStr">
        <is>
          <t>Total Loans Outstanding</t>
        </is>
      </c>
      <c r="C56" s="7" t="n">
        <v>39</v>
      </c>
    </row>
    <row r="57">
      <c r="A57" s="4" t="inlineStr">
        <is>
          <t>Arts, Entertainment &amp; Recreation | Loan Deferral Due To COVID-19 | Payment Deferral</t>
        </is>
      </c>
    </row>
    <row r="58">
      <c r="A58" s="3" t="inlineStr">
        <is>
          <t>Financing Receivable, Modifications [Line Items]</t>
        </is>
      </c>
    </row>
    <row r="59">
      <c r="A59" s="4" t="inlineStr">
        <is>
          <t>Deferred loans balance</t>
        </is>
      </c>
      <c r="B59" s="7" t="n">
        <v>5</v>
      </c>
      <c r="C59" s="5" t="n">
        <v>0.7</v>
      </c>
    </row>
    <row r="60">
      <c r="A60" s="4" t="inlineStr">
        <is>
          <t>Number of Contracts | loan</t>
        </is>
      </c>
      <c r="B60" s="6" t="n">
        <v>9</v>
      </c>
      <c r="C60" s="6" t="n">
        <v>2</v>
      </c>
    </row>
    <row r="61">
      <c r="A61" s="4" t="inlineStr">
        <is>
          <t>Retail Trade</t>
        </is>
      </c>
    </row>
    <row r="62">
      <c r="A62" s="3" t="inlineStr">
        <is>
          <t>Financing Receivable, Modifications [Line Items]</t>
        </is>
      </c>
    </row>
    <row r="63">
      <c r="A63" s="4" t="inlineStr">
        <is>
          <t>Total Loans Outstanding</t>
        </is>
      </c>
      <c r="C63" s="5" t="n">
        <v>24.6</v>
      </c>
    </row>
    <row r="64">
      <c r="A64" s="4" t="inlineStr">
        <is>
          <t>Retail Trade | Loan Deferral Due To COVID-19 | Payment Deferral</t>
        </is>
      </c>
    </row>
    <row r="65">
      <c r="A65" s="3" t="inlineStr">
        <is>
          <t>Financing Receivable, Modifications [Line Items]</t>
        </is>
      </c>
    </row>
    <row r="66">
      <c r="A66" s="4" t="inlineStr">
        <is>
          <t>Deferred loans balance</t>
        </is>
      </c>
      <c r="B66" s="7" t="n">
        <v>3</v>
      </c>
      <c r="C66" s="5" t="n">
        <v>0.3</v>
      </c>
    </row>
    <row r="67">
      <c r="A67" s="4" t="inlineStr">
        <is>
          <t>Number of Contracts | loan</t>
        </is>
      </c>
      <c r="B67" s="6" t="n">
        <v>8</v>
      </c>
      <c r="C67" s="6" t="n">
        <v>1</v>
      </c>
    </row>
    <row r="68">
      <c r="A68" s="4" t="inlineStr">
        <is>
          <t>Healthcare &amp; Social Assistance</t>
        </is>
      </c>
    </row>
    <row r="69">
      <c r="A69" s="3" t="inlineStr">
        <is>
          <t>Financing Receivable, Modifications [Line Items]</t>
        </is>
      </c>
    </row>
    <row r="70">
      <c r="A70" s="4" t="inlineStr">
        <is>
          <t>Total Loans Outstanding</t>
        </is>
      </c>
      <c r="C70" s="5" t="n">
        <v>88.5</v>
      </c>
    </row>
    <row r="71">
      <c r="A71" s="4" t="inlineStr">
        <is>
          <t>Healthcare &amp; Social Assistance | Loan Deferral Due To COVID-19 | Payment Deferral</t>
        </is>
      </c>
    </row>
    <row r="72">
      <c r="A72" s="3" t="inlineStr">
        <is>
          <t>Financing Receivable, Modifications [Line Items]</t>
        </is>
      </c>
    </row>
    <row r="73">
      <c r="A73" s="4" t="inlineStr">
        <is>
          <t>Deferred loans balance</t>
        </is>
      </c>
      <c r="B73" s="5" t="n">
        <v>4.7</v>
      </c>
      <c r="C73" s="5" t="n">
        <v>0.9</v>
      </c>
    </row>
    <row r="74">
      <c r="A74" s="4" t="inlineStr">
        <is>
          <t>Number of Contracts | loan</t>
        </is>
      </c>
      <c r="B74" s="6" t="n">
        <v>11</v>
      </c>
      <c r="C74" s="6" t="n">
        <v>1</v>
      </c>
    </row>
    <row r="75">
      <c r="A75" s="4" t="inlineStr">
        <is>
          <t>Wholesale Trade</t>
        </is>
      </c>
    </row>
    <row r="76">
      <c r="A76" s="3" t="inlineStr">
        <is>
          <t>Financing Receivable, Modifications [Line Items]</t>
        </is>
      </c>
    </row>
    <row r="77">
      <c r="A77" s="4" t="inlineStr">
        <is>
          <t>Total Loans Outstanding</t>
        </is>
      </c>
      <c r="C77" s="5" t="n">
        <v>13.6</v>
      </c>
    </row>
    <row r="78">
      <c r="A78" s="4" t="inlineStr">
        <is>
          <t>Wholesale Trade | Loan Deferral Due To COVID-19 | Payment Deferral</t>
        </is>
      </c>
    </row>
    <row r="79">
      <c r="A79" s="3" t="inlineStr">
        <is>
          <t>Financing Receivable, Modifications [Line Items]</t>
        </is>
      </c>
    </row>
    <row r="80">
      <c r="A80" s="4" t="inlineStr">
        <is>
          <t>Deferred loans balance</t>
        </is>
      </c>
      <c r="B80" s="5" t="n">
        <v>0.9</v>
      </c>
      <c r="C80" s="7" t="n">
        <v>0</v>
      </c>
    </row>
    <row r="81">
      <c r="A81" s="4" t="inlineStr">
        <is>
          <t>Number of Contracts | loan</t>
        </is>
      </c>
      <c r="B81" s="6" t="n">
        <v>1</v>
      </c>
      <c r="C81" s="6" t="n">
        <v>0</v>
      </c>
    </row>
    <row r="82">
      <c r="A82" s="4" t="inlineStr">
        <is>
          <t>All Other</t>
        </is>
      </c>
    </row>
    <row r="83">
      <c r="A83" s="3" t="inlineStr">
        <is>
          <t>Financing Receivable, Modifications [Line Items]</t>
        </is>
      </c>
    </row>
    <row r="84">
      <c r="A84" s="4" t="inlineStr">
        <is>
          <t>Total Loans Outstanding</t>
        </is>
      </c>
      <c r="C84" s="5" t="n">
        <v>216.1</v>
      </c>
    </row>
    <row r="85">
      <c r="A85" s="4" t="inlineStr">
        <is>
          <t>All Other | Loan Deferral Due To COVID-19 | Payment Deferral</t>
        </is>
      </c>
    </row>
    <row r="86">
      <c r="A86" s="3" t="inlineStr">
        <is>
          <t>Financing Receivable, Modifications [Line Items]</t>
        </is>
      </c>
    </row>
    <row r="87">
      <c r="A87" s="4" t="inlineStr">
        <is>
          <t>Deferred loans balance</t>
        </is>
      </c>
      <c r="B87" s="5" t="n">
        <v>5.9</v>
      </c>
      <c r="C87" s="5" t="n">
        <v>5.9</v>
      </c>
    </row>
    <row r="88">
      <c r="A88" s="4" t="inlineStr">
        <is>
          <t>Number of Contracts | loan</t>
        </is>
      </c>
      <c r="B88" s="6" t="n">
        <v>13</v>
      </c>
      <c r="C88" s="6" t="n">
        <v>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Business and Basis of Presentation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 EPS</t>
        </is>
      </c>
    </row>
    <row r="4">
      <c r="A4" s="4" t="inlineStr">
        <is>
          <t>Net income</t>
        </is>
      </c>
      <c r="J4" s="7" t="n">
        <v>25823</v>
      </c>
      <c r="K4" s="7" t="n">
        <v>16895</v>
      </c>
    </row>
    <row r="5">
      <c r="A5" s="4" t="inlineStr">
        <is>
          <t>Weighted average number of shares outstanding, basic (in shares)</t>
        </is>
      </c>
      <c r="J5" s="6" t="n">
        <v>13793256</v>
      </c>
      <c r="K5" s="6" t="n">
        <v>13733131</v>
      </c>
    </row>
    <row r="6">
      <c r="A6" s="4" t="inlineStr">
        <is>
          <t>Basic earnings per share (in dollars per share)</t>
        </is>
      </c>
      <c r="B6" s="8" t="n">
        <v>0.71</v>
      </c>
      <c r="C6" s="8" t="n">
        <v>0.61</v>
      </c>
      <c r="D6" s="8" t="n">
        <v>0.34</v>
      </c>
      <c r="E6" s="8" t="n">
        <v>0.21</v>
      </c>
      <c r="F6" s="8" t="n">
        <v>0.37</v>
      </c>
      <c r="G6" s="8" t="n">
        <v>0.33</v>
      </c>
      <c r="H6" s="8" t="n">
        <v>0.3</v>
      </c>
      <c r="I6" s="8" t="n">
        <v>0.24</v>
      </c>
      <c r="J6" s="8" t="n">
        <v>1.87</v>
      </c>
      <c r="K6" s="8" t="n">
        <v>1.23</v>
      </c>
    </row>
    <row r="7">
      <c r="A7" s="4" t="inlineStr">
        <is>
          <t>Effect of dilutive securities (in shares)</t>
        </is>
      </c>
      <c r="J7" s="6" t="n">
        <v>6920</v>
      </c>
      <c r="K7" s="6" t="n">
        <v>235454</v>
      </c>
    </row>
    <row r="8">
      <c r="A8" s="4" t="inlineStr">
        <is>
          <t>Weighted average number of shares outstanding, diluted (in shares)</t>
        </is>
      </c>
      <c r="J8" s="6" t="n">
        <v>13800176</v>
      </c>
      <c r="K8" s="6" t="n">
        <v>13968585</v>
      </c>
    </row>
    <row r="9">
      <c r="A9" s="4" t="inlineStr">
        <is>
          <t>Diluted earnings per share (in dollars per share)</t>
        </is>
      </c>
      <c r="B9" s="8" t="n">
        <v>0.71</v>
      </c>
      <c r="C9" s="8" t="n">
        <v>0.61</v>
      </c>
      <c r="D9" s="8" t="n">
        <v>0.34</v>
      </c>
      <c r="E9" s="8" t="n">
        <v>0.21</v>
      </c>
      <c r="F9" s="8" t="n">
        <v>0.36</v>
      </c>
      <c r="G9" s="8" t="n">
        <v>0.32</v>
      </c>
      <c r="H9" s="8" t="n">
        <v>0.29</v>
      </c>
      <c r="I9" s="8" t="n">
        <v>0.24</v>
      </c>
      <c r="J9" s="8" t="n">
        <v>1.87</v>
      </c>
      <c r="K9" s="8" t="n">
        <v>1.21</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in shares)</t>
        </is>
      </c>
      <c r="J12" s="6" t="n">
        <v>504861</v>
      </c>
      <c r="K12" s="6" t="n">
        <v>7628</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Income (Details) - USD ($) $ in Thousands</t>
        </is>
      </c>
      <c r="B1" s="2" t="inlineStr">
        <is>
          <t>Dec. 31, 2020</t>
        </is>
      </c>
      <c r="C1" s="2" t="inlineStr">
        <is>
          <t>Dec. 31, 2019</t>
        </is>
      </c>
    </row>
    <row r="2">
      <c r="A2" s="3" t="inlineStr">
        <is>
          <t>Accumulated Other Comprehensive Income (Loss) [Line Items]</t>
        </is>
      </c>
    </row>
    <row r="3">
      <c r="A3" s="4" t="inlineStr">
        <is>
          <t>Total accumulated comprehensive income</t>
        </is>
      </c>
      <c r="B3" s="7" t="n">
        <v>1717</v>
      </c>
      <c r="C3" s="7" t="n">
        <v>13</v>
      </c>
    </row>
    <row r="4">
      <c r="A4" s="4" t="inlineStr">
        <is>
          <t>Accumulated Net Investment Gain (Loss) Attributable to Parent</t>
        </is>
      </c>
    </row>
    <row r="5">
      <c r="A5" s="3" t="inlineStr">
        <is>
          <t>Accumulated Other Comprehensive Income (Loss) [Line Items]</t>
        </is>
      </c>
    </row>
    <row r="6">
      <c r="A6" s="4" t="inlineStr">
        <is>
          <t>Other comprehensive income (loss) before tax</t>
        </is>
      </c>
      <c r="B6" s="6" t="n">
        <v>2337</v>
      </c>
      <c r="C6" s="6" t="n">
        <v>18</v>
      </c>
    </row>
    <row r="7">
      <c r="A7" s="4" t="inlineStr">
        <is>
          <t>Deferred tax benefit (expense)</t>
        </is>
      </c>
      <c r="B7" s="6" t="n">
        <v>-620</v>
      </c>
      <c r="C7" s="6" t="n">
        <v>-5</v>
      </c>
    </row>
    <row r="8">
      <c r="A8" s="4" t="inlineStr">
        <is>
          <t>Total accumulated comprehensive income</t>
        </is>
      </c>
      <c r="B8" s="7" t="n">
        <v>1717</v>
      </c>
      <c r="C8" s="7"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 New Accounting Pronouncement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Lease liability</t>
        </is>
      </c>
      <c r="B3" s="7" t="n">
        <v>5577</v>
      </c>
    </row>
    <row r="4">
      <c r="A4" s="4" t="inlineStr">
        <is>
          <t>Lease asset</t>
        </is>
      </c>
      <c r="B4" s="6" t="n">
        <v>5399</v>
      </c>
    </row>
    <row r="5">
      <c r="A5" s="4" t="inlineStr">
        <is>
          <t>Retained earnings (accumulated deficit)</t>
        </is>
      </c>
      <c r="B5" s="7" t="n">
        <v>106854</v>
      </c>
      <c r="C5" s="7" t="n">
        <v>81618</v>
      </c>
    </row>
    <row r="6">
      <c r="A6" s="4" t="inlineStr">
        <is>
          <t>Accounting Standards Update 2016-02</t>
        </is>
      </c>
    </row>
    <row r="7">
      <c r="A7" s="3" t="inlineStr">
        <is>
          <t>New Accounting Pronouncements or Change in Accounting Principle [Line Items]</t>
        </is>
      </c>
    </row>
    <row r="8">
      <c r="A8" s="4" t="inlineStr">
        <is>
          <t>Lease liability</t>
        </is>
      </c>
      <c r="D8" s="7" t="n">
        <v>5400</v>
      </c>
    </row>
    <row r="9">
      <c r="A9" s="4" t="inlineStr">
        <is>
          <t>Lease asset</t>
        </is>
      </c>
      <c r="D9" s="7" t="n">
        <v>5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to Estimated Fair Value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7" t="n">
        <v>97450</v>
      </c>
      <c r="C4" s="7" t="n">
        <v>60811</v>
      </c>
    </row>
    <row r="5">
      <c r="A5" s="4" t="inlineStr">
        <is>
          <t>Unrealized Gains</t>
        </is>
      </c>
      <c r="B5" s="6" t="n">
        <v>2388</v>
      </c>
      <c r="C5" s="6" t="n">
        <v>176</v>
      </c>
    </row>
    <row r="6">
      <c r="A6" s="4" t="inlineStr">
        <is>
          <t>Unrealized Losses</t>
        </is>
      </c>
      <c r="B6" s="6" t="n">
        <v>-51</v>
      </c>
      <c r="C6" s="6" t="n">
        <v>-159</v>
      </c>
    </row>
    <row r="7">
      <c r="A7" s="4" t="inlineStr">
        <is>
          <t>Fair Value</t>
        </is>
      </c>
      <c r="B7" s="6" t="n">
        <v>99787</v>
      </c>
      <c r="C7" s="6" t="n">
        <v>60828</v>
      </c>
    </row>
    <row r="8">
      <c r="A8" s="4" t="inlineStr">
        <is>
          <t>Proceeds from sale of securities available for sale</t>
        </is>
      </c>
      <c r="B8" s="6" t="n">
        <v>965</v>
      </c>
      <c r="C8" s="6" t="n">
        <v>3280</v>
      </c>
    </row>
    <row r="9">
      <c r="A9" s="4" t="inlineStr">
        <is>
          <t>Gain on sale of investment securities available for sale</t>
        </is>
      </c>
      <c r="B9" s="6" t="n">
        <v>20</v>
      </c>
    </row>
    <row r="10">
      <c r="A10" s="4" t="inlineStr">
        <is>
          <t>Loss on sale of investment securities available for sale</t>
        </is>
      </c>
      <c r="C10" s="6" t="n">
        <v>26</v>
      </c>
    </row>
    <row r="11">
      <c r="A11" s="4" t="inlineStr">
        <is>
          <t>Asset-backed securities</t>
        </is>
      </c>
    </row>
    <row r="12">
      <c r="A12" s="3" t="inlineStr">
        <is>
          <t>Debt Securities, Available-for-sale [Line Items]</t>
        </is>
      </c>
    </row>
    <row r="13">
      <c r="A13" s="4" t="inlineStr">
        <is>
          <t>Amortized Cost</t>
        </is>
      </c>
      <c r="B13" s="6" t="n">
        <v>10839</v>
      </c>
    </row>
    <row r="14">
      <c r="A14" s="4" t="inlineStr">
        <is>
          <t>Unrealized Gains</t>
        </is>
      </c>
      <c r="B14" s="6" t="n">
        <v>42</v>
      </c>
    </row>
    <row r="15">
      <c r="A15" s="4" t="inlineStr">
        <is>
          <t>Unrealized Losses</t>
        </is>
      </c>
      <c r="B15" s="6" t="n">
        <v>0</v>
      </c>
    </row>
    <row r="16">
      <c r="A16" s="4" t="inlineStr">
        <is>
          <t>Fair Value</t>
        </is>
      </c>
      <c r="B16" s="6" t="n">
        <v>10881</v>
      </c>
    </row>
    <row r="17">
      <c r="A17" s="4" t="inlineStr">
        <is>
          <t>U.S. government-sponsored enterprises</t>
        </is>
      </c>
    </row>
    <row r="18">
      <c r="A18" s="3" t="inlineStr">
        <is>
          <t>Debt Securities, Available-for-sale [Line Items]</t>
        </is>
      </c>
    </row>
    <row r="19">
      <c r="A19" s="4" t="inlineStr">
        <is>
          <t>Amortized Cost</t>
        </is>
      </c>
      <c r="C19" s="6" t="n">
        <v>1000</v>
      </c>
    </row>
    <row r="20">
      <c r="A20" s="4" t="inlineStr">
        <is>
          <t>Unrealized Gains</t>
        </is>
      </c>
      <c r="C20" s="6" t="n">
        <v>0</v>
      </c>
    </row>
    <row r="21">
      <c r="A21" s="4" t="inlineStr">
        <is>
          <t>Unrealized Losses</t>
        </is>
      </c>
      <c r="C21" s="6" t="n">
        <v>-1</v>
      </c>
    </row>
    <row r="22">
      <c r="A22" s="4" t="inlineStr">
        <is>
          <t>Fair Value</t>
        </is>
      </c>
      <c r="C22" s="6" t="n">
        <v>999</v>
      </c>
    </row>
    <row r="23">
      <c r="A23" s="4" t="inlineStr">
        <is>
          <t>Municipal</t>
        </is>
      </c>
    </row>
    <row r="24">
      <c r="A24" s="3" t="inlineStr">
        <is>
          <t>Debt Securities, Available-for-sale [Line Items]</t>
        </is>
      </c>
    </row>
    <row r="25">
      <c r="A25" s="4" t="inlineStr">
        <is>
          <t>Amortized Cost</t>
        </is>
      </c>
      <c r="B25" s="6" t="n">
        <v>10836</v>
      </c>
      <c r="C25" s="6" t="n">
        <v>515</v>
      </c>
    </row>
    <row r="26">
      <c r="A26" s="4" t="inlineStr">
        <is>
          <t>Unrealized Gains</t>
        </is>
      </c>
      <c r="B26" s="6" t="n">
        <v>108</v>
      </c>
      <c r="C26" s="6" t="n">
        <v>13</v>
      </c>
    </row>
    <row r="27">
      <c r="A27" s="4" t="inlineStr">
        <is>
          <t>Unrealized Losses</t>
        </is>
      </c>
      <c r="B27" s="6" t="n">
        <v>-17</v>
      </c>
      <c r="C27" s="6" t="n">
        <v>0</v>
      </c>
    </row>
    <row r="28">
      <c r="A28" s="4" t="inlineStr">
        <is>
          <t>Fair Value</t>
        </is>
      </c>
      <c r="B28" s="6" t="n">
        <v>10927</v>
      </c>
      <c r="C28" s="6" t="n">
        <v>528</v>
      </c>
    </row>
    <row r="29">
      <c r="A29" s="4" t="inlineStr">
        <is>
          <t>Corporate</t>
        </is>
      </c>
    </row>
    <row r="30">
      <c r="A30" s="3" t="inlineStr">
        <is>
          <t>Debt Securities, Available-for-sale [Line Items]</t>
        </is>
      </c>
    </row>
    <row r="31">
      <c r="A31" s="4" t="inlineStr">
        <is>
          <t>Amortized Cost</t>
        </is>
      </c>
      <c r="B31" s="6" t="n">
        <v>5759</v>
      </c>
      <c r="C31" s="6" t="n">
        <v>2542</v>
      </c>
    </row>
    <row r="32">
      <c r="A32" s="4" t="inlineStr">
        <is>
          <t>Unrealized Gains</t>
        </is>
      </c>
      <c r="B32" s="6" t="n">
        <v>30</v>
      </c>
      <c r="C32" s="6" t="n">
        <v>46</v>
      </c>
    </row>
    <row r="33">
      <c r="A33" s="4" t="inlineStr">
        <is>
          <t>Unrealized Losses</t>
        </is>
      </c>
      <c r="B33" s="6" t="n">
        <v>-22</v>
      </c>
      <c r="C33" s="6" t="n">
        <v>-23</v>
      </c>
    </row>
    <row r="34">
      <c r="A34" s="4" t="inlineStr">
        <is>
          <t>Fair Value</t>
        </is>
      </c>
      <c r="B34" s="6" t="n">
        <v>5767</v>
      </c>
      <c r="C34" s="6" t="n">
        <v>2565</v>
      </c>
    </row>
    <row r="35">
      <c r="A35" s="4" t="inlineStr">
        <is>
          <t>Mortgage-backed securities</t>
        </is>
      </c>
    </row>
    <row r="36">
      <c r="A36" s="3" t="inlineStr">
        <is>
          <t>Debt Securities, Available-for-sale [Line Items]</t>
        </is>
      </c>
    </row>
    <row r="37">
      <c r="A37" s="4" t="inlineStr">
        <is>
          <t>Amortized Cost</t>
        </is>
      </c>
      <c r="B37" s="6" t="n">
        <v>70016</v>
      </c>
      <c r="C37" s="6" t="n">
        <v>56754</v>
      </c>
    </row>
    <row r="38">
      <c r="A38" s="4" t="inlineStr">
        <is>
          <t>Unrealized Gains</t>
        </is>
      </c>
      <c r="B38" s="6" t="n">
        <v>2208</v>
      </c>
      <c r="C38" s="6" t="n">
        <v>117</v>
      </c>
    </row>
    <row r="39">
      <c r="A39" s="4" t="inlineStr">
        <is>
          <t>Unrealized Losses</t>
        </is>
      </c>
      <c r="B39" s="6" t="n">
        <v>-12</v>
      </c>
      <c r="C39" s="6" t="n">
        <v>-135</v>
      </c>
    </row>
    <row r="40">
      <c r="A40" s="4" t="inlineStr">
        <is>
          <t>Fair Value</t>
        </is>
      </c>
      <c r="B40" s="7" t="n">
        <v>72212</v>
      </c>
      <c r="C40" s="7" t="n">
        <v>567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Unrealized Losses (Details) $ in Thousands</t>
        </is>
      </c>
      <c r="B1" s="2" t="inlineStr">
        <is>
          <t>Dec. 31, 2020USD ($)security</t>
        </is>
      </c>
      <c r="C1" s="2" t="inlineStr">
        <is>
          <t>Dec. 31, 2019USD ($)</t>
        </is>
      </c>
    </row>
    <row r="2">
      <c r="A2" s="3" t="inlineStr">
        <is>
          <t>Debt Securities, Available-for-sale [Line Items]</t>
        </is>
      </c>
    </row>
    <row r="3">
      <c r="A3" s="4" t="inlineStr">
        <is>
          <t>AFS, Less than 12 Months, Fair Value</t>
        </is>
      </c>
      <c r="B3" s="7" t="n">
        <v>7555</v>
      </c>
      <c r="C3" s="7" t="n">
        <v>21487</v>
      </c>
    </row>
    <row r="4">
      <c r="A4" s="4" t="inlineStr">
        <is>
          <t>AFS,12 Months or Longer, Fair Value</t>
        </is>
      </c>
      <c r="B4" s="6" t="n">
        <v>244</v>
      </c>
      <c r="C4" s="6" t="n">
        <v>6764</v>
      </c>
    </row>
    <row r="5">
      <c r="A5" s="4" t="inlineStr">
        <is>
          <t>AFS,Total, Fair Value</t>
        </is>
      </c>
      <c r="B5" s="6" t="n">
        <v>7799</v>
      </c>
      <c r="C5" s="6" t="n">
        <v>28251</v>
      </c>
    </row>
    <row r="6">
      <c r="A6" s="4" t="inlineStr">
        <is>
          <t>AFS, Less than 12 months, Unrealized Losses</t>
        </is>
      </c>
      <c r="B6" s="6" t="n">
        <v>-35</v>
      </c>
      <c r="C6" s="6" t="n">
        <v>-78</v>
      </c>
    </row>
    <row r="7">
      <c r="A7" s="4" t="inlineStr">
        <is>
          <t>AFS, 12 months or longer, Unrealized Losses</t>
        </is>
      </c>
      <c r="B7" s="6" t="n">
        <v>-16</v>
      </c>
      <c r="C7" s="6" t="n">
        <v>-81</v>
      </c>
    </row>
    <row r="8">
      <c r="A8" s="4" t="inlineStr">
        <is>
          <t>AFS, Total, Unrealized Losses</t>
        </is>
      </c>
      <c r="B8" s="6" t="n">
        <v>-51</v>
      </c>
      <c r="C8" s="6" t="n">
        <v>-159</v>
      </c>
    </row>
    <row r="9">
      <c r="A9" s="4" t="inlineStr">
        <is>
          <t>U.S. government-sponsored enterprises</t>
        </is>
      </c>
    </row>
    <row r="10">
      <c r="A10" s="3" t="inlineStr">
        <is>
          <t>Debt Securities, Available-for-sale [Line Items]</t>
        </is>
      </c>
    </row>
    <row r="11">
      <c r="A11" s="4" t="inlineStr">
        <is>
          <t>AFS, Less than 12 Months, Fair Value</t>
        </is>
      </c>
      <c r="C11" s="6" t="n">
        <v>0</v>
      </c>
    </row>
    <row r="12">
      <c r="A12" s="4" t="inlineStr">
        <is>
          <t>AFS,12 Months or Longer, Fair Value</t>
        </is>
      </c>
      <c r="C12" s="6" t="n">
        <v>999</v>
      </c>
    </row>
    <row r="13">
      <c r="A13" s="4" t="inlineStr">
        <is>
          <t>AFS,Total, Fair Value</t>
        </is>
      </c>
      <c r="C13" s="6" t="n">
        <v>999</v>
      </c>
    </row>
    <row r="14">
      <c r="A14" s="4" t="inlineStr">
        <is>
          <t>AFS, Less than 12 months, Unrealized Losses</t>
        </is>
      </c>
      <c r="C14" s="6" t="n">
        <v>0</v>
      </c>
    </row>
    <row r="15">
      <c r="A15" s="4" t="inlineStr">
        <is>
          <t>AFS, 12 months or longer, Unrealized Losses</t>
        </is>
      </c>
      <c r="C15" s="6" t="n">
        <v>-1</v>
      </c>
    </row>
    <row r="16">
      <c r="A16" s="4" t="inlineStr">
        <is>
          <t>AFS, Total, Unrealized Losses</t>
        </is>
      </c>
      <c r="C16" s="6" t="n">
        <v>-1</v>
      </c>
    </row>
    <row r="17">
      <c r="A17" s="4" t="inlineStr">
        <is>
          <t>Municipal</t>
        </is>
      </c>
    </row>
    <row r="18">
      <c r="A18" s="3" t="inlineStr">
        <is>
          <t>Debt Securities, Available-for-sale [Line Items]</t>
        </is>
      </c>
    </row>
    <row r="19">
      <c r="A19" s="4" t="inlineStr">
        <is>
          <t>AFS, Less than 12 Months, Fair Value</t>
        </is>
      </c>
      <c r="B19" s="6" t="n">
        <v>3151</v>
      </c>
      <c r="C19" s="6" t="n">
        <v>0</v>
      </c>
    </row>
    <row r="20">
      <c r="A20" s="4" t="inlineStr">
        <is>
          <t>AFS,12 Months or Longer, Fair Value</t>
        </is>
      </c>
      <c r="B20" s="6" t="n">
        <v>0</v>
      </c>
      <c r="C20" s="6" t="n">
        <v>0</v>
      </c>
    </row>
    <row r="21">
      <c r="A21" s="4" t="inlineStr">
        <is>
          <t>AFS,Total, Fair Value</t>
        </is>
      </c>
      <c r="B21" s="6" t="n">
        <v>3151</v>
      </c>
      <c r="C21" s="6" t="n">
        <v>0</v>
      </c>
    </row>
    <row r="22">
      <c r="A22" s="4" t="inlineStr">
        <is>
          <t>AFS, Less than 12 months, Unrealized Losses</t>
        </is>
      </c>
      <c r="B22" s="6" t="n">
        <v>-17</v>
      </c>
      <c r="C22" s="6" t="n">
        <v>0</v>
      </c>
    </row>
    <row r="23">
      <c r="A23" s="4" t="inlineStr">
        <is>
          <t>AFS, 12 months or longer, Unrealized Losses</t>
        </is>
      </c>
      <c r="B23" s="6" t="n">
        <v>0</v>
      </c>
      <c r="C23" s="6" t="n">
        <v>0</v>
      </c>
    </row>
    <row r="24">
      <c r="A24" s="4" t="inlineStr">
        <is>
          <t>AFS, Total, Unrealized Losses</t>
        </is>
      </c>
      <c r="B24" s="6" t="n">
        <v>-17</v>
      </c>
      <c r="C24" s="6" t="n">
        <v>0</v>
      </c>
    </row>
    <row r="25">
      <c r="A25" s="4" t="inlineStr">
        <is>
          <t>Corporate</t>
        </is>
      </c>
    </row>
    <row r="26">
      <c r="A26" s="3" t="inlineStr">
        <is>
          <t>Debt Securities, Available-for-sale [Line Items]</t>
        </is>
      </c>
    </row>
    <row r="27">
      <c r="A27" s="4" t="inlineStr">
        <is>
          <t>AFS, Less than 12 Months, Fair Value</t>
        </is>
      </c>
      <c r="B27" s="6" t="n">
        <v>1994</v>
      </c>
      <c r="C27" s="6" t="n">
        <v>0</v>
      </c>
    </row>
    <row r="28">
      <c r="A28" s="4" t="inlineStr">
        <is>
          <t>AFS,12 Months or Longer, Fair Value</t>
        </is>
      </c>
      <c r="B28" s="6" t="n">
        <v>244</v>
      </c>
      <c r="C28" s="6" t="n">
        <v>519</v>
      </c>
    </row>
    <row r="29">
      <c r="A29" s="4" t="inlineStr">
        <is>
          <t>AFS,Total, Fair Value</t>
        </is>
      </c>
      <c r="B29" s="6" t="n">
        <v>2238</v>
      </c>
      <c r="C29" s="6" t="n">
        <v>519</v>
      </c>
    </row>
    <row r="30">
      <c r="A30" s="4" t="inlineStr">
        <is>
          <t>AFS, Less than 12 months, Unrealized Losses</t>
        </is>
      </c>
      <c r="B30" s="6" t="n">
        <v>-6</v>
      </c>
      <c r="C30" s="6" t="n">
        <v>0</v>
      </c>
    </row>
    <row r="31">
      <c r="A31" s="4" t="inlineStr">
        <is>
          <t>AFS, 12 months or longer, Unrealized Losses</t>
        </is>
      </c>
      <c r="B31" s="6" t="n">
        <v>-16</v>
      </c>
      <c r="C31" s="6" t="n">
        <v>-23</v>
      </c>
    </row>
    <row r="32">
      <c r="A32" s="4" t="inlineStr">
        <is>
          <t>AFS, Total, Unrealized Losses</t>
        </is>
      </c>
      <c r="B32" s="7" t="n">
        <v>-22</v>
      </c>
      <c r="C32" s="6" t="n">
        <v>-23</v>
      </c>
    </row>
    <row r="33">
      <c r="A33" s="4" t="inlineStr">
        <is>
          <t>Number of securities in a loss position for greater than twelve months | security</t>
        </is>
      </c>
      <c r="B33" s="6" t="n">
        <v>1</v>
      </c>
    </row>
    <row r="34">
      <c r="A34" s="4" t="inlineStr">
        <is>
          <t>Mortgage-backed securities</t>
        </is>
      </c>
    </row>
    <row r="35">
      <c r="A35" s="3" t="inlineStr">
        <is>
          <t>Debt Securities, Available-for-sale [Line Items]</t>
        </is>
      </c>
    </row>
    <row r="36">
      <c r="A36" s="4" t="inlineStr">
        <is>
          <t>AFS, Less than 12 Months, Fair Value</t>
        </is>
      </c>
      <c r="B36" s="7" t="n">
        <v>2410</v>
      </c>
      <c r="C36" s="6" t="n">
        <v>21487</v>
      </c>
    </row>
    <row r="37">
      <c r="A37" s="4" t="inlineStr">
        <is>
          <t>AFS,12 Months or Longer, Fair Value</t>
        </is>
      </c>
      <c r="B37" s="6" t="n">
        <v>0</v>
      </c>
      <c r="C37" s="6" t="n">
        <v>5246</v>
      </c>
    </row>
    <row r="38">
      <c r="A38" s="4" t="inlineStr">
        <is>
          <t>AFS,Total, Fair Value</t>
        </is>
      </c>
      <c r="B38" s="6" t="n">
        <v>2410</v>
      </c>
      <c r="C38" s="6" t="n">
        <v>26733</v>
      </c>
    </row>
    <row r="39">
      <c r="A39" s="4" t="inlineStr">
        <is>
          <t>AFS, Less than 12 months, Unrealized Losses</t>
        </is>
      </c>
      <c r="B39" s="6" t="n">
        <v>-12</v>
      </c>
      <c r="C39" s="6" t="n">
        <v>-78</v>
      </c>
    </row>
    <row r="40">
      <c r="A40" s="4" t="inlineStr">
        <is>
          <t>AFS, 12 months or longer, Unrealized Losses</t>
        </is>
      </c>
      <c r="B40" s="6" t="n">
        <v>0</v>
      </c>
      <c r="C40" s="6" t="n">
        <v>-57</v>
      </c>
    </row>
    <row r="41">
      <c r="A41" s="4" t="inlineStr">
        <is>
          <t>AFS, Total, Unrealized Losses</t>
        </is>
      </c>
      <c r="B41" s="6" t="n">
        <v>-12</v>
      </c>
      <c r="C41" s="7" t="n">
        <v>-135</v>
      </c>
    </row>
    <row r="42">
      <c r="A42" s="4" t="inlineStr">
        <is>
          <t>Asset-backed securities</t>
        </is>
      </c>
    </row>
    <row r="43">
      <c r="A43" s="3" t="inlineStr">
        <is>
          <t>Debt Securities, Available-for-sale [Line Items]</t>
        </is>
      </c>
    </row>
    <row r="44">
      <c r="A44" s="4" t="inlineStr">
        <is>
          <t>AFS, Less than 12 Months, Fair Value</t>
        </is>
      </c>
      <c r="B44" s="6" t="n">
        <v>0</v>
      </c>
    </row>
    <row r="45">
      <c r="A45" s="4" t="inlineStr">
        <is>
          <t>AFS,12 Months or Longer, Fair Value</t>
        </is>
      </c>
      <c r="B45" s="6" t="n">
        <v>0</v>
      </c>
    </row>
    <row r="46">
      <c r="A46" s="4" t="inlineStr">
        <is>
          <t>AFS,Total, Fair Value</t>
        </is>
      </c>
      <c r="B46" s="6" t="n">
        <v>0</v>
      </c>
    </row>
    <row r="47">
      <c r="A47" s="4" t="inlineStr">
        <is>
          <t>AFS, Less than 12 months, Unrealized Losses</t>
        </is>
      </c>
      <c r="B47" s="6" t="n">
        <v>0</v>
      </c>
    </row>
    <row r="48">
      <c r="A48" s="4" t="inlineStr">
        <is>
          <t>AFS, 12 months or longer, Unrealized Losses</t>
        </is>
      </c>
      <c r="B48" s="6" t="n">
        <v>0</v>
      </c>
    </row>
    <row r="49">
      <c r="A49" s="4" t="inlineStr">
        <is>
          <t>AFS, Total, Unrealized Losses</t>
        </is>
      </c>
      <c r="B4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Pledged Securities (Details) - USD ($) $ in Thousands</t>
        </is>
      </c>
      <c r="B1" s="2" t="inlineStr">
        <is>
          <t>Dec. 31, 2020</t>
        </is>
      </c>
      <c r="C1" s="2" t="inlineStr">
        <is>
          <t>Dec. 31, 2019</t>
        </is>
      </c>
    </row>
    <row r="2">
      <c r="A2" s="4" t="inlineStr">
        <is>
          <t>Amortized Cost</t>
        </is>
      </c>
    </row>
    <row r="3">
      <c r="A3" s="3" t="inlineStr">
        <is>
          <t>Assets Sold under Agreements to Repurchase [Line Items]</t>
        </is>
      </c>
    </row>
    <row r="4">
      <c r="A4" s="4" t="inlineStr">
        <is>
          <t>Securities pledged</t>
        </is>
      </c>
      <c r="B4" s="7" t="n">
        <v>1142</v>
      </c>
      <c r="C4" s="7" t="n">
        <v>1508</v>
      </c>
    </row>
    <row r="5">
      <c r="A5" s="4" t="inlineStr">
        <is>
          <t>Fair Value</t>
        </is>
      </c>
    </row>
    <row r="6">
      <c r="A6" s="3" t="inlineStr">
        <is>
          <t>Assets Sold under Agreements to Repurchase [Line Items]</t>
        </is>
      </c>
    </row>
    <row r="7">
      <c r="A7" s="4" t="inlineStr">
        <is>
          <t>Securities pledged</t>
        </is>
      </c>
      <c r="B7" s="6" t="n">
        <v>1189</v>
      </c>
      <c r="C7" s="6" t="n">
        <v>1522</v>
      </c>
    </row>
    <row r="8">
      <c r="A8" s="4" t="inlineStr">
        <is>
          <t>Federal Home Loan Bank advances | Amortized Cost</t>
        </is>
      </c>
    </row>
    <row r="9">
      <c r="A9" s="3" t="inlineStr">
        <is>
          <t>Assets Sold under Agreements to Repurchase [Line Items]</t>
        </is>
      </c>
    </row>
    <row r="10">
      <c r="A10" s="4" t="inlineStr">
        <is>
          <t>Securities pledged</t>
        </is>
      </c>
      <c r="B10" s="6" t="n">
        <v>1142</v>
      </c>
      <c r="C10" s="6" t="n">
        <v>1508</v>
      </c>
    </row>
    <row r="11">
      <c r="A11" s="4" t="inlineStr">
        <is>
          <t>Federal Home Loan Bank advances | Fair Value</t>
        </is>
      </c>
    </row>
    <row r="12">
      <c r="A12" s="3" t="inlineStr">
        <is>
          <t>Assets Sold under Agreements to Repurchase [Line Items]</t>
        </is>
      </c>
    </row>
    <row r="13">
      <c r="A13" s="4" t="inlineStr">
        <is>
          <t>Securities pledged</t>
        </is>
      </c>
      <c r="B13" s="7" t="n">
        <v>1189</v>
      </c>
      <c r="C13" s="7" t="n">
        <v>15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Dec. 31, 2020</t>
        </is>
      </c>
      <c r="C1" s="2" t="inlineStr">
        <is>
          <t>Dec. 31, 2019</t>
        </is>
      </c>
    </row>
    <row r="2">
      <c r="A2" s="3" t="inlineStr">
        <is>
          <t>Amortized Cost</t>
        </is>
      </c>
    </row>
    <row r="3">
      <c r="A3" s="4" t="inlineStr">
        <is>
          <t>AFS Debt Maturities, Within one year, Amortized Cost</t>
        </is>
      </c>
      <c r="B3" s="7" t="n">
        <v>0</v>
      </c>
      <c r="C3" s="7" t="n">
        <v>1542</v>
      </c>
    </row>
    <row r="4">
      <c r="A4" s="4" t="inlineStr">
        <is>
          <t>AFS Debt Maturities, Over one to five years, Amortized Cost</t>
        </is>
      </c>
      <c r="B4" s="6" t="n">
        <v>0</v>
      </c>
      <c r="C4" s="6" t="n">
        <v>0</v>
      </c>
    </row>
    <row r="5">
      <c r="A5" s="4" t="inlineStr">
        <is>
          <t>AFS Debt Maturities, Over five to ten years, Amortized Cost</t>
        </is>
      </c>
      <c r="B5" s="6" t="n">
        <v>5500</v>
      </c>
      <c r="C5" s="6" t="n">
        <v>2000</v>
      </c>
    </row>
    <row r="6">
      <c r="A6" s="4" t="inlineStr">
        <is>
          <t>AFS Debt Maturities, Over ten years, Amortized Cost</t>
        </is>
      </c>
      <c r="B6" s="6" t="n">
        <v>21934</v>
      </c>
      <c r="C6" s="6" t="n">
        <v>515</v>
      </c>
    </row>
    <row r="7">
      <c r="A7" s="4" t="inlineStr">
        <is>
          <t>Amortized Cost</t>
        </is>
      </c>
      <c r="B7" s="6" t="n">
        <v>97450</v>
      </c>
      <c r="C7" s="6" t="n">
        <v>60811</v>
      </c>
    </row>
    <row r="8">
      <c r="A8" s="3" t="inlineStr">
        <is>
          <t>Fair Value</t>
        </is>
      </c>
    </row>
    <row r="9">
      <c r="A9" s="4" t="inlineStr">
        <is>
          <t>AFS Debt Maturities, Within one year, Fair Value</t>
        </is>
      </c>
      <c r="B9" s="6" t="n">
        <v>0</v>
      </c>
      <c r="C9" s="6" t="n">
        <v>1518</v>
      </c>
    </row>
    <row r="10">
      <c r="A10" s="4" t="inlineStr">
        <is>
          <t>AFS Debt Maturities, Over one to five years, Fair Value</t>
        </is>
      </c>
      <c r="B10" s="6" t="n">
        <v>0</v>
      </c>
      <c r="C10" s="6" t="n">
        <v>0</v>
      </c>
    </row>
    <row r="11">
      <c r="A11" s="4" t="inlineStr">
        <is>
          <t>AFS Debt Maturities, Over five to ten years, Fair Value</t>
        </is>
      </c>
      <c r="B11" s="6" t="n">
        <v>5524</v>
      </c>
      <c r="C11" s="6" t="n">
        <v>2046</v>
      </c>
    </row>
    <row r="12">
      <c r="A12" s="4" t="inlineStr">
        <is>
          <t>AFS Debt Maturities, Over ten years, Fair Value</t>
        </is>
      </c>
      <c r="B12" s="6" t="n">
        <v>22051</v>
      </c>
      <c r="C12" s="6" t="n">
        <v>528</v>
      </c>
    </row>
    <row r="13">
      <c r="A13" s="4" t="inlineStr">
        <is>
          <t>Fair Value</t>
        </is>
      </c>
      <c r="B13" s="6" t="n">
        <v>99787</v>
      </c>
      <c r="C13" s="6" t="n">
        <v>60828</v>
      </c>
    </row>
    <row r="14">
      <c r="A14" s="4" t="inlineStr">
        <is>
          <t>Mortgage-backed securities</t>
        </is>
      </c>
    </row>
    <row r="15">
      <c r="A15" s="3" t="inlineStr">
        <is>
          <t>Amortized Cost</t>
        </is>
      </c>
    </row>
    <row r="16">
      <c r="A16" s="4" t="inlineStr">
        <is>
          <t>Amortized Cost</t>
        </is>
      </c>
      <c r="B16" s="6" t="n">
        <v>70016</v>
      </c>
      <c r="C16" s="6" t="n">
        <v>56754</v>
      </c>
    </row>
    <row r="17">
      <c r="A17" s="3" t="inlineStr">
        <is>
          <t>Fair Value</t>
        </is>
      </c>
    </row>
    <row r="18">
      <c r="A18" s="4" t="inlineStr">
        <is>
          <t>Fair Value</t>
        </is>
      </c>
      <c r="B18" s="7" t="n">
        <v>72212</v>
      </c>
      <c r="C18" s="7" t="n">
        <v>56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BA-PPP Loans (Details)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Loans receivable, gross</t>
        </is>
      </c>
      <c r="B4" s="7" t="n">
        <v>1316276</v>
      </c>
      <c r="C4" s="7" t="n">
        <v>1172639</v>
      </c>
    </row>
    <row r="5">
      <c r="A5" s="4" t="inlineStr">
        <is>
          <t>Commercial</t>
        </is>
      </c>
    </row>
    <row r="6">
      <c r="A6" s="3" t="inlineStr">
        <is>
          <t>Loans and Leases Receivable Disclosure [Line Items]</t>
        </is>
      </c>
    </row>
    <row r="7">
      <c r="A7" s="4" t="inlineStr">
        <is>
          <t>Loans receivable, gross</t>
        </is>
      </c>
      <c r="B7" s="6" t="n">
        <v>157127</v>
      </c>
      <c r="C7" s="7" t="n">
        <v>151109</v>
      </c>
    </row>
    <row r="8">
      <c r="A8" s="4" t="inlineStr">
        <is>
          <t>Commercial | Paycheck Protection Program</t>
        </is>
      </c>
    </row>
    <row r="9">
      <c r="A9" s="3" t="inlineStr">
        <is>
          <t>Loans and Leases Receivable Disclosure [Line Items]</t>
        </is>
      </c>
    </row>
    <row r="10">
      <c r="A10" s="4" t="inlineStr">
        <is>
          <t>Loans receivable, gross</t>
        </is>
      </c>
      <c r="B10" s="6" t="n">
        <v>204900</v>
      </c>
    </row>
    <row r="11">
      <c r="A11" s="4" t="inlineStr">
        <is>
          <t>Earned fees</t>
        </is>
      </c>
      <c r="B11" s="6" t="n">
        <v>2800</v>
      </c>
    </row>
    <row r="12">
      <c r="A12" s="4" t="inlineStr">
        <is>
          <t>Unearned net fees</t>
        </is>
      </c>
      <c r="B12" s="7" t="n">
        <v>-3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Portfolio Loans Receivable - Classification of Loans (Details) $ in Thousand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Loans and Leases Receivable Disclosure [Line Items]</t>
        </is>
      </c>
    </row>
    <row r="4">
      <c r="A4" s="4" t="inlineStr">
        <is>
          <t>Loans receivable, gross</t>
        </is>
      </c>
      <c r="B4" s="7" t="n">
        <v>1316276</v>
      </c>
      <c r="C4" s="7" t="n">
        <v>1172639</v>
      </c>
    </row>
    <row r="5">
      <c r="A5" s="4" t="inlineStr">
        <is>
          <t>Deferred origination fees, net</t>
        </is>
      </c>
      <c r="B5" s="6" t="n">
        <v>-774</v>
      </c>
      <c r="C5" s="6" t="n">
        <v>-2404</v>
      </c>
    </row>
    <row r="6">
      <c r="A6" s="4" t="inlineStr">
        <is>
          <t>Allowance for loan losses</t>
        </is>
      </c>
      <c r="B6" s="6" t="n">
        <v>-23434</v>
      </c>
      <c r="C6" s="6" t="n">
        <v>-13301</v>
      </c>
      <c r="E6" s="7" t="n">
        <v>-11308</v>
      </c>
    </row>
    <row r="7">
      <c r="A7" s="4" t="inlineStr">
        <is>
          <t>Portfolio loans receivable, net</t>
        </is>
      </c>
      <c r="B7" s="6" t="n">
        <v>1292068</v>
      </c>
      <c r="C7" s="6" t="n">
        <v>1156934</v>
      </c>
    </row>
    <row r="8">
      <c r="A8" s="4" t="inlineStr">
        <is>
          <t>Residential | Real estate:</t>
        </is>
      </c>
    </row>
    <row r="9">
      <c r="A9" s="3" t="inlineStr">
        <is>
          <t>Loans and Leases Receivable Disclosure [Line Items]</t>
        </is>
      </c>
    </row>
    <row r="10">
      <c r="A10" s="4" t="inlineStr">
        <is>
          <t>Loans receivable, gross</t>
        </is>
      </c>
      <c r="B10" s="6" t="n">
        <v>437860</v>
      </c>
      <c r="C10" s="6" t="n">
        <v>427926</v>
      </c>
    </row>
    <row r="11">
      <c r="A11" s="4" t="inlineStr">
        <is>
          <t>Allowance for loan losses</t>
        </is>
      </c>
      <c r="B11" s="6" t="n">
        <v>-7153</v>
      </c>
      <c r="C11" s="6" t="n">
        <v>-4135</v>
      </c>
      <c r="D11" s="7" t="n">
        <v>-3541</v>
      </c>
    </row>
    <row r="12">
      <c r="A12" s="4" t="inlineStr">
        <is>
          <t>Commercial</t>
        </is>
      </c>
    </row>
    <row r="13">
      <c r="A13" s="3" t="inlineStr">
        <is>
          <t>Loans and Leases Receivable Disclosure [Line Items]</t>
        </is>
      </c>
    </row>
    <row r="14">
      <c r="A14" s="4" t="inlineStr">
        <is>
          <t>Loans receivable, gross</t>
        </is>
      </c>
      <c r="B14" s="6" t="n">
        <v>157127</v>
      </c>
      <c r="C14" s="6" t="n">
        <v>151109</v>
      </c>
    </row>
    <row r="15">
      <c r="A15" s="4" t="inlineStr">
        <is>
          <t>Allowance for loan losses</t>
        </is>
      </c>
      <c r="B15" s="6" t="n">
        <v>-2417</v>
      </c>
      <c r="C15" s="6" t="n">
        <v>-1548</v>
      </c>
      <c r="D15" s="6" t="n">
        <v>-1578</v>
      </c>
    </row>
    <row r="16">
      <c r="A16" s="4" t="inlineStr">
        <is>
          <t>Commercial | Real estate:</t>
        </is>
      </c>
    </row>
    <row r="17">
      <c r="A17" s="3" t="inlineStr">
        <is>
          <t>Loans and Leases Receivable Disclosure [Line Items]</t>
        </is>
      </c>
    </row>
    <row r="18">
      <c r="A18" s="4" t="inlineStr">
        <is>
          <t>Loans receivable, gross</t>
        </is>
      </c>
      <c r="B18" s="6" t="n">
        <v>392550</v>
      </c>
      <c r="C18" s="6" t="n">
        <v>348091</v>
      </c>
    </row>
    <row r="19">
      <c r="A19" s="4" t="inlineStr">
        <is>
          <t>Allowance for loan losses</t>
        </is>
      </c>
      <c r="B19" s="7" t="n">
        <v>-6786</v>
      </c>
      <c r="C19" s="6" t="n">
        <v>-3572</v>
      </c>
      <c r="D19" s="6" t="n">
        <v>-3003</v>
      </c>
    </row>
    <row r="20">
      <c r="A20" s="4" t="inlineStr">
        <is>
          <t>Fixed interest rate term</t>
        </is>
      </c>
      <c r="B20" s="4" t="inlineStr">
        <is>
          <t>5 years</t>
        </is>
      </c>
    </row>
    <row r="21">
      <c r="A21" s="4" t="inlineStr">
        <is>
          <t>Initial commitment term</t>
        </is>
      </c>
      <c r="B21" s="4" t="inlineStr">
        <is>
          <t>10 years</t>
        </is>
      </c>
    </row>
    <row r="22">
      <c r="A22" s="4" t="inlineStr">
        <is>
          <t>Amortization period</t>
        </is>
      </c>
      <c r="B22" s="4" t="inlineStr">
        <is>
          <t>25 years</t>
        </is>
      </c>
    </row>
    <row r="23">
      <c r="A23" s="4" t="inlineStr">
        <is>
          <t>Commercial | Paycheck Protection Program</t>
        </is>
      </c>
    </row>
    <row r="24">
      <c r="A24" s="3" t="inlineStr">
        <is>
          <t>Loans and Leases Receivable Disclosure [Line Items]</t>
        </is>
      </c>
    </row>
    <row r="25">
      <c r="A25" s="4" t="inlineStr">
        <is>
          <t>Loans receivable, gross</t>
        </is>
      </c>
      <c r="B25" s="7" t="n">
        <v>204900</v>
      </c>
    </row>
    <row r="26">
      <c r="A26" s="4" t="inlineStr">
        <is>
          <t>Construction | Real estate:</t>
        </is>
      </c>
    </row>
    <row r="27">
      <c r="A27" s="3" t="inlineStr">
        <is>
          <t>Loans and Leases Receivable Disclosure [Line Items]</t>
        </is>
      </c>
    </row>
    <row r="28">
      <c r="A28" s="4" t="inlineStr">
        <is>
          <t>Loans receivable, gross</t>
        </is>
      </c>
      <c r="B28" s="6" t="n">
        <v>224904</v>
      </c>
      <c r="C28" s="6" t="n">
        <v>198702</v>
      </c>
    </row>
    <row r="29">
      <c r="A29" s="4" t="inlineStr">
        <is>
          <t>Allowance for loan losses</t>
        </is>
      </c>
      <c r="B29" s="6" t="n">
        <v>-4595</v>
      </c>
      <c r="C29" s="6" t="n">
        <v>-2668</v>
      </c>
      <c r="D29" s="6" t="n">
        <v>-2093</v>
      </c>
    </row>
    <row r="30">
      <c r="A30" s="4" t="inlineStr">
        <is>
          <t>Consumer | Credit card</t>
        </is>
      </c>
    </row>
    <row r="31">
      <c r="A31" s="3" t="inlineStr">
        <is>
          <t>Loans and Leases Receivable Disclosure [Line Items]</t>
        </is>
      </c>
    </row>
    <row r="32">
      <c r="A32" s="4" t="inlineStr">
        <is>
          <t>Loans receivable, gross</t>
        </is>
      </c>
      <c r="B32" s="6" t="n">
        <v>102186</v>
      </c>
      <c r="C32" s="6" t="n">
        <v>45526</v>
      </c>
    </row>
    <row r="33">
      <c r="A33" s="4" t="inlineStr">
        <is>
          <t>Allowance for loan losses</t>
        </is>
      </c>
      <c r="B33" s="6" t="n">
        <v>-2462</v>
      </c>
      <c r="C33" s="6" t="n">
        <v>-1368</v>
      </c>
      <c r="D33" s="6" t="n">
        <v>-1084</v>
      </c>
    </row>
    <row r="34">
      <c r="A34" s="4" t="inlineStr">
        <is>
          <t>Consumer | Credit card | Savings Deposits</t>
        </is>
      </c>
    </row>
    <row r="35">
      <c r="A35" s="3" t="inlineStr">
        <is>
          <t>Loans and Leases Receivable Disclosure [Line Items]</t>
        </is>
      </c>
    </row>
    <row r="36">
      <c r="A36" s="4" t="inlineStr">
        <is>
          <t>Loans receivable, gross</t>
        </is>
      </c>
      <c r="B36" s="7" t="n">
        <v>98500</v>
      </c>
      <c r="C36" s="6" t="n">
        <v>43300</v>
      </c>
    </row>
    <row r="37">
      <c r="A37" s="4" t="inlineStr">
        <is>
          <t>Repayment history used for scoring model</t>
        </is>
      </c>
      <c r="B37" s="4" t="inlineStr">
        <is>
          <t>6 months</t>
        </is>
      </c>
    </row>
    <row r="38">
      <c r="A38" s="4" t="inlineStr">
        <is>
          <t>Consumer | Other consumer</t>
        </is>
      </c>
    </row>
    <row r="39">
      <c r="A39" s="3" t="inlineStr">
        <is>
          <t>Loans and Leases Receivable Disclosure [Line Items]</t>
        </is>
      </c>
    </row>
    <row r="40">
      <c r="A40" s="4" t="inlineStr">
        <is>
          <t>Loans receivable, gross</t>
        </is>
      </c>
      <c r="B40" s="7" t="n">
        <v>1649</v>
      </c>
      <c r="C40" s="6" t="n">
        <v>1285</v>
      </c>
    </row>
    <row r="41">
      <c r="A41" s="4" t="inlineStr">
        <is>
          <t>Allowance for loan losses</t>
        </is>
      </c>
      <c r="B41" s="7" t="n">
        <v>-21</v>
      </c>
      <c r="C41" s="7" t="n">
        <v>-10</v>
      </c>
      <c r="D41" s="7" t="n">
        <v>-9</v>
      </c>
    </row>
    <row r="42">
      <c r="A42" s="4" t="inlineStr">
        <is>
          <t>Minimum | Construction | Real estate:</t>
        </is>
      </c>
    </row>
    <row r="43">
      <c r="A43" s="3" t="inlineStr">
        <is>
          <t>Loans and Leases Receivable Disclosure [Line Items]</t>
        </is>
      </c>
    </row>
    <row r="44">
      <c r="A44" s="4" t="inlineStr">
        <is>
          <t>Initial commitment term</t>
        </is>
      </c>
      <c r="B44" s="4" t="inlineStr">
        <is>
          <t>12 months</t>
        </is>
      </c>
    </row>
    <row r="45">
      <c r="A45" s="4" t="inlineStr">
        <is>
          <t>Maximum | Construction | Real estate:</t>
        </is>
      </c>
    </row>
    <row r="46">
      <c r="A46" s="3" t="inlineStr">
        <is>
          <t>Loans and Leases Receivable Disclosure [Line Items]</t>
        </is>
      </c>
    </row>
    <row r="47">
      <c r="A47" s="4" t="inlineStr">
        <is>
          <t>Initial commitment term</t>
        </is>
      </c>
      <c r="B47" s="4" t="inlineStr">
        <is>
          <t>18 months</t>
        </is>
      </c>
    </row>
    <row r="48">
      <c r="A48" s="4" t="inlineStr">
        <is>
          <t>Owner Occupied Real Estate | Residential | Real estate:</t>
        </is>
      </c>
    </row>
    <row r="49">
      <c r="A49" s="3" t="inlineStr">
        <is>
          <t>Loans and Leases Receivable Disclosure [Line Items]</t>
        </is>
      </c>
    </row>
    <row r="50">
      <c r="A50" s="4" t="inlineStr">
        <is>
          <t>Initial commitment term</t>
        </is>
      </c>
      <c r="B50" s="4" t="inlineStr">
        <is>
          <t>30 years</t>
        </is>
      </c>
    </row>
    <row r="51">
      <c r="A51" s="4" t="inlineStr">
        <is>
          <t>Owner Occupied Real Estate | Commercial | Real estate:</t>
        </is>
      </c>
    </row>
    <row r="52">
      <c r="A52" s="3" t="inlineStr">
        <is>
          <t>Loans and Leases Receivable Disclosure [Line Items]</t>
        </is>
      </c>
    </row>
    <row r="53">
      <c r="A53" s="4" t="inlineStr">
        <is>
          <t>Loans receivable, gross</t>
        </is>
      </c>
      <c r="B53" s="7" t="n">
        <v>200300</v>
      </c>
    </row>
    <row r="54">
      <c r="A54" s="4" t="inlineStr">
        <is>
          <t>Percent of real estate portfolio</t>
        </is>
      </c>
      <c r="B54" s="4" t="inlineStr">
        <is>
          <t>15.20%</t>
        </is>
      </c>
    </row>
    <row r="55">
      <c r="A55" s="4" t="inlineStr">
        <is>
          <t>Owner Occupied Real Estate | Construction | Real estate:</t>
        </is>
      </c>
    </row>
    <row r="56">
      <c r="A56" s="3" t="inlineStr">
        <is>
          <t>Loans and Leases Receivable Disclosure [Line Items]</t>
        </is>
      </c>
    </row>
    <row r="57">
      <c r="A57" s="4" t="inlineStr">
        <is>
          <t>Loan principal to collateral value ratio, percent</t>
        </is>
      </c>
      <c r="B57" s="4" t="inlineStr">
        <is>
          <t>80.00%</t>
        </is>
      </c>
    </row>
    <row r="58">
      <c r="A58" s="4" t="inlineStr">
        <is>
          <t>Owner Occupied Real Estate | Minimum | Residential | Real estate:</t>
        </is>
      </c>
    </row>
    <row r="59">
      <c r="A59" s="3" t="inlineStr">
        <is>
          <t>Loans and Leases Receivable Disclosure [Line Items]</t>
        </is>
      </c>
    </row>
    <row r="60">
      <c r="A60" s="4" t="inlineStr">
        <is>
          <t>Fixed interest rate term</t>
        </is>
      </c>
      <c r="B60" s="4" t="inlineStr">
        <is>
          <t>5 years</t>
        </is>
      </c>
    </row>
    <row r="61">
      <c r="A61" s="4" t="inlineStr">
        <is>
          <t>Owner Occupied Real Estate | Maximum | Residential | Real estate:</t>
        </is>
      </c>
    </row>
    <row r="62">
      <c r="A62" s="3" t="inlineStr">
        <is>
          <t>Loans and Leases Receivable Disclosure [Line Items]</t>
        </is>
      </c>
    </row>
    <row r="63">
      <c r="A63" s="4" t="inlineStr">
        <is>
          <t>Fixed interest rate term</t>
        </is>
      </c>
      <c r="B63" s="4" t="inlineStr">
        <is>
          <t>7 years</t>
        </is>
      </c>
    </row>
    <row r="64">
      <c r="A64" s="4" t="inlineStr">
        <is>
          <t>Investor Real Estate | Residential | Real estate:</t>
        </is>
      </c>
    </row>
    <row r="65">
      <c r="A65" s="3" t="inlineStr">
        <is>
          <t>Loans and Leases Receivable Disclosure [Line Items]</t>
        </is>
      </c>
    </row>
    <row r="66">
      <c r="A66" s="4" t="inlineStr">
        <is>
          <t>Initial commitment term</t>
        </is>
      </c>
      <c r="B66" s="4" t="inlineStr">
        <is>
          <t>25 years</t>
        </is>
      </c>
    </row>
    <row r="67">
      <c r="A67" s="4" t="inlineStr">
        <is>
          <t>Balloon payment period</t>
        </is>
      </c>
      <c r="B67" s="4" t="inlineStr">
        <is>
          <t>5 years</t>
        </is>
      </c>
    </row>
    <row r="68">
      <c r="A68" s="4" t="inlineStr">
        <is>
          <t>Covenant compliance, debt service coverage ratio</t>
        </is>
      </c>
      <c r="B68" s="9" t="n">
        <v>1.15</v>
      </c>
    </row>
    <row r="69">
      <c r="A69" s="4" t="inlineStr">
        <is>
          <t>Investor Real Estate | Construction | Real estate:</t>
        </is>
      </c>
    </row>
    <row r="70">
      <c r="A70" s="3" t="inlineStr">
        <is>
          <t>Loans and Leases Receivable Disclosure [Line Items]</t>
        </is>
      </c>
    </row>
    <row r="71">
      <c r="A71" s="4" t="inlineStr">
        <is>
          <t>Loan principal to collateral value ratio, percent</t>
        </is>
      </c>
      <c r="B71" s="4" t="inlineStr">
        <is>
          <t>7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25823</v>
      </c>
      <c r="C4" s="7" t="n">
        <v>16895</v>
      </c>
    </row>
    <row r="5">
      <c r="A5" s="3" t="inlineStr">
        <is>
          <t>Other comprehensive income (loss):</t>
        </is>
      </c>
    </row>
    <row r="6">
      <c r="A6" s="4" t="inlineStr">
        <is>
          <t>Unrealized gain on investment securities available for sale</t>
        </is>
      </c>
      <c r="B6" s="6" t="n">
        <v>2340</v>
      </c>
      <c r="C6" s="6" t="n">
        <v>868</v>
      </c>
    </row>
    <row r="7">
      <c r="A7" s="4" t="inlineStr">
        <is>
          <t>Reclassification of realized gain on sales of investment securities available for sale</t>
        </is>
      </c>
      <c r="B7" s="6" t="n">
        <v>-20</v>
      </c>
      <c r="C7" s="6" t="n">
        <v>-26</v>
      </c>
    </row>
    <row r="8">
      <c r="A8" s="4" t="inlineStr">
        <is>
          <t>Unrealized loss on cash flow hedging derivative</t>
        </is>
      </c>
      <c r="B8" s="6" t="n">
        <v>0</v>
      </c>
      <c r="C8" s="6" t="n">
        <v>-5</v>
      </c>
    </row>
    <row r="9">
      <c r="A9" s="4" t="inlineStr">
        <is>
          <t>Other comprehensive income (loss)</t>
        </is>
      </c>
      <c r="B9" s="6" t="n">
        <v>2320</v>
      </c>
      <c r="C9" s="6" t="n">
        <v>837</v>
      </c>
    </row>
    <row r="10">
      <c r="A10" s="4" t="inlineStr">
        <is>
          <t>Income tax expense relating to the items above</t>
        </is>
      </c>
      <c r="B10" s="6" t="n">
        <v>-616</v>
      </c>
      <c r="C10" s="6" t="n">
        <v>-229</v>
      </c>
    </row>
    <row r="11">
      <c r="A11" s="4" t="inlineStr">
        <is>
          <t>Other comprehensive income</t>
        </is>
      </c>
      <c r="B11" s="6" t="n">
        <v>1704</v>
      </c>
      <c r="C11" s="6" t="n">
        <v>608</v>
      </c>
    </row>
    <row r="12">
      <c r="A12" s="4" t="inlineStr">
        <is>
          <t>Comprehensive income</t>
        </is>
      </c>
      <c r="B12" s="7" t="n">
        <v>27527</v>
      </c>
      <c r="C12" s="7" t="n">
        <v>17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 Accretable Discount (Details) - USD ($) $ in Thousands</t>
        </is>
      </c>
      <c r="B1" s="2" t="inlineStr">
        <is>
          <t>12 Months Ended</t>
        </is>
      </c>
    </row>
    <row r="2">
      <c r="B2" s="2" t="inlineStr">
        <is>
          <t>Dec. 31, 2020</t>
        </is>
      </c>
      <c r="C2" s="2" t="inlineStr">
        <is>
          <t>Dec. 31, 2019</t>
        </is>
      </c>
    </row>
    <row r="3">
      <c r="A3" s="3" t="inlineStr">
        <is>
          <t>Receivables [Abstract]</t>
        </is>
      </c>
    </row>
    <row r="4">
      <c r="A4" s="4" t="inlineStr">
        <is>
          <t>Remaining nonaccretable discount</t>
        </is>
      </c>
      <c r="B4" s="7" t="n">
        <v>285</v>
      </c>
    </row>
    <row r="5">
      <c r="A5" s="4" t="inlineStr">
        <is>
          <t>Loans receivable, net</t>
        </is>
      </c>
      <c r="B5" s="6" t="n">
        <v>800</v>
      </c>
      <c r="C5" s="7" t="n">
        <v>900</v>
      </c>
    </row>
    <row r="6">
      <c r="A6" s="3" t="inlineStr">
        <is>
          <t>Certain Loans Acquired in Transfer Not Accounted for as Debt Securities, Accretable Yield Movement Schedule [Roll Forward]</t>
        </is>
      </c>
    </row>
    <row r="7">
      <c r="A7" s="4" t="inlineStr">
        <is>
          <t>Accretable discount at beginning of period</t>
        </is>
      </c>
      <c r="B7" s="6" t="n">
        <v>429</v>
      </c>
      <c r="C7" s="6" t="n">
        <v>438</v>
      </c>
    </row>
    <row r="8">
      <c r="A8" s="4" t="inlineStr">
        <is>
          <t>Accretion and payoff of loans</t>
        </is>
      </c>
      <c r="B8" s="6" t="n">
        <v>-208</v>
      </c>
      <c r="C8" s="6" t="n">
        <v>-9</v>
      </c>
    </row>
    <row r="9">
      <c r="A9" s="4" t="inlineStr">
        <is>
          <t>Accretable discount at end of period</t>
        </is>
      </c>
      <c r="B9" s="7" t="n">
        <v>221</v>
      </c>
      <c r="C9" s="7" t="n">
        <v>4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 Allowance for Loan Losses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eginning Balance</t>
        </is>
      </c>
      <c r="B4" s="7" t="n">
        <v>13301</v>
      </c>
    </row>
    <row r="5">
      <c r="A5" s="4" t="inlineStr">
        <is>
          <t>Provision for loan losses</t>
        </is>
      </c>
      <c r="B5" s="6" t="n">
        <v>11242</v>
      </c>
      <c r="C5" s="7" t="n">
        <v>2791</v>
      </c>
    </row>
    <row r="6">
      <c r="A6" s="4" t="inlineStr">
        <is>
          <t>Charge-Offs</t>
        </is>
      </c>
      <c r="B6" s="6" t="n">
        <v>-1166</v>
      </c>
      <c r="C6" s="6" t="n">
        <v>-832</v>
      </c>
    </row>
    <row r="7">
      <c r="A7" s="4" t="inlineStr">
        <is>
          <t>Recoveries</t>
        </is>
      </c>
      <c r="B7" s="6" t="n">
        <v>57</v>
      </c>
      <c r="C7" s="6" t="n">
        <v>34</v>
      </c>
    </row>
    <row r="8">
      <c r="A8" s="4" t="inlineStr">
        <is>
          <t>Ending Balance</t>
        </is>
      </c>
      <c r="B8" s="6" t="n">
        <v>23434</v>
      </c>
      <c r="C8" s="6" t="n">
        <v>13301</v>
      </c>
    </row>
    <row r="9">
      <c r="A9" s="4" t="inlineStr">
        <is>
          <t>Allowance for Loan Losses Ending Balance Evaluated for Impairment - Individually</t>
        </is>
      </c>
      <c r="B9" s="6" t="n">
        <v>253</v>
      </c>
      <c r="C9" s="6" t="n">
        <v>119</v>
      </c>
    </row>
    <row r="10">
      <c r="A10" s="4" t="inlineStr">
        <is>
          <t>Allowance for Loan Losses Ending Balance Evaluated for Impairment - Collectively</t>
        </is>
      </c>
      <c r="B10" s="6" t="n">
        <v>23181</v>
      </c>
      <c r="C10" s="6" t="n">
        <v>13182</v>
      </c>
    </row>
    <row r="11">
      <c r="A11" s="4" t="inlineStr">
        <is>
          <t>Outstanding Loan Balances Evaluated for Impairment - Individually</t>
        </is>
      </c>
      <c r="B11" s="6" t="n">
        <v>9963</v>
      </c>
      <c r="C11" s="6" t="n">
        <v>4099</v>
      </c>
    </row>
    <row r="12">
      <c r="A12" s="4" t="inlineStr">
        <is>
          <t>Outstanding Loan Balances Evaluated for Impairment - Collectively</t>
        </is>
      </c>
      <c r="B12" s="6" t="n">
        <v>1306313</v>
      </c>
      <c r="C12" s="6" t="n">
        <v>1168540</v>
      </c>
    </row>
    <row r="13">
      <c r="A13" s="4" t="inlineStr">
        <is>
          <t>Residential | Real estate:</t>
        </is>
      </c>
    </row>
    <row r="14">
      <c r="A14" s="3" t="inlineStr">
        <is>
          <t>Allowance for Loan and Lease Losses [Roll Forward]</t>
        </is>
      </c>
    </row>
    <row r="15">
      <c r="A15" s="4" t="inlineStr">
        <is>
          <t>Beginning Balance</t>
        </is>
      </c>
      <c r="B15" s="6" t="n">
        <v>4135</v>
      </c>
      <c r="C15" s="6" t="n">
        <v>3541</v>
      </c>
    </row>
    <row r="16">
      <c r="A16" s="4" t="inlineStr">
        <is>
          <t>Provision for loan losses</t>
        </is>
      </c>
      <c r="B16" s="6" t="n">
        <v>3018</v>
      </c>
      <c r="C16" s="6" t="n">
        <v>634</v>
      </c>
    </row>
    <row r="17">
      <c r="A17" s="4" t="inlineStr">
        <is>
          <t>Charge-Offs</t>
        </is>
      </c>
      <c r="B17" s="6" t="n">
        <v>0</v>
      </c>
      <c r="C17" s="6" t="n">
        <v>-40</v>
      </c>
    </row>
    <row r="18">
      <c r="A18" s="4" t="inlineStr">
        <is>
          <t>Recoveries</t>
        </is>
      </c>
      <c r="B18" s="6" t="n">
        <v>0</v>
      </c>
      <c r="C18" s="6" t="n">
        <v>0</v>
      </c>
    </row>
    <row r="19">
      <c r="A19" s="4" t="inlineStr">
        <is>
          <t>Ending Balance</t>
        </is>
      </c>
      <c r="B19" s="6" t="n">
        <v>7153</v>
      </c>
      <c r="C19" s="6" t="n">
        <v>4135</v>
      </c>
    </row>
    <row r="20">
      <c r="A20" s="4" t="inlineStr">
        <is>
          <t>Allowance for Loan Losses Ending Balance Evaluated for Impairment - Individually</t>
        </is>
      </c>
      <c r="B20" s="6" t="n">
        <v>0</v>
      </c>
      <c r="C20" s="6" t="n">
        <v>0</v>
      </c>
    </row>
    <row r="21">
      <c r="A21" s="4" t="inlineStr">
        <is>
          <t>Allowance for Loan Losses Ending Balance Evaluated for Impairment - Collectively</t>
        </is>
      </c>
      <c r="B21" s="6" t="n">
        <v>7153</v>
      </c>
      <c r="C21" s="6" t="n">
        <v>4135</v>
      </c>
    </row>
    <row r="22">
      <c r="A22" s="4" t="inlineStr">
        <is>
          <t>Outstanding Loan Balances Evaluated for Impairment - Individually</t>
        </is>
      </c>
      <c r="B22" s="6" t="n">
        <v>4687</v>
      </c>
      <c r="C22" s="6" t="n">
        <v>2192</v>
      </c>
    </row>
    <row r="23">
      <c r="A23" s="4" t="inlineStr">
        <is>
          <t>Outstanding Loan Balances Evaluated for Impairment - Collectively</t>
        </is>
      </c>
      <c r="B23" s="6" t="n">
        <v>433173</v>
      </c>
      <c r="C23" s="6" t="n">
        <v>425734</v>
      </c>
    </row>
    <row r="24">
      <c r="A24" s="4" t="inlineStr">
        <is>
          <t>Commercial</t>
        </is>
      </c>
    </row>
    <row r="25">
      <c r="A25" s="3" t="inlineStr">
        <is>
          <t>Allowance for Loan and Lease Losses [Roll Forward]</t>
        </is>
      </c>
    </row>
    <row r="26">
      <c r="A26" s="4" t="inlineStr">
        <is>
          <t>Beginning Balance</t>
        </is>
      </c>
      <c r="B26" s="6" t="n">
        <v>1548</v>
      </c>
      <c r="C26" s="6" t="n">
        <v>1578</v>
      </c>
    </row>
    <row r="27">
      <c r="A27" s="4" t="inlineStr">
        <is>
          <t>Provision for loan losses</t>
        </is>
      </c>
      <c r="B27" s="6" t="n">
        <v>1102</v>
      </c>
      <c r="C27" s="6" t="n">
        <v>299</v>
      </c>
    </row>
    <row r="28">
      <c r="A28" s="4" t="inlineStr">
        <is>
          <t>Charge-Offs</t>
        </is>
      </c>
      <c r="B28" s="6" t="n">
        <v>-233</v>
      </c>
      <c r="C28" s="6" t="n">
        <v>-331</v>
      </c>
    </row>
    <row r="29">
      <c r="A29" s="4" t="inlineStr">
        <is>
          <t>Recoveries</t>
        </is>
      </c>
      <c r="B29" s="6" t="n">
        <v>0</v>
      </c>
      <c r="C29" s="6" t="n">
        <v>2</v>
      </c>
    </row>
    <row r="30">
      <c r="A30" s="4" t="inlineStr">
        <is>
          <t>Ending Balance</t>
        </is>
      </c>
      <c r="B30" s="6" t="n">
        <v>2417</v>
      </c>
      <c r="C30" s="6" t="n">
        <v>1548</v>
      </c>
    </row>
    <row r="31">
      <c r="A31" s="4" t="inlineStr">
        <is>
          <t>Allowance for Loan Losses Ending Balance Evaluated for Impairment - Individually</t>
        </is>
      </c>
      <c r="B31" s="6" t="n">
        <v>253</v>
      </c>
      <c r="C31" s="6" t="n">
        <v>119</v>
      </c>
    </row>
    <row r="32">
      <c r="A32" s="4" t="inlineStr">
        <is>
          <t>Allowance for Loan Losses Ending Balance Evaluated for Impairment - Collectively</t>
        </is>
      </c>
      <c r="B32" s="6" t="n">
        <v>2164</v>
      </c>
      <c r="C32" s="6" t="n">
        <v>1429</v>
      </c>
    </row>
    <row r="33">
      <c r="A33" s="4" t="inlineStr">
        <is>
          <t>Outstanding Loan Balances Evaluated for Impairment - Individually</t>
        </is>
      </c>
      <c r="B33" s="6" t="n">
        <v>1182</v>
      </c>
      <c r="C33" s="6" t="n">
        <v>474</v>
      </c>
    </row>
    <row r="34">
      <c r="A34" s="4" t="inlineStr">
        <is>
          <t>Outstanding Loan Balances Evaluated for Impairment - Collectively</t>
        </is>
      </c>
      <c r="B34" s="6" t="n">
        <v>155945</v>
      </c>
      <c r="C34" s="6" t="n">
        <v>150635</v>
      </c>
    </row>
    <row r="35">
      <c r="A35" s="4" t="inlineStr">
        <is>
          <t>Commercial | Real estate:</t>
        </is>
      </c>
    </row>
    <row r="36">
      <c r="A36" s="3" t="inlineStr">
        <is>
          <t>Allowance for Loan and Lease Losses [Roll Forward]</t>
        </is>
      </c>
    </row>
    <row r="37">
      <c r="A37" s="4" t="inlineStr">
        <is>
          <t>Beginning Balance</t>
        </is>
      </c>
      <c r="B37" s="6" t="n">
        <v>3572</v>
      </c>
      <c r="C37" s="6" t="n">
        <v>3003</v>
      </c>
    </row>
    <row r="38">
      <c r="A38" s="4" t="inlineStr">
        <is>
          <t>Provision for loan losses</t>
        </is>
      </c>
      <c r="B38" s="6" t="n">
        <v>3214</v>
      </c>
      <c r="C38" s="6" t="n">
        <v>556</v>
      </c>
    </row>
    <row r="39">
      <c r="A39" s="4" t="inlineStr">
        <is>
          <t>Charge-Offs</t>
        </is>
      </c>
      <c r="B39" s="6" t="n">
        <v>0</v>
      </c>
      <c r="C39" s="6" t="n">
        <v>0</v>
      </c>
    </row>
    <row r="40">
      <c r="A40" s="4" t="inlineStr">
        <is>
          <t>Recoveries</t>
        </is>
      </c>
      <c r="B40" s="6" t="n">
        <v>0</v>
      </c>
      <c r="C40" s="6" t="n">
        <v>13</v>
      </c>
    </row>
    <row r="41">
      <c r="A41" s="4" t="inlineStr">
        <is>
          <t>Ending Balance</t>
        </is>
      </c>
      <c r="B41" s="6" t="n">
        <v>6786</v>
      </c>
      <c r="C41" s="6" t="n">
        <v>3572</v>
      </c>
    </row>
    <row r="42">
      <c r="A42" s="4" t="inlineStr">
        <is>
          <t>Allowance for Loan Losses Ending Balance Evaluated for Impairment - Individually</t>
        </is>
      </c>
      <c r="B42" s="6" t="n">
        <v>0</v>
      </c>
      <c r="C42" s="6" t="n">
        <v>0</v>
      </c>
    </row>
    <row r="43">
      <c r="A43" s="4" t="inlineStr">
        <is>
          <t>Allowance for Loan Losses Ending Balance Evaluated for Impairment - Collectively</t>
        </is>
      </c>
      <c r="B43" s="6" t="n">
        <v>6786</v>
      </c>
      <c r="C43" s="6" t="n">
        <v>3572</v>
      </c>
    </row>
    <row r="44">
      <c r="A44" s="4" t="inlineStr">
        <is>
          <t>Outstanding Loan Balances Evaluated for Impairment - Individually</t>
        </is>
      </c>
      <c r="B44" s="6" t="n">
        <v>2358</v>
      </c>
      <c r="C44" s="6" t="n">
        <v>1433</v>
      </c>
    </row>
    <row r="45">
      <c r="A45" s="4" t="inlineStr">
        <is>
          <t>Outstanding Loan Balances Evaluated for Impairment - Collectively</t>
        </is>
      </c>
      <c r="B45" s="6" t="n">
        <v>390192</v>
      </c>
      <c r="C45" s="6" t="n">
        <v>346658</v>
      </c>
    </row>
    <row r="46">
      <c r="A46" s="4" t="inlineStr">
        <is>
          <t>Construction | Real estate:</t>
        </is>
      </c>
    </row>
    <row r="47">
      <c r="A47" s="3" t="inlineStr">
        <is>
          <t>Allowance for Loan and Lease Losses [Roll Forward]</t>
        </is>
      </c>
    </row>
    <row r="48">
      <c r="A48" s="4" t="inlineStr">
        <is>
          <t>Beginning Balance</t>
        </is>
      </c>
      <c r="B48" s="6" t="n">
        <v>2668</v>
      </c>
      <c r="C48" s="6" t="n">
        <v>2093</v>
      </c>
    </row>
    <row r="49">
      <c r="A49" s="4" t="inlineStr">
        <is>
          <t>Provision for loan losses</t>
        </is>
      </c>
      <c r="B49" s="6" t="n">
        <v>2216</v>
      </c>
      <c r="C49" s="6" t="n">
        <v>575</v>
      </c>
    </row>
    <row r="50">
      <c r="A50" s="4" t="inlineStr">
        <is>
          <t>Charge-Offs</t>
        </is>
      </c>
      <c r="B50" s="6" t="n">
        <v>-296</v>
      </c>
      <c r="C50" s="6" t="n">
        <v>0</v>
      </c>
    </row>
    <row r="51">
      <c r="A51" s="4" t="inlineStr">
        <is>
          <t>Recoveries</t>
        </is>
      </c>
      <c r="B51" s="6" t="n">
        <v>7</v>
      </c>
      <c r="C51" s="6" t="n">
        <v>0</v>
      </c>
    </row>
    <row r="52">
      <c r="A52" s="4" t="inlineStr">
        <is>
          <t>Ending Balance</t>
        </is>
      </c>
      <c r="B52" s="6" t="n">
        <v>4595</v>
      </c>
      <c r="C52" s="6" t="n">
        <v>2668</v>
      </c>
    </row>
    <row r="53">
      <c r="A53" s="4" t="inlineStr">
        <is>
          <t>Allowance for Loan Losses Ending Balance Evaluated for Impairment - Individually</t>
        </is>
      </c>
      <c r="B53" s="6" t="n">
        <v>0</v>
      </c>
      <c r="C53" s="6" t="n">
        <v>0</v>
      </c>
    </row>
    <row r="54">
      <c r="A54" s="4" t="inlineStr">
        <is>
          <t>Allowance for Loan Losses Ending Balance Evaluated for Impairment - Collectively</t>
        </is>
      </c>
      <c r="B54" s="6" t="n">
        <v>4595</v>
      </c>
      <c r="C54" s="6" t="n">
        <v>2668</v>
      </c>
    </row>
    <row r="55">
      <c r="A55" s="4" t="inlineStr">
        <is>
          <t>Outstanding Loan Balances Evaluated for Impairment - Individually</t>
        </is>
      </c>
      <c r="B55" s="6" t="n">
        <v>1736</v>
      </c>
      <c r="C55" s="6" t="n">
        <v>0</v>
      </c>
    </row>
    <row r="56">
      <c r="A56" s="4" t="inlineStr">
        <is>
          <t>Outstanding Loan Balances Evaluated for Impairment - Collectively</t>
        </is>
      </c>
      <c r="B56" s="6" t="n">
        <v>223168</v>
      </c>
      <c r="C56" s="6" t="n">
        <v>198702</v>
      </c>
    </row>
    <row r="57">
      <c r="A57" s="4" t="inlineStr">
        <is>
          <t>Consumer | Credit card</t>
        </is>
      </c>
    </row>
    <row r="58">
      <c r="A58" s="3" t="inlineStr">
        <is>
          <t>Allowance for Loan and Lease Losses [Roll Forward]</t>
        </is>
      </c>
    </row>
    <row r="59">
      <c r="A59" s="4" t="inlineStr">
        <is>
          <t>Beginning Balance</t>
        </is>
      </c>
      <c r="B59" s="6" t="n">
        <v>1368</v>
      </c>
      <c r="C59" s="6" t="n">
        <v>1084</v>
      </c>
    </row>
    <row r="60">
      <c r="A60" s="4" t="inlineStr">
        <is>
          <t>Provision for loan losses</t>
        </is>
      </c>
      <c r="B60" s="6" t="n">
        <v>1681</v>
      </c>
      <c r="C60" s="6" t="n">
        <v>726</v>
      </c>
    </row>
    <row r="61">
      <c r="A61" s="4" t="inlineStr">
        <is>
          <t>Charge-Offs</t>
        </is>
      </c>
      <c r="B61" s="6" t="n">
        <v>-637</v>
      </c>
      <c r="C61" s="6" t="n">
        <v>-461</v>
      </c>
    </row>
    <row r="62">
      <c r="A62" s="4" t="inlineStr">
        <is>
          <t>Recoveries</t>
        </is>
      </c>
      <c r="B62" s="6" t="n">
        <v>50</v>
      </c>
      <c r="C62" s="6" t="n">
        <v>19</v>
      </c>
    </row>
    <row r="63">
      <c r="A63" s="4" t="inlineStr">
        <is>
          <t>Ending Balance</t>
        </is>
      </c>
      <c r="B63" s="6" t="n">
        <v>2462</v>
      </c>
      <c r="C63" s="6" t="n">
        <v>1368</v>
      </c>
    </row>
    <row r="64">
      <c r="A64" s="4" t="inlineStr">
        <is>
          <t>Allowance for Loan Losses Ending Balance Evaluated for Impairment - Individually</t>
        </is>
      </c>
      <c r="B64" s="6" t="n">
        <v>0</v>
      </c>
      <c r="C64" s="6" t="n">
        <v>0</v>
      </c>
    </row>
    <row r="65">
      <c r="A65" s="4" t="inlineStr">
        <is>
          <t>Allowance for Loan Losses Ending Balance Evaluated for Impairment - Collectively</t>
        </is>
      </c>
      <c r="B65" s="6" t="n">
        <v>2462</v>
      </c>
      <c r="C65" s="6" t="n">
        <v>1368</v>
      </c>
    </row>
    <row r="66">
      <c r="A66" s="4" t="inlineStr">
        <is>
          <t>Outstanding Loan Balances Evaluated for Impairment - Individually</t>
        </is>
      </c>
      <c r="B66" s="6" t="n">
        <v>0</v>
      </c>
      <c r="C66" s="6" t="n">
        <v>0</v>
      </c>
    </row>
    <row r="67">
      <c r="A67" s="4" t="inlineStr">
        <is>
          <t>Outstanding Loan Balances Evaluated for Impairment - Collectively</t>
        </is>
      </c>
      <c r="B67" s="6" t="n">
        <v>102186</v>
      </c>
      <c r="C67" s="6" t="n">
        <v>45526</v>
      </c>
    </row>
    <row r="68">
      <c r="A68" s="4" t="inlineStr">
        <is>
          <t>Consumer | Other consumer</t>
        </is>
      </c>
    </row>
    <row r="69">
      <c r="A69" s="3" t="inlineStr">
        <is>
          <t>Allowance for Loan and Lease Losses [Roll Forward]</t>
        </is>
      </c>
    </row>
    <row r="70">
      <c r="A70" s="4" t="inlineStr">
        <is>
          <t>Beginning Balance</t>
        </is>
      </c>
      <c r="B70" s="6" t="n">
        <v>10</v>
      </c>
      <c r="C70" s="6" t="n">
        <v>9</v>
      </c>
    </row>
    <row r="71">
      <c r="A71" s="4" t="inlineStr">
        <is>
          <t>Provision for loan losses</t>
        </is>
      </c>
      <c r="B71" s="6" t="n">
        <v>11</v>
      </c>
      <c r="C71" s="6" t="n">
        <v>1</v>
      </c>
    </row>
    <row r="72">
      <c r="A72" s="4" t="inlineStr">
        <is>
          <t>Charge-Offs</t>
        </is>
      </c>
      <c r="B72" s="6" t="n">
        <v>0</v>
      </c>
      <c r="C72" s="6" t="n">
        <v>0</v>
      </c>
    </row>
    <row r="73">
      <c r="A73" s="4" t="inlineStr">
        <is>
          <t>Recoveries</t>
        </is>
      </c>
      <c r="B73" s="6" t="n">
        <v>0</v>
      </c>
      <c r="C73" s="6" t="n">
        <v>0</v>
      </c>
    </row>
    <row r="74">
      <c r="A74" s="4" t="inlineStr">
        <is>
          <t>Ending Balance</t>
        </is>
      </c>
      <c r="B74" s="6" t="n">
        <v>21</v>
      </c>
      <c r="C74" s="6" t="n">
        <v>10</v>
      </c>
    </row>
    <row r="75">
      <c r="A75" s="4" t="inlineStr">
        <is>
          <t>Allowance for Loan Losses Ending Balance Evaluated for Impairment - Individually</t>
        </is>
      </c>
      <c r="B75" s="6" t="n">
        <v>0</v>
      </c>
      <c r="C75" s="6" t="n">
        <v>0</v>
      </c>
    </row>
    <row r="76">
      <c r="A76" s="4" t="inlineStr">
        <is>
          <t>Allowance for Loan Losses Ending Balance Evaluated for Impairment - Collectively</t>
        </is>
      </c>
      <c r="B76" s="6" t="n">
        <v>21</v>
      </c>
      <c r="C76" s="6" t="n">
        <v>10</v>
      </c>
    </row>
    <row r="77">
      <c r="A77" s="4" t="inlineStr">
        <is>
          <t>Outstanding Loan Balances Evaluated for Impairment - Individually</t>
        </is>
      </c>
      <c r="B77" s="6" t="n">
        <v>0</v>
      </c>
      <c r="C77" s="6" t="n">
        <v>0</v>
      </c>
    </row>
    <row r="78">
      <c r="A78" s="4" t="inlineStr">
        <is>
          <t>Outstanding Loan Balances Evaluated for Impairment - Collectively</t>
        </is>
      </c>
      <c r="B78" s="7" t="n">
        <v>1649</v>
      </c>
      <c r="C78" s="7" t="n">
        <v>12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Past Due Financing Receivable (Details) - USD ($) $ in Thousands</t>
        </is>
      </c>
      <c r="B1" s="2" t="inlineStr">
        <is>
          <t>Dec. 31, 2020</t>
        </is>
      </c>
      <c r="C1" s="2" t="inlineStr">
        <is>
          <t>Dec. 31, 2019</t>
        </is>
      </c>
    </row>
    <row r="2">
      <c r="A2" s="3" t="inlineStr">
        <is>
          <t>Financing Receivable, Recorded Investment, Past Due [Line Items]</t>
        </is>
      </c>
    </row>
    <row r="3">
      <c r="A3" s="4" t="inlineStr">
        <is>
          <t>Past Due Loans</t>
        </is>
      </c>
      <c r="B3" s="7" t="n">
        <v>24117</v>
      </c>
      <c r="C3" s="7" t="n">
        <v>11901</v>
      </c>
    </row>
    <row r="4">
      <c r="A4" s="4" t="inlineStr">
        <is>
          <t>Current Loans</t>
        </is>
      </c>
      <c r="B4" s="6" t="n">
        <v>1292159</v>
      </c>
      <c r="C4" s="6" t="n">
        <v>1160738</v>
      </c>
    </row>
    <row r="5">
      <c r="A5" s="4" t="inlineStr">
        <is>
          <t>Total Loans</t>
        </is>
      </c>
      <c r="B5" s="6" t="n">
        <v>1316276</v>
      </c>
      <c r="C5" s="6" t="n">
        <v>1172639</v>
      </c>
    </row>
    <row r="6">
      <c r="A6" s="4" t="inlineStr">
        <is>
          <t>Accruing Loans 90 or More days Past Due</t>
        </is>
      </c>
      <c r="B6" s="6" t="n">
        <v>231</v>
      </c>
      <c r="C6" s="6" t="n">
        <v>619</v>
      </c>
    </row>
    <row r="7">
      <c r="A7" s="4" t="inlineStr">
        <is>
          <t>Nonaccrual Loans</t>
        </is>
      </c>
      <c r="B7" s="6" t="n">
        <v>9007</v>
      </c>
      <c r="C7" s="6" t="n">
        <v>4099</v>
      </c>
    </row>
    <row r="8">
      <c r="A8" s="4" t="inlineStr">
        <is>
          <t>Loans 30-89 Days Past Due</t>
        </is>
      </c>
    </row>
    <row r="9">
      <c r="A9" s="3" t="inlineStr">
        <is>
          <t>Financing Receivable, Recorded Investment, Past Due [Line Items]</t>
        </is>
      </c>
    </row>
    <row r="10">
      <c r="A10" s="4" t="inlineStr">
        <is>
          <t>Past Due Loans</t>
        </is>
      </c>
      <c r="B10" s="6" t="n">
        <v>16806</v>
      </c>
      <c r="C10" s="6" t="n">
        <v>7433</v>
      </c>
    </row>
    <row r="11">
      <c r="A11" s="4" t="inlineStr">
        <is>
          <t>Loans 90 or More Days Past Due</t>
        </is>
      </c>
    </row>
    <row r="12">
      <c r="A12" s="3" t="inlineStr">
        <is>
          <t>Financing Receivable, Recorded Investment, Past Due [Line Items]</t>
        </is>
      </c>
    </row>
    <row r="13">
      <c r="A13" s="4" t="inlineStr">
        <is>
          <t>Past Due Loans</t>
        </is>
      </c>
      <c r="B13" s="6" t="n">
        <v>7311</v>
      </c>
      <c r="C13" s="6" t="n">
        <v>4468</v>
      </c>
    </row>
    <row r="14">
      <c r="A14" s="4" t="inlineStr">
        <is>
          <t>Acquired loans</t>
        </is>
      </c>
    </row>
    <row r="15">
      <c r="A15" s="3" t="inlineStr">
        <is>
          <t>Financing Receivable, Recorded Investment, Past Due [Line Items]</t>
        </is>
      </c>
    </row>
    <row r="16">
      <c r="A16" s="4" t="inlineStr">
        <is>
          <t>Past Due Loans</t>
        </is>
      </c>
      <c r="B16" s="6" t="n">
        <v>601</v>
      </c>
      <c r="C16" s="6" t="n">
        <v>1548</v>
      </c>
    </row>
    <row r="17">
      <c r="A17" s="4" t="inlineStr">
        <is>
          <t>Current Loans</t>
        </is>
      </c>
      <c r="B17" s="6" t="n">
        <v>4675</v>
      </c>
      <c r="C17" s="6" t="n">
        <v>4873</v>
      </c>
    </row>
    <row r="18">
      <c r="A18" s="4" t="inlineStr">
        <is>
          <t>Total Loans</t>
        </is>
      </c>
      <c r="B18" s="6" t="n">
        <v>5276</v>
      </c>
      <c r="C18" s="6" t="n">
        <v>6421</v>
      </c>
    </row>
    <row r="19">
      <c r="A19" s="4" t="inlineStr">
        <is>
          <t>Accruing Loans 90 or More days Past Due</t>
        </is>
      </c>
      <c r="B19" s="6" t="n">
        <v>225</v>
      </c>
      <c r="C19" s="6" t="n">
        <v>464</v>
      </c>
    </row>
    <row r="20">
      <c r="A20" s="4" t="inlineStr">
        <is>
          <t>Nonaccrual Loans</t>
        </is>
      </c>
      <c r="B20" s="6" t="n">
        <v>381</v>
      </c>
      <c r="C20" s="6" t="n">
        <v>880</v>
      </c>
    </row>
    <row r="21">
      <c r="A21" s="4" t="inlineStr">
        <is>
          <t>Acquired loans | Loans 30-89 Days Past Due</t>
        </is>
      </c>
    </row>
    <row r="22">
      <c r="A22" s="3" t="inlineStr">
        <is>
          <t>Financing Receivable, Recorded Investment, Past Due [Line Items]</t>
        </is>
      </c>
    </row>
    <row r="23">
      <c r="A23" s="4" t="inlineStr">
        <is>
          <t>Past Due Loans</t>
        </is>
      </c>
      <c r="B23" s="6" t="n">
        <v>36</v>
      </c>
      <c r="C23" s="6" t="n">
        <v>305</v>
      </c>
    </row>
    <row r="24">
      <c r="A24" s="4" t="inlineStr">
        <is>
          <t>Acquired loans | Loans 90 or More Days Past Due</t>
        </is>
      </c>
    </row>
    <row r="25">
      <c r="A25" s="3" t="inlineStr">
        <is>
          <t>Financing Receivable, Recorded Investment, Past Due [Line Items]</t>
        </is>
      </c>
    </row>
    <row r="26">
      <c r="A26" s="4" t="inlineStr">
        <is>
          <t>Past Due Loans</t>
        </is>
      </c>
      <c r="B26" s="6" t="n">
        <v>565</v>
      </c>
      <c r="C26" s="6" t="n">
        <v>1243</v>
      </c>
    </row>
    <row r="27">
      <c r="A27" s="4" t="inlineStr">
        <is>
          <t>Residential | Real estate:</t>
        </is>
      </c>
    </row>
    <row r="28">
      <c r="A28" s="3" t="inlineStr">
        <is>
          <t>Financing Receivable, Recorded Investment, Past Due [Line Items]</t>
        </is>
      </c>
    </row>
    <row r="29">
      <c r="A29" s="4" t="inlineStr">
        <is>
          <t>Past Due Loans</t>
        </is>
      </c>
      <c r="B29" s="6" t="n">
        <v>4568</v>
      </c>
      <c r="C29" s="6" t="n">
        <v>3140</v>
      </c>
    </row>
    <row r="30">
      <c r="A30" s="4" t="inlineStr">
        <is>
          <t>Current Loans</t>
        </is>
      </c>
      <c r="B30" s="6" t="n">
        <v>433292</v>
      </c>
      <c r="C30" s="6" t="n">
        <v>424786</v>
      </c>
    </row>
    <row r="31">
      <c r="A31" s="4" t="inlineStr">
        <is>
          <t>Total Loans</t>
        </is>
      </c>
      <c r="B31" s="6" t="n">
        <v>437860</v>
      </c>
      <c r="C31" s="6" t="n">
        <v>427926</v>
      </c>
    </row>
    <row r="32">
      <c r="A32" s="4" t="inlineStr">
        <is>
          <t>Accruing Loans 90 or More days Past Due</t>
        </is>
      </c>
      <c r="B32" s="6" t="n">
        <v>0</v>
      </c>
      <c r="C32" s="6" t="n">
        <v>374</v>
      </c>
    </row>
    <row r="33">
      <c r="A33" s="4" t="inlineStr">
        <is>
          <t>Nonaccrual Loans</t>
        </is>
      </c>
      <c r="B33" s="6" t="n">
        <v>3581</v>
      </c>
      <c r="C33" s="6" t="n">
        <v>2192</v>
      </c>
    </row>
    <row r="34">
      <c r="A34" s="4" t="inlineStr">
        <is>
          <t>Residential | Real estate: | Loans 30-89 Days Past Due</t>
        </is>
      </c>
    </row>
    <row r="35">
      <c r="A35" s="3" t="inlineStr">
        <is>
          <t>Financing Receivable, Recorded Investment, Past Due [Line Items]</t>
        </is>
      </c>
    </row>
    <row r="36">
      <c r="A36" s="4" t="inlineStr">
        <is>
          <t>Past Due Loans</t>
        </is>
      </c>
      <c r="B36" s="6" t="n">
        <v>1029</v>
      </c>
      <c r="C36" s="6" t="n">
        <v>704</v>
      </c>
    </row>
    <row r="37">
      <c r="A37" s="4" t="inlineStr">
        <is>
          <t>Residential | Real estate: | Loans 90 or More Days Past Due</t>
        </is>
      </c>
    </row>
    <row r="38">
      <c r="A38" s="3" t="inlineStr">
        <is>
          <t>Financing Receivable, Recorded Investment, Past Due [Line Items]</t>
        </is>
      </c>
    </row>
    <row r="39">
      <c r="A39" s="4" t="inlineStr">
        <is>
          <t>Past Due Loans</t>
        </is>
      </c>
      <c r="B39" s="6" t="n">
        <v>3539</v>
      </c>
      <c r="C39" s="6" t="n">
        <v>2436</v>
      </c>
    </row>
    <row r="40">
      <c r="A40" s="4" t="inlineStr">
        <is>
          <t>Commercial</t>
        </is>
      </c>
    </row>
    <row r="41">
      <c r="A41" s="3" t="inlineStr">
        <is>
          <t>Financing Receivable, Recorded Investment, Past Due [Line Items]</t>
        </is>
      </c>
    </row>
    <row r="42">
      <c r="A42" s="4" t="inlineStr">
        <is>
          <t>Past Due Loans</t>
        </is>
      </c>
      <c r="B42" s="6" t="n">
        <v>1227</v>
      </c>
      <c r="C42" s="6" t="n">
        <v>525</v>
      </c>
    </row>
    <row r="43">
      <c r="A43" s="4" t="inlineStr">
        <is>
          <t>Current Loans</t>
        </is>
      </c>
      <c r="B43" s="6" t="n">
        <v>155900</v>
      </c>
      <c r="C43" s="6" t="n">
        <v>150584</v>
      </c>
    </row>
    <row r="44">
      <c r="A44" s="4" t="inlineStr">
        <is>
          <t>Total Loans</t>
        </is>
      </c>
      <c r="B44" s="6" t="n">
        <v>157127</v>
      </c>
      <c r="C44" s="6" t="n">
        <v>151109</v>
      </c>
    </row>
    <row r="45">
      <c r="A45" s="4" t="inlineStr">
        <is>
          <t>Accruing Loans 90 or More days Past Due</t>
        </is>
      </c>
      <c r="B45" s="6" t="n">
        <v>0</v>
      </c>
      <c r="C45" s="6" t="n">
        <v>0</v>
      </c>
    </row>
    <row r="46">
      <c r="A46" s="4" t="inlineStr">
        <is>
          <t>Nonaccrual Loans</t>
        </is>
      </c>
      <c r="B46" s="6" t="n">
        <v>1182</v>
      </c>
      <c r="C46" s="6" t="n">
        <v>474</v>
      </c>
    </row>
    <row r="47">
      <c r="A47" s="4" t="inlineStr">
        <is>
          <t>Commercial | Loans 30-89 Days Past Due</t>
        </is>
      </c>
    </row>
    <row r="48">
      <c r="A48" s="3" t="inlineStr">
        <is>
          <t>Financing Receivable, Recorded Investment, Past Due [Line Items]</t>
        </is>
      </c>
    </row>
    <row r="49">
      <c r="A49" s="4" t="inlineStr">
        <is>
          <t>Past Due Loans</t>
        </is>
      </c>
      <c r="B49" s="6" t="n">
        <v>486</v>
      </c>
      <c r="C49" s="6" t="n">
        <v>172</v>
      </c>
    </row>
    <row r="50">
      <c r="A50" s="4" t="inlineStr">
        <is>
          <t>Commercial | Loans 90 or More Days Past Due</t>
        </is>
      </c>
    </row>
    <row r="51">
      <c r="A51" s="3" t="inlineStr">
        <is>
          <t>Financing Receivable, Recorded Investment, Past Due [Line Items]</t>
        </is>
      </c>
    </row>
    <row r="52">
      <c r="A52" s="4" t="inlineStr">
        <is>
          <t>Past Due Loans</t>
        </is>
      </c>
      <c r="B52" s="6" t="n">
        <v>741</v>
      </c>
      <c r="C52" s="6" t="n">
        <v>353</v>
      </c>
    </row>
    <row r="53">
      <c r="A53" s="4" t="inlineStr">
        <is>
          <t>Commercial | Real estate:</t>
        </is>
      </c>
    </row>
    <row r="54">
      <c r="A54" s="3" t="inlineStr">
        <is>
          <t>Financing Receivable, Recorded Investment, Past Due [Line Items]</t>
        </is>
      </c>
    </row>
    <row r="55">
      <c r="A55" s="4" t="inlineStr">
        <is>
          <t>Past Due Loans</t>
        </is>
      </c>
      <c r="B55" s="6" t="n">
        <v>2619</v>
      </c>
      <c r="C55" s="6" t="n">
        <v>1946</v>
      </c>
    </row>
    <row r="56">
      <c r="A56" s="4" t="inlineStr">
        <is>
          <t>Current Loans</t>
        </is>
      </c>
      <c r="B56" s="6" t="n">
        <v>389931</v>
      </c>
      <c r="C56" s="6" t="n">
        <v>346145</v>
      </c>
    </row>
    <row r="57">
      <c r="A57" s="4" t="inlineStr">
        <is>
          <t>Total Loans</t>
        </is>
      </c>
      <c r="B57" s="6" t="n">
        <v>392550</v>
      </c>
      <c r="C57" s="6" t="n">
        <v>348091</v>
      </c>
    </row>
    <row r="58">
      <c r="A58" s="4" t="inlineStr">
        <is>
          <t>Accruing Loans 90 or More days Past Due</t>
        </is>
      </c>
      <c r="B58" s="6" t="n">
        <v>225</v>
      </c>
      <c r="C58" s="6" t="n">
        <v>237</v>
      </c>
    </row>
    <row r="59">
      <c r="A59" s="4" t="inlineStr">
        <is>
          <t>Nonaccrual Loans</t>
        </is>
      </c>
      <c r="B59" s="6" t="n">
        <v>2358</v>
      </c>
      <c r="C59" s="6" t="n">
        <v>1433</v>
      </c>
    </row>
    <row r="60">
      <c r="A60" s="4" t="inlineStr">
        <is>
          <t>Commercial | Real estate: | Loans 30-89 Days Past Due</t>
        </is>
      </c>
    </row>
    <row r="61">
      <c r="A61" s="3" t="inlineStr">
        <is>
          <t>Financing Receivable, Recorded Investment, Past Due [Line Items]</t>
        </is>
      </c>
    </row>
    <row r="62">
      <c r="A62" s="4" t="inlineStr">
        <is>
          <t>Past Due Loans</t>
        </is>
      </c>
      <c r="B62" s="6" t="n">
        <v>36</v>
      </c>
      <c r="C62" s="6" t="n">
        <v>275</v>
      </c>
    </row>
    <row r="63">
      <c r="A63" s="4" t="inlineStr">
        <is>
          <t>Commercial | Real estate: | Loans 90 or More Days Past Due</t>
        </is>
      </c>
    </row>
    <row r="64">
      <c r="A64" s="3" t="inlineStr">
        <is>
          <t>Financing Receivable, Recorded Investment, Past Due [Line Items]</t>
        </is>
      </c>
    </row>
    <row r="65">
      <c r="A65" s="4" t="inlineStr">
        <is>
          <t>Past Due Loans</t>
        </is>
      </c>
      <c r="B65" s="6" t="n">
        <v>2583</v>
      </c>
      <c r="C65" s="6" t="n">
        <v>1671</v>
      </c>
    </row>
    <row r="66">
      <c r="A66" s="4" t="inlineStr">
        <is>
          <t>Construction | Real estate:</t>
        </is>
      </c>
    </row>
    <row r="67">
      <c r="A67" s="3" t="inlineStr">
        <is>
          <t>Financing Receivable, Recorded Investment, Past Due [Line Items]</t>
        </is>
      </c>
    </row>
    <row r="68">
      <c r="A68" s="4" t="inlineStr">
        <is>
          <t>Past Due Loans</t>
        </is>
      </c>
      <c r="B68" s="6" t="n">
        <v>1886</v>
      </c>
      <c r="C68" s="6" t="n">
        <v>756</v>
      </c>
    </row>
    <row r="69">
      <c r="A69" s="4" t="inlineStr">
        <is>
          <t>Current Loans</t>
        </is>
      </c>
      <c r="B69" s="6" t="n">
        <v>223018</v>
      </c>
      <c r="C69" s="6" t="n">
        <v>197946</v>
      </c>
    </row>
    <row r="70">
      <c r="A70" s="4" t="inlineStr">
        <is>
          <t>Total Loans</t>
        </is>
      </c>
      <c r="B70" s="6" t="n">
        <v>224904</v>
      </c>
      <c r="C70" s="6" t="n">
        <v>198702</v>
      </c>
    </row>
    <row r="71">
      <c r="A71" s="4" t="inlineStr">
        <is>
          <t>Accruing Loans 90 or More days Past Due</t>
        </is>
      </c>
      <c r="B71" s="6" t="n">
        <v>0</v>
      </c>
      <c r="C71" s="6" t="n">
        <v>0</v>
      </c>
    </row>
    <row r="72">
      <c r="A72" s="4" t="inlineStr">
        <is>
          <t>Nonaccrual Loans</t>
        </is>
      </c>
      <c r="B72" s="6" t="n">
        <v>1886</v>
      </c>
      <c r="C72" s="6" t="n">
        <v>0</v>
      </c>
    </row>
    <row r="73">
      <c r="A73" s="4" t="inlineStr">
        <is>
          <t>Construction | Real estate: | Loans 30-89 Days Past Due</t>
        </is>
      </c>
    </row>
    <row r="74">
      <c r="A74" s="3" t="inlineStr">
        <is>
          <t>Financing Receivable, Recorded Investment, Past Due [Line Items]</t>
        </is>
      </c>
    </row>
    <row r="75">
      <c r="A75" s="4" t="inlineStr">
        <is>
          <t>Past Due Loans</t>
        </is>
      </c>
      <c r="B75" s="6" t="n">
        <v>1444</v>
      </c>
      <c r="C75" s="6" t="n">
        <v>756</v>
      </c>
    </row>
    <row r="76">
      <c r="A76" s="4" t="inlineStr">
        <is>
          <t>Construction | Real estate: | Loans 90 or More Days Past Due</t>
        </is>
      </c>
    </row>
    <row r="77">
      <c r="A77" s="3" t="inlineStr">
        <is>
          <t>Financing Receivable, Recorded Investment, Past Due [Line Items]</t>
        </is>
      </c>
    </row>
    <row r="78">
      <c r="A78" s="4" t="inlineStr">
        <is>
          <t>Past Due Loans</t>
        </is>
      </c>
      <c r="B78" s="6" t="n">
        <v>442</v>
      </c>
      <c r="C78" s="6" t="n">
        <v>0</v>
      </c>
    </row>
    <row r="79">
      <c r="A79" s="4" t="inlineStr">
        <is>
          <t>Consumer | Credit card</t>
        </is>
      </c>
    </row>
    <row r="80">
      <c r="A80" s="3" t="inlineStr">
        <is>
          <t>Financing Receivable, Recorded Investment, Past Due [Line Items]</t>
        </is>
      </c>
    </row>
    <row r="81">
      <c r="A81" s="4" t="inlineStr">
        <is>
          <t>Past Due Loans</t>
        </is>
      </c>
      <c r="B81" s="6" t="n">
        <v>13817</v>
      </c>
      <c r="C81" s="6" t="n">
        <v>5534</v>
      </c>
    </row>
    <row r="82">
      <c r="A82" s="4" t="inlineStr">
        <is>
          <t>Current Loans</t>
        </is>
      </c>
      <c r="B82" s="6" t="n">
        <v>88369</v>
      </c>
      <c r="C82" s="6" t="n">
        <v>39992</v>
      </c>
    </row>
    <row r="83">
      <c r="A83" s="4" t="inlineStr">
        <is>
          <t>Total Loans</t>
        </is>
      </c>
      <c r="B83" s="6" t="n">
        <v>102186</v>
      </c>
      <c r="C83" s="6" t="n">
        <v>45526</v>
      </c>
    </row>
    <row r="84">
      <c r="A84" s="4" t="inlineStr">
        <is>
          <t>Accruing Loans 90 or More days Past Due</t>
        </is>
      </c>
      <c r="B84" s="6" t="n">
        <v>6</v>
      </c>
      <c r="C84" s="6" t="n">
        <v>8</v>
      </c>
    </row>
    <row r="85">
      <c r="A85" s="4" t="inlineStr">
        <is>
          <t>Nonaccrual Loans</t>
        </is>
      </c>
      <c r="B85" s="6" t="n">
        <v>0</v>
      </c>
      <c r="C85" s="6" t="n">
        <v>0</v>
      </c>
    </row>
    <row r="86">
      <c r="A86" s="4" t="inlineStr">
        <is>
          <t>Consumer | Credit card | Loans 30-89 Days Past Due</t>
        </is>
      </c>
    </row>
    <row r="87">
      <c r="A87" s="3" t="inlineStr">
        <is>
          <t>Financing Receivable, Recorded Investment, Past Due [Line Items]</t>
        </is>
      </c>
    </row>
    <row r="88">
      <c r="A88" s="4" t="inlineStr">
        <is>
          <t>Past Due Loans</t>
        </is>
      </c>
      <c r="B88" s="6" t="n">
        <v>13811</v>
      </c>
      <c r="C88" s="6" t="n">
        <v>5526</v>
      </c>
    </row>
    <row r="89">
      <c r="A89" s="4" t="inlineStr">
        <is>
          <t>Consumer | Credit card | Loans 90 or More Days Past Due</t>
        </is>
      </c>
    </row>
    <row r="90">
      <c r="A90" s="3" t="inlineStr">
        <is>
          <t>Financing Receivable, Recorded Investment, Past Due [Line Items]</t>
        </is>
      </c>
    </row>
    <row r="91">
      <c r="A91" s="4" t="inlineStr">
        <is>
          <t>Past Due Loans</t>
        </is>
      </c>
      <c r="B91" s="6" t="n">
        <v>6</v>
      </c>
      <c r="C91" s="6" t="n">
        <v>8</v>
      </c>
    </row>
    <row r="92">
      <c r="A92" s="4" t="inlineStr">
        <is>
          <t>Consumer | Other consumer</t>
        </is>
      </c>
    </row>
    <row r="93">
      <c r="A93" s="3" t="inlineStr">
        <is>
          <t>Financing Receivable, Recorded Investment, Past Due [Line Items]</t>
        </is>
      </c>
    </row>
    <row r="94">
      <c r="A94" s="4" t="inlineStr">
        <is>
          <t>Past Due Loans</t>
        </is>
      </c>
      <c r="B94" s="6" t="n">
        <v>0</v>
      </c>
      <c r="C94" s="6" t="n">
        <v>0</v>
      </c>
    </row>
    <row r="95">
      <c r="A95" s="4" t="inlineStr">
        <is>
          <t>Current Loans</t>
        </is>
      </c>
      <c r="B95" s="6" t="n">
        <v>1649</v>
      </c>
      <c r="C95" s="6" t="n">
        <v>1285</v>
      </c>
    </row>
    <row r="96">
      <c r="A96" s="4" t="inlineStr">
        <is>
          <t>Total Loans</t>
        </is>
      </c>
      <c r="B96" s="6" t="n">
        <v>1649</v>
      </c>
      <c r="C96" s="6" t="n">
        <v>1285</v>
      </c>
    </row>
    <row r="97">
      <c r="A97" s="4" t="inlineStr">
        <is>
          <t>Accruing Loans 90 or More days Past Due</t>
        </is>
      </c>
      <c r="B97" s="6" t="n">
        <v>0</v>
      </c>
      <c r="C97" s="6" t="n">
        <v>0</v>
      </c>
    </row>
    <row r="98">
      <c r="A98" s="4" t="inlineStr">
        <is>
          <t>Nonaccrual Loans</t>
        </is>
      </c>
      <c r="B98" s="6" t="n">
        <v>0</v>
      </c>
      <c r="C98" s="6" t="n">
        <v>0</v>
      </c>
    </row>
    <row r="99">
      <c r="A99" s="4" t="inlineStr">
        <is>
          <t>Consumer | Other consumer | Loans 30-89 Days Past Due</t>
        </is>
      </c>
    </row>
    <row r="100">
      <c r="A100" s="3" t="inlineStr">
        <is>
          <t>Financing Receivable, Recorded Investment, Past Due [Line Items]</t>
        </is>
      </c>
    </row>
    <row r="101">
      <c r="A101" s="4" t="inlineStr">
        <is>
          <t>Past Due Loans</t>
        </is>
      </c>
      <c r="B101" s="6" t="n">
        <v>0</v>
      </c>
      <c r="C101" s="6" t="n">
        <v>0</v>
      </c>
    </row>
    <row r="102">
      <c r="A102" s="4" t="inlineStr">
        <is>
          <t>Consumer | Other consumer | Loans 90 or More Days Past Due</t>
        </is>
      </c>
    </row>
    <row r="103">
      <c r="A103" s="3" t="inlineStr">
        <is>
          <t>Financing Receivable, Recorded Investment, Past Due [Line Items]</t>
        </is>
      </c>
    </row>
    <row r="104">
      <c r="A104" s="4" t="inlineStr">
        <is>
          <t>Past Due Loans</t>
        </is>
      </c>
      <c r="B104" s="7" t="n">
        <v>0</v>
      </c>
      <c r="C10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ortfolio Loans Receivable -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Unpaid Contractual Principal Balance</t>
        </is>
      </c>
      <c r="B4" s="7" t="n">
        <v>9790</v>
      </c>
      <c r="C4" s="7" t="n">
        <v>4360</v>
      </c>
    </row>
    <row r="5">
      <c r="A5" s="4" t="inlineStr">
        <is>
          <t>Recorded Investment with no Allowance</t>
        </is>
      </c>
      <c r="B5" s="6" t="n">
        <v>8761</v>
      </c>
      <c r="C5" s="6" t="n">
        <v>3826</v>
      </c>
    </row>
    <row r="6">
      <c r="A6" s="4" t="inlineStr">
        <is>
          <t>Recorded Investment with Allowance</t>
        </is>
      </c>
      <c r="B6" s="6" t="n">
        <v>391</v>
      </c>
      <c r="C6" s="6" t="n">
        <v>273</v>
      </c>
    </row>
    <row r="7">
      <c r="A7" s="4" t="inlineStr">
        <is>
          <t>Total Recorded Investment</t>
        </is>
      </c>
      <c r="B7" s="6" t="n">
        <v>9152</v>
      </c>
      <c r="C7" s="6" t="n">
        <v>4099</v>
      </c>
    </row>
    <row r="8">
      <c r="A8" s="4" t="inlineStr">
        <is>
          <t>Related Allowance</t>
        </is>
      </c>
      <c r="B8" s="6" t="n">
        <v>253</v>
      </c>
      <c r="C8" s="6" t="n">
        <v>119</v>
      </c>
    </row>
    <row r="9">
      <c r="A9" s="4" t="inlineStr">
        <is>
          <t>Average Recorded Investment</t>
        </is>
      </c>
      <c r="B9" s="6" t="n">
        <v>10136</v>
      </c>
      <c r="C9" s="6" t="n">
        <v>4907</v>
      </c>
    </row>
    <row r="10">
      <c r="A10" s="4" t="inlineStr">
        <is>
          <t>Interest Recognized</t>
        </is>
      </c>
      <c r="B10" s="6" t="n">
        <v>255</v>
      </c>
      <c r="C10" s="6" t="n">
        <v>35</v>
      </c>
    </row>
    <row r="11">
      <c r="A11" s="4" t="inlineStr">
        <is>
          <t>Total Loans</t>
        </is>
      </c>
      <c r="B11" s="6" t="n">
        <v>1316276</v>
      </c>
      <c r="C11" s="6" t="n">
        <v>1172639</v>
      </c>
    </row>
    <row r="12">
      <c r="A12" s="4" t="inlineStr">
        <is>
          <t>Acquired loans</t>
        </is>
      </c>
    </row>
    <row r="13">
      <c r="A13" s="3" t="inlineStr">
        <is>
          <t>Financing Receivable, Impaired [Line Items]</t>
        </is>
      </c>
    </row>
    <row r="14">
      <c r="A14" s="4" t="inlineStr">
        <is>
          <t>Unpaid Contractual Principal Balance</t>
        </is>
      </c>
      <c r="B14" s="6" t="n">
        <v>548</v>
      </c>
      <c r="C14" s="6" t="n">
        <v>1148</v>
      </c>
    </row>
    <row r="15">
      <c r="A15" s="4" t="inlineStr">
        <is>
          <t>Recorded Investment with no Allowance</t>
        </is>
      </c>
      <c r="B15" s="6" t="n">
        <v>381</v>
      </c>
      <c r="C15" s="6" t="n">
        <v>880</v>
      </c>
    </row>
    <row r="16">
      <c r="A16" s="4" t="inlineStr">
        <is>
          <t>Recorded Investment with Allowance</t>
        </is>
      </c>
      <c r="B16" s="6" t="n">
        <v>0</v>
      </c>
      <c r="C16" s="6" t="n">
        <v>0</v>
      </c>
    </row>
    <row r="17">
      <c r="A17" s="4" t="inlineStr">
        <is>
          <t>Total Recorded Investment</t>
        </is>
      </c>
      <c r="B17" s="6" t="n">
        <v>381</v>
      </c>
      <c r="C17" s="6" t="n">
        <v>880</v>
      </c>
    </row>
    <row r="18">
      <c r="A18" s="4" t="inlineStr">
        <is>
          <t>Related Allowance</t>
        </is>
      </c>
      <c r="B18" s="6" t="n">
        <v>0</v>
      </c>
      <c r="C18" s="6" t="n">
        <v>0</v>
      </c>
    </row>
    <row r="19">
      <c r="A19" s="4" t="inlineStr">
        <is>
          <t>Average Recorded Investment</t>
        </is>
      </c>
      <c r="B19" s="6" t="n">
        <v>555</v>
      </c>
      <c r="C19" s="6" t="n">
        <v>1164</v>
      </c>
    </row>
    <row r="20">
      <c r="A20" s="4" t="inlineStr">
        <is>
          <t>Interest Recognized</t>
        </is>
      </c>
      <c r="B20" s="6" t="n">
        <v>3</v>
      </c>
      <c r="C20" s="6" t="n">
        <v>18</v>
      </c>
    </row>
    <row r="21">
      <c r="A21" s="4" t="inlineStr">
        <is>
          <t>Total Loans</t>
        </is>
      </c>
      <c r="B21" s="6" t="n">
        <v>5276</v>
      </c>
      <c r="C21" s="6" t="n">
        <v>6421</v>
      </c>
    </row>
    <row r="22">
      <c r="A22" s="4" t="inlineStr">
        <is>
          <t>Residential | Real estate:</t>
        </is>
      </c>
    </row>
    <row r="23">
      <c r="A23" s="3" t="inlineStr">
        <is>
          <t>Financing Receivable, Impaired [Line Items]</t>
        </is>
      </c>
    </row>
    <row r="24">
      <c r="A24" s="4" t="inlineStr">
        <is>
          <t>Unpaid Contractual Principal Balance</t>
        </is>
      </c>
      <c r="B24" s="6" t="n">
        <v>3960</v>
      </c>
      <c r="C24" s="6" t="n">
        <v>2309</v>
      </c>
    </row>
    <row r="25">
      <c r="A25" s="4" t="inlineStr">
        <is>
          <t>Recorded Investment with no Allowance</t>
        </is>
      </c>
      <c r="B25" s="6" t="n">
        <v>3726</v>
      </c>
      <c r="C25" s="6" t="n">
        <v>2192</v>
      </c>
    </row>
    <row r="26">
      <c r="A26" s="4" t="inlineStr">
        <is>
          <t>Recorded Investment with Allowance</t>
        </is>
      </c>
      <c r="B26" s="6" t="n">
        <v>0</v>
      </c>
      <c r="C26" s="6" t="n">
        <v>0</v>
      </c>
    </row>
    <row r="27">
      <c r="A27" s="4" t="inlineStr">
        <is>
          <t>Total Recorded Investment</t>
        </is>
      </c>
      <c r="B27" s="6" t="n">
        <v>3726</v>
      </c>
      <c r="C27" s="6" t="n">
        <v>2192</v>
      </c>
    </row>
    <row r="28">
      <c r="A28" s="4" t="inlineStr">
        <is>
          <t>Related Allowance</t>
        </is>
      </c>
      <c r="B28" s="6" t="n">
        <v>0</v>
      </c>
      <c r="C28" s="6" t="n">
        <v>0</v>
      </c>
    </row>
    <row r="29">
      <c r="A29" s="4" t="inlineStr">
        <is>
          <t>Average Recorded Investment</t>
        </is>
      </c>
      <c r="B29" s="6" t="n">
        <v>3982</v>
      </c>
      <c r="C29" s="6" t="n">
        <v>2510</v>
      </c>
    </row>
    <row r="30">
      <c r="A30" s="4" t="inlineStr">
        <is>
          <t>Interest Recognized</t>
        </is>
      </c>
      <c r="B30" s="6" t="n">
        <v>136</v>
      </c>
      <c r="C30" s="6" t="n">
        <v>8</v>
      </c>
    </row>
    <row r="31">
      <c r="A31" s="4" t="inlineStr">
        <is>
          <t>Total Loans</t>
        </is>
      </c>
      <c r="B31" s="6" t="n">
        <v>437860</v>
      </c>
      <c r="C31" s="6" t="n">
        <v>427926</v>
      </c>
    </row>
    <row r="32">
      <c r="A32" s="4" t="inlineStr">
        <is>
          <t>Commercial</t>
        </is>
      </c>
    </row>
    <row r="33">
      <c r="A33" s="3" t="inlineStr">
        <is>
          <t>Financing Receivable, Impaired [Line Items]</t>
        </is>
      </c>
    </row>
    <row r="34">
      <c r="A34" s="4" t="inlineStr">
        <is>
          <t>Unpaid Contractual Principal Balance</t>
        </is>
      </c>
      <c r="B34" s="6" t="n">
        <v>1344</v>
      </c>
      <c r="C34" s="6" t="n">
        <v>574</v>
      </c>
    </row>
    <row r="35">
      <c r="A35" s="4" t="inlineStr">
        <is>
          <t>Recorded Investment with no Allowance</t>
        </is>
      </c>
      <c r="B35" s="6" t="n">
        <v>791</v>
      </c>
      <c r="C35" s="6" t="n">
        <v>201</v>
      </c>
    </row>
    <row r="36">
      <c r="A36" s="4" t="inlineStr">
        <is>
          <t>Recorded Investment with Allowance</t>
        </is>
      </c>
      <c r="B36" s="6" t="n">
        <v>391</v>
      </c>
      <c r="C36" s="6" t="n">
        <v>273</v>
      </c>
    </row>
    <row r="37">
      <c r="A37" s="4" t="inlineStr">
        <is>
          <t>Total Recorded Investment</t>
        </is>
      </c>
      <c r="B37" s="6" t="n">
        <v>1182</v>
      </c>
      <c r="C37" s="6" t="n">
        <v>474</v>
      </c>
    </row>
    <row r="38">
      <c r="A38" s="4" t="inlineStr">
        <is>
          <t>Related Allowance</t>
        </is>
      </c>
      <c r="B38" s="6" t="n">
        <v>253</v>
      </c>
      <c r="C38" s="6" t="n">
        <v>119</v>
      </c>
    </row>
    <row r="39">
      <c r="A39" s="4" t="inlineStr">
        <is>
          <t>Average Recorded Investment</t>
        </is>
      </c>
      <c r="B39" s="6" t="n">
        <v>1826</v>
      </c>
      <c r="C39" s="6" t="n">
        <v>777</v>
      </c>
    </row>
    <row r="40">
      <c r="A40" s="4" t="inlineStr">
        <is>
          <t>Interest Recognized</t>
        </is>
      </c>
      <c r="B40" s="6" t="n">
        <v>58</v>
      </c>
      <c r="C40" s="6" t="n">
        <v>9</v>
      </c>
    </row>
    <row r="41">
      <c r="A41" s="4" t="inlineStr">
        <is>
          <t>Total Loans</t>
        </is>
      </c>
      <c r="B41" s="6" t="n">
        <v>157127</v>
      </c>
      <c r="C41" s="6" t="n">
        <v>151109</v>
      </c>
    </row>
    <row r="42">
      <c r="A42" s="4" t="inlineStr">
        <is>
          <t>Commercial | Real estate:</t>
        </is>
      </c>
    </row>
    <row r="43">
      <c r="A43" s="3" t="inlineStr">
        <is>
          <t>Financing Receivable, Impaired [Line Items]</t>
        </is>
      </c>
    </row>
    <row r="44">
      <c r="A44" s="4" t="inlineStr">
        <is>
          <t>Unpaid Contractual Principal Balance</t>
        </is>
      </c>
      <c r="B44" s="6" t="n">
        <v>2490</v>
      </c>
      <c r="C44" s="6" t="n">
        <v>1477</v>
      </c>
    </row>
    <row r="45">
      <c r="A45" s="4" t="inlineStr">
        <is>
          <t>Recorded Investment with no Allowance</t>
        </is>
      </c>
      <c r="B45" s="6" t="n">
        <v>2358</v>
      </c>
      <c r="C45" s="6" t="n">
        <v>1433</v>
      </c>
    </row>
    <row r="46">
      <c r="A46" s="4" t="inlineStr">
        <is>
          <t>Recorded Investment with Allowance</t>
        </is>
      </c>
      <c r="B46" s="6" t="n">
        <v>0</v>
      </c>
      <c r="C46" s="6" t="n">
        <v>0</v>
      </c>
    </row>
    <row r="47">
      <c r="A47" s="4" t="inlineStr">
        <is>
          <t>Total Recorded Investment</t>
        </is>
      </c>
      <c r="B47" s="6" t="n">
        <v>2358</v>
      </c>
      <c r="C47" s="6" t="n">
        <v>1433</v>
      </c>
    </row>
    <row r="48">
      <c r="A48" s="4" t="inlineStr">
        <is>
          <t>Related Allowance</t>
        </is>
      </c>
      <c r="B48" s="6" t="n">
        <v>0</v>
      </c>
      <c r="C48" s="6" t="n">
        <v>0</v>
      </c>
    </row>
    <row r="49">
      <c r="A49" s="4" t="inlineStr">
        <is>
          <t>Average Recorded Investment</t>
        </is>
      </c>
      <c r="B49" s="6" t="n">
        <v>2519</v>
      </c>
      <c r="C49" s="6" t="n">
        <v>1620</v>
      </c>
    </row>
    <row r="50">
      <c r="A50" s="4" t="inlineStr">
        <is>
          <t>Interest Recognized</t>
        </is>
      </c>
      <c r="B50" s="6" t="n">
        <v>46</v>
      </c>
      <c r="C50" s="6" t="n">
        <v>18</v>
      </c>
    </row>
    <row r="51">
      <c r="A51" s="4" t="inlineStr">
        <is>
          <t>Total Loans</t>
        </is>
      </c>
      <c r="B51" s="6" t="n">
        <v>392550</v>
      </c>
      <c r="C51" s="6" t="n">
        <v>348091</v>
      </c>
    </row>
    <row r="52">
      <c r="A52" s="4" t="inlineStr">
        <is>
          <t>Construction | Real estate:</t>
        </is>
      </c>
    </row>
    <row r="53">
      <c r="A53" s="3" t="inlineStr">
        <is>
          <t>Financing Receivable, Impaired [Line Items]</t>
        </is>
      </c>
    </row>
    <row r="54">
      <c r="A54" s="4" t="inlineStr">
        <is>
          <t>Unpaid Contractual Principal Balance</t>
        </is>
      </c>
      <c r="B54" s="6" t="n">
        <v>1996</v>
      </c>
    </row>
    <row r="55">
      <c r="A55" s="4" t="inlineStr">
        <is>
          <t>Recorded Investment with no Allowance</t>
        </is>
      </c>
      <c r="B55" s="6" t="n">
        <v>1886</v>
      </c>
    </row>
    <row r="56">
      <c r="A56" s="4" t="inlineStr">
        <is>
          <t>Recorded Investment with Allowance</t>
        </is>
      </c>
      <c r="B56" s="6" t="n">
        <v>0</v>
      </c>
    </row>
    <row r="57">
      <c r="A57" s="4" t="inlineStr">
        <is>
          <t>Total Recorded Investment</t>
        </is>
      </c>
      <c r="B57" s="6" t="n">
        <v>1886</v>
      </c>
    </row>
    <row r="58">
      <c r="A58" s="4" t="inlineStr">
        <is>
          <t>Related Allowance</t>
        </is>
      </c>
      <c r="B58" s="6" t="n">
        <v>0</v>
      </c>
    </row>
    <row r="59">
      <c r="A59" s="4" t="inlineStr">
        <is>
          <t>Average Recorded Investment</t>
        </is>
      </c>
      <c r="B59" s="6" t="n">
        <v>1809</v>
      </c>
    </row>
    <row r="60">
      <c r="A60" s="4" t="inlineStr">
        <is>
          <t>Interest Recognized</t>
        </is>
      </c>
      <c r="B60" s="6" t="n">
        <v>15</v>
      </c>
    </row>
    <row r="61">
      <c r="A61" s="4" t="inlineStr">
        <is>
          <t>Total Loans</t>
        </is>
      </c>
      <c r="B61" s="6" t="n">
        <v>224904</v>
      </c>
      <c r="C61" s="6" t="n">
        <v>198702</v>
      </c>
    </row>
    <row r="62">
      <c r="A62" s="4" t="inlineStr">
        <is>
          <t>Residential Real Estate</t>
        </is>
      </c>
    </row>
    <row r="63">
      <c r="A63" s="3" t="inlineStr">
        <is>
          <t>Financing Receivable, Impaired [Line Items]</t>
        </is>
      </c>
    </row>
    <row r="64">
      <c r="A64" s="4" t="inlineStr">
        <is>
          <t>Total Loans</t>
        </is>
      </c>
      <c r="B64" s="7" t="n">
        <v>175</v>
      </c>
      <c r="C64" s="7" t="n">
        <v>4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Credit Quality Indicators (Details) - USD ($) $ in Thousands</t>
        </is>
      </c>
      <c r="B1" s="2" t="inlineStr">
        <is>
          <t>Dec. 31, 2020</t>
        </is>
      </c>
      <c r="C1" s="2" t="inlineStr">
        <is>
          <t>Dec. 31, 2019</t>
        </is>
      </c>
    </row>
    <row r="2">
      <c r="A2" s="3" t="inlineStr">
        <is>
          <t>Financing Receivable, Recorded Investment [Line Items]</t>
        </is>
      </c>
    </row>
    <row r="3">
      <c r="A3" s="4" t="inlineStr">
        <is>
          <t>Total Loans</t>
        </is>
      </c>
      <c r="B3" s="7" t="n">
        <v>1316276</v>
      </c>
      <c r="C3" s="7" t="n">
        <v>1172639</v>
      </c>
    </row>
    <row r="4">
      <c r="A4" s="4" t="inlineStr">
        <is>
          <t>Pass</t>
        </is>
      </c>
    </row>
    <row r="5">
      <c r="A5" s="3" t="inlineStr">
        <is>
          <t>Financing Receivable, Recorded Investment [Line Items]</t>
        </is>
      </c>
    </row>
    <row r="6">
      <c r="A6" s="4" t="inlineStr">
        <is>
          <t>Total Loans</t>
        </is>
      </c>
      <c r="B6" s="6" t="n">
        <v>1280828</v>
      </c>
      <c r="C6" s="6" t="n">
        <v>1156665</v>
      </c>
    </row>
    <row r="7">
      <c r="A7" s="4" t="inlineStr">
        <is>
          <t>Special Mention</t>
        </is>
      </c>
    </row>
    <row r="8">
      <c r="A8" s="3" t="inlineStr">
        <is>
          <t>Financing Receivable, Recorded Investment [Line Items]</t>
        </is>
      </c>
    </row>
    <row r="9">
      <c r="A9" s="4" t="inlineStr">
        <is>
          <t>Total Loans</t>
        </is>
      </c>
      <c r="B9" s="6" t="n">
        <v>22909</v>
      </c>
      <c r="C9" s="6" t="n">
        <v>10850</v>
      </c>
    </row>
    <row r="10">
      <c r="A10" s="4" t="inlineStr">
        <is>
          <t>Substandard</t>
        </is>
      </c>
    </row>
    <row r="11">
      <c r="A11" s="3" t="inlineStr">
        <is>
          <t>Financing Receivable, Recorded Investment [Line Items]</t>
        </is>
      </c>
    </row>
    <row r="12">
      <c r="A12" s="4" t="inlineStr">
        <is>
          <t>Total Loans</t>
        </is>
      </c>
      <c r="B12" s="6" t="n">
        <v>12539</v>
      </c>
      <c r="C12" s="6" t="n">
        <v>5124</v>
      </c>
    </row>
    <row r="13">
      <c r="A13" s="4" t="inlineStr">
        <is>
          <t>Doubtful</t>
        </is>
      </c>
    </row>
    <row r="14">
      <c r="A14" s="3" t="inlineStr">
        <is>
          <t>Financing Receivable, Recorded Investment [Line Items]</t>
        </is>
      </c>
    </row>
    <row r="15">
      <c r="A15" s="4" t="inlineStr">
        <is>
          <t>Total Loans</t>
        </is>
      </c>
      <c r="B15" s="6" t="n">
        <v>0</v>
      </c>
      <c r="C15" s="6" t="n">
        <v>0</v>
      </c>
    </row>
    <row r="16">
      <c r="A16" s="4" t="inlineStr">
        <is>
          <t>Residential | Real estate:</t>
        </is>
      </c>
    </row>
    <row r="17">
      <c r="A17" s="3" t="inlineStr">
        <is>
          <t>Financing Receivable, Recorded Investment [Line Items]</t>
        </is>
      </c>
    </row>
    <row r="18">
      <c r="A18" s="4" t="inlineStr">
        <is>
          <t>Total Loans</t>
        </is>
      </c>
      <c r="B18" s="6" t="n">
        <v>437860</v>
      </c>
      <c r="C18" s="6" t="n">
        <v>427926</v>
      </c>
    </row>
    <row r="19">
      <c r="A19" s="4" t="inlineStr">
        <is>
          <t>Residential | Real estate: | Pass</t>
        </is>
      </c>
    </row>
    <row r="20">
      <c r="A20" s="3" t="inlineStr">
        <is>
          <t>Financing Receivable, Recorded Investment [Line Items]</t>
        </is>
      </c>
    </row>
    <row r="21">
      <c r="A21" s="4" t="inlineStr">
        <is>
          <t>Total Loans</t>
        </is>
      </c>
      <c r="B21" s="6" t="n">
        <v>428260</v>
      </c>
      <c r="C21" s="6" t="n">
        <v>425661</v>
      </c>
    </row>
    <row r="22">
      <c r="A22" s="4" t="inlineStr">
        <is>
          <t>Residential | Real estate: | Special Mention</t>
        </is>
      </c>
    </row>
    <row r="23">
      <c r="A23" s="3" t="inlineStr">
        <is>
          <t>Financing Receivable, Recorded Investment [Line Items]</t>
        </is>
      </c>
    </row>
    <row r="24">
      <c r="A24" s="4" t="inlineStr">
        <is>
          <t>Total Loans</t>
        </is>
      </c>
      <c r="B24" s="6" t="n">
        <v>5150</v>
      </c>
      <c r="C24" s="6" t="n">
        <v>0</v>
      </c>
    </row>
    <row r="25">
      <c r="A25" s="4" t="inlineStr">
        <is>
          <t>Residential | Real estate: | Substandard</t>
        </is>
      </c>
    </row>
    <row r="26">
      <c r="A26" s="3" t="inlineStr">
        <is>
          <t>Financing Receivable, Recorded Investment [Line Items]</t>
        </is>
      </c>
    </row>
    <row r="27">
      <c r="A27" s="4" t="inlineStr">
        <is>
          <t>Total Loans</t>
        </is>
      </c>
      <c r="B27" s="6" t="n">
        <v>4450</v>
      </c>
      <c r="C27" s="6" t="n">
        <v>2265</v>
      </c>
    </row>
    <row r="28">
      <c r="A28" s="4" t="inlineStr">
        <is>
          <t>Residential | Real estate: | Doubtful</t>
        </is>
      </c>
    </row>
    <row r="29">
      <c r="A29" s="3" t="inlineStr">
        <is>
          <t>Financing Receivable, Recorded Investment [Line Items]</t>
        </is>
      </c>
    </row>
    <row r="30">
      <c r="A30" s="4" t="inlineStr">
        <is>
          <t>Total Loans</t>
        </is>
      </c>
      <c r="B30" s="6" t="n">
        <v>0</v>
      </c>
      <c r="C30" s="6" t="n">
        <v>0</v>
      </c>
    </row>
    <row r="31">
      <c r="A31" s="4" t="inlineStr">
        <is>
          <t>Commercial</t>
        </is>
      </c>
    </row>
    <row r="32">
      <c r="A32" s="3" t="inlineStr">
        <is>
          <t>Financing Receivable, Recorded Investment [Line Items]</t>
        </is>
      </c>
    </row>
    <row r="33">
      <c r="A33" s="4" t="inlineStr">
        <is>
          <t>Total Loans</t>
        </is>
      </c>
      <c r="B33" s="6" t="n">
        <v>157127</v>
      </c>
      <c r="C33" s="6" t="n">
        <v>151109</v>
      </c>
    </row>
    <row r="34">
      <c r="A34" s="4" t="inlineStr">
        <is>
          <t>Commercial | Pass</t>
        </is>
      </c>
    </row>
    <row r="35">
      <c r="A35" s="3" t="inlineStr">
        <is>
          <t>Financing Receivable, Recorded Investment [Line Items]</t>
        </is>
      </c>
    </row>
    <row r="36">
      <c r="A36" s="4" t="inlineStr">
        <is>
          <t>Total Loans</t>
        </is>
      </c>
      <c r="B36" s="6" t="n">
        <v>145365</v>
      </c>
      <c r="C36" s="6" t="n">
        <v>145178</v>
      </c>
    </row>
    <row r="37">
      <c r="A37" s="4" t="inlineStr">
        <is>
          <t>Commercial | Special Mention</t>
        </is>
      </c>
    </row>
    <row r="38">
      <c r="A38" s="3" t="inlineStr">
        <is>
          <t>Financing Receivable, Recorded Investment [Line Items]</t>
        </is>
      </c>
    </row>
    <row r="39">
      <c r="A39" s="4" t="inlineStr">
        <is>
          <t>Total Loans</t>
        </is>
      </c>
      <c r="B39" s="6" t="n">
        <v>9766</v>
      </c>
      <c r="C39" s="6" t="n">
        <v>4505</v>
      </c>
    </row>
    <row r="40">
      <c r="A40" s="4" t="inlineStr">
        <is>
          <t>Commercial | Substandard</t>
        </is>
      </c>
    </row>
    <row r="41">
      <c r="A41" s="3" t="inlineStr">
        <is>
          <t>Financing Receivable, Recorded Investment [Line Items]</t>
        </is>
      </c>
    </row>
    <row r="42">
      <c r="A42" s="4" t="inlineStr">
        <is>
          <t>Total Loans</t>
        </is>
      </c>
      <c r="B42" s="6" t="n">
        <v>1996</v>
      </c>
      <c r="C42" s="6" t="n">
        <v>1426</v>
      </c>
    </row>
    <row r="43">
      <c r="A43" s="4" t="inlineStr">
        <is>
          <t>Commercial | Doubtful</t>
        </is>
      </c>
    </row>
    <row r="44">
      <c r="A44" s="3" t="inlineStr">
        <is>
          <t>Financing Receivable, Recorded Investment [Line Items]</t>
        </is>
      </c>
    </row>
    <row r="45">
      <c r="A45" s="4" t="inlineStr">
        <is>
          <t>Total Loans</t>
        </is>
      </c>
      <c r="B45" s="6" t="n">
        <v>0</v>
      </c>
      <c r="C45" s="6" t="n">
        <v>0</v>
      </c>
    </row>
    <row r="46">
      <c r="A46" s="4" t="inlineStr">
        <is>
          <t>Commercial | Real estate:</t>
        </is>
      </c>
    </row>
    <row r="47">
      <c r="A47" s="3" t="inlineStr">
        <is>
          <t>Financing Receivable, Recorded Investment [Line Items]</t>
        </is>
      </c>
    </row>
    <row r="48">
      <c r="A48" s="4" t="inlineStr">
        <is>
          <t>Total Loans</t>
        </is>
      </c>
      <c r="B48" s="6" t="n">
        <v>392550</v>
      </c>
      <c r="C48" s="6" t="n">
        <v>348091</v>
      </c>
    </row>
    <row r="49">
      <c r="A49" s="4" t="inlineStr">
        <is>
          <t>Commercial | Real estate: | Pass</t>
        </is>
      </c>
    </row>
    <row r="50">
      <c r="A50" s="3" t="inlineStr">
        <is>
          <t>Financing Receivable, Recorded Investment [Line Items]</t>
        </is>
      </c>
    </row>
    <row r="51">
      <c r="A51" s="4" t="inlineStr">
        <is>
          <t>Total Loans</t>
        </is>
      </c>
      <c r="B51" s="6" t="n">
        <v>383311</v>
      </c>
      <c r="C51" s="6" t="n">
        <v>340313</v>
      </c>
    </row>
    <row r="52">
      <c r="A52" s="4" t="inlineStr">
        <is>
          <t>Commercial | Real estate: | Special Mention</t>
        </is>
      </c>
    </row>
    <row r="53">
      <c r="A53" s="3" t="inlineStr">
        <is>
          <t>Financing Receivable, Recorded Investment [Line Items]</t>
        </is>
      </c>
    </row>
    <row r="54">
      <c r="A54" s="4" t="inlineStr">
        <is>
          <t>Total Loans</t>
        </is>
      </c>
      <c r="B54" s="6" t="n">
        <v>6881</v>
      </c>
      <c r="C54" s="6" t="n">
        <v>6345</v>
      </c>
    </row>
    <row r="55">
      <c r="A55" s="4" t="inlineStr">
        <is>
          <t>Commercial | Real estate: | Substandard</t>
        </is>
      </c>
    </row>
    <row r="56">
      <c r="A56" s="3" t="inlineStr">
        <is>
          <t>Financing Receivable, Recorded Investment [Line Items]</t>
        </is>
      </c>
    </row>
    <row r="57">
      <c r="A57" s="4" t="inlineStr">
        <is>
          <t>Total Loans</t>
        </is>
      </c>
      <c r="B57" s="6" t="n">
        <v>2358</v>
      </c>
      <c r="C57" s="6" t="n">
        <v>1433</v>
      </c>
    </row>
    <row r="58">
      <c r="A58" s="4" t="inlineStr">
        <is>
          <t>Commercial | Real estate: | Doubtful</t>
        </is>
      </c>
    </row>
    <row r="59">
      <c r="A59" s="3" t="inlineStr">
        <is>
          <t>Financing Receivable, Recorded Investment [Line Items]</t>
        </is>
      </c>
    </row>
    <row r="60">
      <c r="A60" s="4" t="inlineStr">
        <is>
          <t>Total Loans</t>
        </is>
      </c>
      <c r="B60" s="6" t="n">
        <v>0</v>
      </c>
      <c r="C60" s="6" t="n">
        <v>0</v>
      </c>
    </row>
    <row r="61">
      <c r="A61" s="4" t="inlineStr">
        <is>
          <t>Construction | Real estate:</t>
        </is>
      </c>
    </row>
    <row r="62">
      <c r="A62" s="3" t="inlineStr">
        <is>
          <t>Financing Receivable, Recorded Investment [Line Items]</t>
        </is>
      </c>
    </row>
    <row r="63">
      <c r="A63" s="4" t="inlineStr">
        <is>
          <t>Total Loans</t>
        </is>
      </c>
      <c r="B63" s="6" t="n">
        <v>224904</v>
      </c>
      <c r="C63" s="6" t="n">
        <v>198702</v>
      </c>
    </row>
    <row r="64">
      <c r="A64" s="4" t="inlineStr">
        <is>
          <t>Construction | Real estate: | Pass</t>
        </is>
      </c>
    </row>
    <row r="65">
      <c r="A65" s="3" t="inlineStr">
        <is>
          <t>Financing Receivable, Recorded Investment [Line Items]</t>
        </is>
      </c>
    </row>
    <row r="66">
      <c r="A66" s="4" t="inlineStr">
        <is>
          <t>Total Loans</t>
        </is>
      </c>
      <c r="B66" s="6" t="n">
        <v>220057</v>
      </c>
      <c r="C66" s="6" t="n">
        <v>198702</v>
      </c>
    </row>
    <row r="67">
      <c r="A67" s="4" t="inlineStr">
        <is>
          <t>Construction | Real estate: | Special Mention</t>
        </is>
      </c>
    </row>
    <row r="68">
      <c r="A68" s="3" t="inlineStr">
        <is>
          <t>Financing Receivable, Recorded Investment [Line Items]</t>
        </is>
      </c>
    </row>
    <row r="69">
      <c r="A69" s="4" t="inlineStr">
        <is>
          <t>Total Loans</t>
        </is>
      </c>
      <c r="B69" s="6" t="n">
        <v>1112</v>
      </c>
      <c r="C69" s="6" t="n">
        <v>0</v>
      </c>
    </row>
    <row r="70">
      <c r="A70" s="4" t="inlineStr">
        <is>
          <t>Construction | Real estate: | Substandard</t>
        </is>
      </c>
    </row>
    <row r="71">
      <c r="A71" s="3" t="inlineStr">
        <is>
          <t>Financing Receivable, Recorded Investment [Line Items]</t>
        </is>
      </c>
    </row>
    <row r="72">
      <c r="A72" s="4" t="inlineStr">
        <is>
          <t>Total Loans</t>
        </is>
      </c>
      <c r="B72" s="6" t="n">
        <v>3735</v>
      </c>
      <c r="C72" s="6" t="n">
        <v>0</v>
      </c>
    </row>
    <row r="73">
      <c r="A73" s="4" t="inlineStr">
        <is>
          <t>Construction | Real estate: | Doubtful</t>
        </is>
      </c>
    </row>
    <row r="74">
      <c r="A74" s="3" t="inlineStr">
        <is>
          <t>Financing Receivable, Recorded Investment [Line Items]</t>
        </is>
      </c>
    </row>
    <row r="75">
      <c r="A75" s="4" t="inlineStr">
        <is>
          <t>Total Loans</t>
        </is>
      </c>
      <c r="B75" s="6" t="n">
        <v>0</v>
      </c>
      <c r="C75" s="6" t="n">
        <v>0</v>
      </c>
    </row>
    <row r="76">
      <c r="A76" s="4" t="inlineStr">
        <is>
          <t>Consumer | Credit card</t>
        </is>
      </c>
    </row>
    <row r="77">
      <c r="A77" s="3" t="inlineStr">
        <is>
          <t>Financing Receivable, Recorded Investment [Line Items]</t>
        </is>
      </c>
    </row>
    <row r="78">
      <c r="A78" s="4" t="inlineStr">
        <is>
          <t>Total Loans</t>
        </is>
      </c>
      <c r="B78" s="6" t="n">
        <v>102186</v>
      </c>
      <c r="C78" s="6" t="n">
        <v>45526</v>
      </c>
    </row>
    <row r="79">
      <c r="A79" s="4" t="inlineStr">
        <is>
          <t>Consumer | Credit card | Pass</t>
        </is>
      </c>
    </row>
    <row r="80">
      <c r="A80" s="3" t="inlineStr">
        <is>
          <t>Financing Receivable, Recorded Investment [Line Items]</t>
        </is>
      </c>
    </row>
    <row r="81">
      <c r="A81" s="4" t="inlineStr">
        <is>
          <t>Total Loans</t>
        </is>
      </c>
      <c r="B81" s="6" t="n">
        <v>102186</v>
      </c>
      <c r="C81" s="6" t="n">
        <v>45526</v>
      </c>
    </row>
    <row r="82">
      <c r="A82" s="4" t="inlineStr">
        <is>
          <t>Consumer | Credit card | Special Mention</t>
        </is>
      </c>
    </row>
    <row r="83">
      <c r="A83" s="3" t="inlineStr">
        <is>
          <t>Financing Receivable, Recorded Investment [Line Items]</t>
        </is>
      </c>
    </row>
    <row r="84">
      <c r="A84" s="4" t="inlineStr">
        <is>
          <t>Total Loans</t>
        </is>
      </c>
      <c r="B84" s="6" t="n">
        <v>0</v>
      </c>
      <c r="C84" s="6" t="n">
        <v>0</v>
      </c>
    </row>
    <row r="85">
      <c r="A85" s="4" t="inlineStr">
        <is>
          <t>Consumer | Credit card | Substandard</t>
        </is>
      </c>
    </row>
    <row r="86">
      <c r="A86" s="3" t="inlineStr">
        <is>
          <t>Financing Receivable, Recorded Investment [Line Items]</t>
        </is>
      </c>
    </row>
    <row r="87">
      <c r="A87" s="4" t="inlineStr">
        <is>
          <t>Total Loans</t>
        </is>
      </c>
      <c r="B87" s="6" t="n">
        <v>0</v>
      </c>
      <c r="C87" s="6" t="n">
        <v>0</v>
      </c>
    </row>
    <row r="88">
      <c r="A88" s="4" t="inlineStr">
        <is>
          <t>Consumer | Credit card | Doubtful</t>
        </is>
      </c>
    </row>
    <row r="89">
      <c r="A89" s="3" t="inlineStr">
        <is>
          <t>Financing Receivable, Recorded Investment [Line Items]</t>
        </is>
      </c>
    </row>
    <row r="90">
      <c r="A90" s="4" t="inlineStr">
        <is>
          <t>Total Loans</t>
        </is>
      </c>
      <c r="B90" s="6" t="n">
        <v>0</v>
      </c>
      <c r="C90" s="6" t="n">
        <v>0</v>
      </c>
    </row>
    <row r="91">
      <c r="A91" s="4" t="inlineStr">
        <is>
          <t>Consumer | Other consumer</t>
        </is>
      </c>
    </row>
    <row r="92">
      <c r="A92" s="3" t="inlineStr">
        <is>
          <t>Financing Receivable, Recorded Investment [Line Items]</t>
        </is>
      </c>
    </row>
    <row r="93">
      <c r="A93" s="4" t="inlineStr">
        <is>
          <t>Total Loans</t>
        </is>
      </c>
      <c r="B93" s="6" t="n">
        <v>1649</v>
      </c>
      <c r="C93" s="6" t="n">
        <v>1285</v>
      </c>
    </row>
    <row r="94">
      <c r="A94" s="4" t="inlineStr">
        <is>
          <t>Consumer | Other consumer | Pass</t>
        </is>
      </c>
    </row>
    <row r="95">
      <c r="A95" s="3" t="inlineStr">
        <is>
          <t>Financing Receivable, Recorded Investment [Line Items]</t>
        </is>
      </c>
    </row>
    <row r="96">
      <c r="A96" s="4" t="inlineStr">
        <is>
          <t>Total Loans</t>
        </is>
      </c>
      <c r="B96" s="6" t="n">
        <v>1649</v>
      </c>
      <c r="C96" s="6" t="n">
        <v>1285</v>
      </c>
    </row>
    <row r="97">
      <c r="A97" s="4" t="inlineStr">
        <is>
          <t>Consumer | Other consumer | Special Mention</t>
        </is>
      </c>
    </row>
    <row r="98">
      <c r="A98" s="3" t="inlineStr">
        <is>
          <t>Financing Receivable, Recorded Investment [Line Items]</t>
        </is>
      </c>
    </row>
    <row r="99">
      <c r="A99" s="4" t="inlineStr">
        <is>
          <t>Total Loans</t>
        </is>
      </c>
      <c r="B99" s="6" t="n">
        <v>0</v>
      </c>
      <c r="C99" s="6" t="n">
        <v>0</v>
      </c>
    </row>
    <row r="100">
      <c r="A100" s="4" t="inlineStr">
        <is>
          <t>Consumer | Other consumer | Substandard</t>
        </is>
      </c>
    </row>
    <row r="101">
      <c r="A101" s="3" t="inlineStr">
        <is>
          <t>Financing Receivable, Recorded Investment [Line Items]</t>
        </is>
      </c>
    </row>
    <row r="102">
      <c r="A102" s="4" t="inlineStr">
        <is>
          <t>Total Loans</t>
        </is>
      </c>
      <c r="B102" s="6" t="n">
        <v>0</v>
      </c>
      <c r="C102" s="6" t="n">
        <v>0</v>
      </c>
    </row>
    <row r="103">
      <c r="A103" s="4" t="inlineStr">
        <is>
          <t>Consumer | Other consumer | Doubtful</t>
        </is>
      </c>
    </row>
    <row r="104">
      <c r="A104" s="3" t="inlineStr">
        <is>
          <t>Financing Receivable, Recorded Investment [Line Items]</t>
        </is>
      </c>
    </row>
    <row r="105">
      <c r="A105" s="4" t="inlineStr">
        <is>
          <t>Total Loans</t>
        </is>
      </c>
      <c r="B105" s="7" t="n">
        <v>0</v>
      </c>
      <c r="C10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ortfolio Loans Receivable - Trouble Debt Restructuring (Details)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6" t="n">
        <v>5</v>
      </c>
      <c r="C4" s="6" t="n">
        <v>5</v>
      </c>
    </row>
    <row r="5">
      <c r="A5" s="4" t="inlineStr">
        <is>
          <t>Recorded Investment</t>
        </is>
      </c>
      <c r="B5" s="7" t="n">
        <v>439</v>
      </c>
      <c r="C5" s="7" t="n">
        <v>459</v>
      </c>
    </row>
    <row r="6">
      <c r="A6" s="4" t="inlineStr">
        <is>
          <t>Acquired loans</t>
        </is>
      </c>
    </row>
    <row r="7">
      <c r="A7" s="3" t="inlineStr">
        <is>
          <t>Financing Receivable, Modifications [Line Items]</t>
        </is>
      </c>
    </row>
    <row r="8">
      <c r="A8" s="4" t="inlineStr">
        <is>
          <t>Number of Contracts | contract</t>
        </is>
      </c>
      <c r="B8" s="6" t="n">
        <v>3</v>
      </c>
      <c r="C8" s="6" t="n">
        <v>3</v>
      </c>
    </row>
    <row r="9">
      <c r="A9" s="4" t="inlineStr">
        <is>
          <t>Recorded Investment</t>
        </is>
      </c>
      <c r="C9" s="7" t="n">
        <v>145</v>
      </c>
    </row>
    <row r="10">
      <c r="A10" s="4" t="inlineStr">
        <is>
          <t>Residential | Real estate:</t>
        </is>
      </c>
    </row>
    <row r="11">
      <c r="A11" s="3" t="inlineStr">
        <is>
          <t>Financing Receivable, Modifications [Line Items]</t>
        </is>
      </c>
    </row>
    <row r="12">
      <c r="A12" s="4" t="inlineStr">
        <is>
          <t>Number of Contracts | contract</t>
        </is>
      </c>
      <c r="B12" s="6" t="n">
        <v>3</v>
      </c>
      <c r="C12" s="6" t="n">
        <v>3</v>
      </c>
    </row>
    <row r="13">
      <c r="A13" s="4" t="inlineStr">
        <is>
          <t>Recorded Investment</t>
        </is>
      </c>
      <c r="B13" s="7" t="n">
        <v>145</v>
      </c>
      <c r="C13" s="7" t="n">
        <v>145</v>
      </c>
    </row>
    <row r="14">
      <c r="A14" s="4" t="inlineStr">
        <is>
          <t>Commercial</t>
        </is>
      </c>
    </row>
    <row r="15">
      <c r="A15" s="3" t="inlineStr">
        <is>
          <t>Financing Receivable, Modifications [Line Items]</t>
        </is>
      </c>
    </row>
    <row r="16">
      <c r="A16" s="4" t="inlineStr">
        <is>
          <t>Number of Contracts | contract</t>
        </is>
      </c>
      <c r="B16" s="6" t="n">
        <v>2</v>
      </c>
      <c r="C16" s="6" t="n">
        <v>2</v>
      </c>
    </row>
    <row r="17">
      <c r="A17" s="4" t="inlineStr">
        <is>
          <t>Recorded Investment</t>
        </is>
      </c>
      <c r="B17" s="7" t="n">
        <v>294</v>
      </c>
      <c r="C17" s="7" t="n">
        <v>314</v>
      </c>
    </row>
    <row r="18">
      <c r="A18" s="4" t="inlineStr">
        <is>
          <t>Performing</t>
        </is>
      </c>
    </row>
    <row r="19">
      <c r="A19" s="3" t="inlineStr">
        <is>
          <t>Financing Receivable, Modifications [Line Items]</t>
        </is>
      </c>
    </row>
    <row r="20">
      <c r="A20" s="4" t="inlineStr">
        <is>
          <t>Recorded Investment</t>
        </is>
      </c>
      <c r="B20" s="6" t="n">
        <v>0</v>
      </c>
      <c r="C20" s="6" t="n">
        <v>0</v>
      </c>
    </row>
    <row r="21">
      <c r="A21" s="4" t="inlineStr">
        <is>
          <t>Performing | Acquired loans</t>
        </is>
      </c>
    </row>
    <row r="22">
      <c r="A22" s="3" t="inlineStr">
        <is>
          <t>Financing Receivable, Modifications [Line Items]</t>
        </is>
      </c>
    </row>
    <row r="23">
      <c r="A23" s="4" t="inlineStr">
        <is>
          <t>Recorded Investment</t>
        </is>
      </c>
      <c r="B23" s="6" t="n">
        <v>0</v>
      </c>
      <c r="C23" s="6" t="n">
        <v>0</v>
      </c>
    </row>
    <row r="24">
      <c r="A24" s="4" t="inlineStr">
        <is>
          <t>Performing | Residential | Real estate:</t>
        </is>
      </c>
    </row>
    <row r="25">
      <c r="A25" s="3" t="inlineStr">
        <is>
          <t>Financing Receivable, Modifications [Line Items]</t>
        </is>
      </c>
    </row>
    <row r="26">
      <c r="A26" s="4" t="inlineStr">
        <is>
          <t>Recorded Investment</t>
        </is>
      </c>
      <c r="B26" s="6" t="n">
        <v>0</v>
      </c>
      <c r="C26" s="6" t="n">
        <v>0</v>
      </c>
    </row>
    <row r="27">
      <c r="A27" s="4" t="inlineStr">
        <is>
          <t>Performing | Commercial</t>
        </is>
      </c>
    </row>
    <row r="28">
      <c r="A28" s="3" t="inlineStr">
        <is>
          <t>Financing Receivable, Modifications [Line Items]</t>
        </is>
      </c>
    </row>
    <row r="29">
      <c r="A29" s="4" t="inlineStr">
        <is>
          <t>Recorded Investment</t>
        </is>
      </c>
      <c r="B29" s="6" t="n">
        <v>0</v>
      </c>
      <c r="C29" s="6" t="n">
        <v>0</v>
      </c>
    </row>
    <row r="30">
      <c r="A30" s="4" t="inlineStr">
        <is>
          <t>Nonperforming</t>
        </is>
      </c>
    </row>
    <row r="31">
      <c r="A31" s="3" t="inlineStr">
        <is>
          <t>Financing Receivable, Modifications [Line Items]</t>
        </is>
      </c>
    </row>
    <row r="32">
      <c r="A32" s="4" t="inlineStr">
        <is>
          <t>Recorded Investment</t>
        </is>
      </c>
      <c r="B32" s="6" t="n">
        <v>439</v>
      </c>
      <c r="C32" s="6" t="n">
        <v>459</v>
      </c>
    </row>
    <row r="33">
      <c r="A33" s="4" t="inlineStr">
        <is>
          <t>Nonperforming | Acquired loans</t>
        </is>
      </c>
    </row>
    <row r="34">
      <c r="A34" s="3" t="inlineStr">
        <is>
          <t>Financing Receivable, Modifications [Line Items]</t>
        </is>
      </c>
    </row>
    <row r="35">
      <c r="A35" s="4" t="inlineStr">
        <is>
          <t>Recorded Investment</t>
        </is>
      </c>
      <c r="B35" s="6" t="n">
        <v>145</v>
      </c>
      <c r="C35" s="6" t="n">
        <v>145</v>
      </c>
    </row>
    <row r="36">
      <c r="A36" s="4" t="inlineStr">
        <is>
          <t>Nonperforming | Residential | Real estate:</t>
        </is>
      </c>
    </row>
    <row r="37">
      <c r="A37" s="3" t="inlineStr">
        <is>
          <t>Financing Receivable, Modifications [Line Items]</t>
        </is>
      </c>
    </row>
    <row r="38">
      <c r="A38" s="4" t="inlineStr">
        <is>
          <t>Recorded Investment</t>
        </is>
      </c>
      <c r="B38" s="6" t="n">
        <v>145</v>
      </c>
      <c r="C38" s="6" t="n">
        <v>145</v>
      </c>
    </row>
    <row r="39">
      <c r="A39" s="4" t="inlineStr">
        <is>
          <t>Nonperforming | Commercial</t>
        </is>
      </c>
    </row>
    <row r="40">
      <c r="A40" s="3" t="inlineStr">
        <is>
          <t>Financing Receivable, Modifications [Line Items]</t>
        </is>
      </c>
    </row>
    <row r="41">
      <c r="A41" s="4" t="inlineStr">
        <is>
          <t>Recorded Investment</t>
        </is>
      </c>
      <c r="B41" s="7" t="n">
        <v>294</v>
      </c>
      <c r="C41" s="7" t="n">
        <v>314</v>
      </c>
    </row>
    <row r="42">
      <c r="A42" s="4" t="inlineStr">
        <is>
          <t>Principal Payment Adjustment</t>
        </is>
      </c>
    </row>
    <row r="43">
      <c r="A43" s="3" t="inlineStr">
        <is>
          <t>Financing Receivable, Modifications [Line Items]</t>
        </is>
      </c>
    </row>
    <row r="44">
      <c r="A44" s="4" t="inlineStr">
        <is>
          <t>Number of Contracts | contract</t>
        </is>
      </c>
      <c r="C44" s="6" t="n">
        <v>2</v>
      </c>
    </row>
    <row r="45">
      <c r="A45" s="4" t="inlineStr">
        <is>
          <t>Interest And Payment Terms Changes</t>
        </is>
      </c>
    </row>
    <row r="46">
      <c r="A46" s="3" t="inlineStr">
        <is>
          <t>Financing Receivable, Modifications [Line Items]</t>
        </is>
      </c>
    </row>
    <row r="47">
      <c r="A47" s="4" t="inlineStr">
        <is>
          <t>Number of Contracts | contract</t>
        </is>
      </c>
      <c r="C47"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Outstanding Loan Commitments (Details) - USD ($) $ in Thousands</t>
        </is>
      </c>
      <c r="B1" s="2" t="inlineStr">
        <is>
          <t>Dec. 31, 2020</t>
        </is>
      </c>
      <c r="C1" s="2" t="inlineStr">
        <is>
          <t>Dec. 31, 2019</t>
        </is>
      </c>
    </row>
    <row r="2">
      <c r="A2" s="3" t="inlineStr">
        <is>
          <t>Accounts, Notes, Loans and Financing Receivable [Line Items]</t>
        </is>
      </c>
    </row>
    <row r="3">
      <c r="A3" s="4" t="inlineStr">
        <is>
          <t>Off-balance sheet risk, allowance</t>
        </is>
      </c>
      <c r="B3" s="7" t="n">
        <v>1800</v>
      </c>
      <c r="C3" s="7" t="n">
        <v>1200</v>
      </c>
    </row>
    <row r="4">
      <c r="A4" s="4" t="inlineStr">
        <is>
          <t>Commitments to Extend Credit</t>
        </is>
      </c>
    </row>
    <row r="5">
      <c r="A5" s="3" t="inlineStr">
        <is>
          <t>Accounts, Notes, Loans and Financing Receivable [Line Items]</t>
        </is>
      </c>
    </row>
    <row r="6">
      <c r="A6" s="4" t="inlineStr">
        <is>
          <t>Unused lines of credit</t>
        </is>
      </c>
      <c r="B6" s="6" t="n">
        <v>331576</v>
      </c>
      <c r="C6" s="6" t="n">
        <v>260573</v>
      </c>
    </row>
    <row r="7">
      <c r="A7" s="4" t="inlineStr">
        <is>
          <t>Letters of credit</t>
        </is>
      </c>
      <c r="B7" s="6" t="n">
        <v>5102</v>
      </c>
      <c r="C7" s="6" t="n">
        <v>5305</v>
      </c>
    </row>
    <row r="8">
      <c r="A8" s="4" t="inlineStr">
        <is>
          <t>Commitments to Extend Credit | Commercial</t>
        </is>
      </c>
    </row>
    <row r="9">
      <c r="A9" s="3" t="inlineStr">
        <is>
          <t>Accounts, Notes, Loans and Financing Receivable [Line Items]</t>
        </is>
      </c>
    </row>
    <row r="10">
      <c r="A10" s="4" t="inlineStr">
        <is>
          <t>Unused lines of credit</t>
        </is>
      </c>
      <c r="B10" s="6" t="n">
        <v>50877</v>
      </c>
      <c r="C10" s="6" t="n">
        <v>36442</v>
      </c>
    </row>
    <row r="11">
      <c r="A11" s="4" t="inlineStr">
        <is>
          <t>Commitments to Extend Credit | Commercial | Real estate:</t>
        </is>
      </c>
    </row>
    <row r="12">
      <c r="A12" s="3" t="inlineStr">
        <is>
          <t>Accounts, Notes, Loans and Financing Receivable [Line Items]</t>
        </is>
      </c>
    </row>
    <row r="13">
      <c r="A13" s="4" t="inlineStr">
        <is>
          <t>Unused lines of credit</t>
        </is>
      </c>
      <c r="B13" s="6" t="n">
        <v>15973</v>
      </c>
      <c r="C13" s="6" t="n">
        <v>13754</v>
      </c>
    </row>
    <row r="14">
      <c r="A14" s="4" t="inlineStr">
        <is>
          <t>Commitments to Extend Credit | Commercial real estate | Real estate:</t>
        </is>
      </c>
    </row>
    <row r="15">
      <c r="A15" s="3" t="inlineStr">
        <is>
          <t>Accounts, Notes, Loans and Financing Receivable [Line Items]</t>
        </is>
      </c>
    </row>
    <row r="16">
      <c r="A16" s="4" t="inlineStr">
        <is>
          <t>Unused lines of credit</t>
        </is>
      </c>
      <c r="B16" s="6" t="n">
        <v>32398</v>
      </c>
      <c r="C16" s="6" t="n">
        <v>26407</v>
      </c>
    </row>
    <row r="17">
      <c r="A17" s="4" t="inlineStr">
        <is>
          <t>Commitments to Extend Credit | Commercial real estate | Construction commitments</t>
        </is>
      </c>
    </row>
    <row r="18">
      <c r="A18" s="3" t="inlineStr">
        <is>
          <t>Accounts, Notes, Loans and Financing Receivable [Line Items]</t>
        </is>
      </c>
    </row>
    <row r="19">
      <c r="A19" s="4" t="inlineStr">
        <is>
          <t>Unused lines of credit</t>
        </is>
      </c>
      <c r="B19" s="6" t="n">
        <v>0</v>
      </c>
      <c r="C19" s="6" t="n">
        <v>0</v>
      </c>
    </row>
    <row r="20">
      <c r="A20" s="4" t="inlineStr">
        <is>
          <t>Commitments to Extend Credit | Residential real estate | Real estate:</t>
        </is>
      </c>
    </row>
    <row r="21">
      <c r="A21" s="3" t="inlineStr">
        <is>
          <t>Accounts, Notes, Loans and Financing Receivable [Line Items]</t>
        </is>
      </c>
    </row>
    <row r="22">
      <c r="A22" s="4" t="inlineStr">
        <is>
          <t>Unused lines of credit</t>
        </is>
      </c>
      <c r="B22" s="6" t="n">
        <v>20848</v>
      </c>
      <c r="C22" s="6" t="n">
        <v>31411</v>
      </c>
    </row>
    <row r="23">
      <c r="A23" s="4" t="inlineStr">
        <is>
          <t>Commitments to Extend Credit | Residential real estate | Home equity</t>
        </is>
      </c>
    </row>
    <row r="24">
      <c r="A24" s="3" t="inlineStr">
        <is>
          <t>Accounts, Notes, Loans and Financing Receivable [Line Items]</t>
        </is>
      </c>
    </row>
    <row r="25">
      <c r="A25" s="4" t="inlineStr">
        <is>
          <t>Unused lines of credit</t>
        </is>
      </c>
      <c r="B25" s="6" t="n">
        <v>118843</v>
      </c>
      <c r="C25" s="6" t="n">
        <v>114999</v>
      </c>
    </row>
    <row r="26">
      <c r="A26" s="4" t="inlineStr">
        <is>
          <t>Commitments to Extend Credit | Residential real estate | Construction commitments</t>
        </is>
      </c>
    </row>
    <row r="27">
      <c r="A27" s="3" t="inlineStr">
        <is>
          <t>Accounts, Notes, Loans and Financing Receivable [Line Items]</t>
        </is>
      </c>
    </row>
    <row r="28">
      <c r="A28" s="4" t="inlineStr">
        <is>
          <t>Unused lines of credit</t>
        </is>
      </c>
      <c r="B28" s="6" t="n">
        <v>0</v>
      </c>
      <c r="C28" s="6" t="n">
        <v>0</v>
      </c>
    </row>
    <row r="29">
      <c r="A29" s="4" t="inlineStr">
        <is>
          <t>Commitments to Extend Credit | Residential real estate | Loans Held For Sale</t>
        </is>
      </c>
    </row>
    <row r="30">
      <c r="A30" s="3" t="inlineStr">
        <is>
          <t>Accounts, Notes, Loans and Financing Receivable [Line Items]</t>
        </is>
      </c>
    </row>
    <row r="31">
      <c r="A31" s="4" t="inlineStr">
        <is>
          <t>Unused lines of credit</t>
        </is>
      </c>
      <c r="B31" s="6" t="n">
        <v>11444</v>
      </c>
      <c r="C31" s="6" t="n">
        <v>2646</v>
      </c>
    </row>
    <row r="32">
      <c r="A32" s="4" t="inlineStr">
        <is>
          <t>Commitments to Extend Credit | Consumer | Secured credit card</t>
        </is>
      </c>
    </row>
    <row r="33">
      <c r="A33" s="3" t="inlineStr">
        <is>
          <t>Accounts, Notes, Loans and Financing Receivable [Line Items]</t>
        </is>
      </c>
    </row>
    <row r="34">
      <c r="A34" s="4" t="inlineStr">
        <is>
          <t>Unused lines of credit</t>
        </is>
      </c>
      <c r="B34" s="6" t="n">
        <v>92452</v>
      </c>
      <c r="C34" s="6" t="n">
        <v>37517</v>
      </c>
    </row>
    <row r="35">
      <c r="A35" s="4" t="inlineStr">
        <is>
          <t>Commitments to Extend Credit | Consumer | Personal</t>
        </is>
      </c>
    </row>
    <row r="36">
      <c r="A36" s="3" t="inlineStr">
        <is>
          <t>Accounts, Notes, Loans and Financing Receivable [Line Items]</t>
        </is>
      </c>
    </row>
    <row r="37">
      <c r="A37" s="4" t="inlineStr">
        <is>
          <t>Unused lines of credit</t>
        </is>
      </c>
      <c r="B37" s="7" t="n">
        <v>185</v>
      </c>
      <c r="C37" s="7"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 Activity in Allowance for Loan Losses (Details) - USD ($) $ in Thousands</t>
        </is>
      </c>
      <c r="B1" s="2" t="inlineStr">
        <is>
          <t>12 Months Ended</t>
        </is>
      </c>
    </row>
    <row r="2">
      <c r="B2" s="2" t="inlineStr">
        <is>
          <t>Dec. 31, 2020</t>
        </is>
      </c>
      <c r="C2" s="2" t="inlineStr">
        <is>
          <t>Dec. 31, 2019</t>
        </is>
      </c>
    </row>
    <row r="3">
      <c r="A3" s="3" t="inlineStr">
        <is>
          <t>Financing Receivable, Allowance for Credit Losses [Roll Forward]</t>
        </is>
      </c>
    </row>
    <row r="4">
      <c r="A4" s="4" t="inlineStr">
        <is>
          <t>Beginning Balance</t>
        </is>
      </c>
      <c r="B4" s="7" t="n">
        <v>13301</v>
      </c>
    </row>
    <row r="5">
      <c r="A5" s="4" t="inlineStr">
        <is>
          <t>Add: Provision</t>
        </is>
      </c>
      <c r="B5" s="6" t="n">
        <v>11242</v>
      </c>
      <c r="C5" s="7" t="n">
        <v>2791</v>
      </c>
    </row>
    <row r="6">
      <c r="A6" s="4" t="inlineStr">
        <is>
          <t>Ending Balance</t>
        </is>
      </c>
      <c r="B6" s="6" t="n">
        <v>23434</v>
      </c>
      <c r="C6" s="6" t="n">
        <v>13301</v>
      </c>
    </row>
    <row r="7">
      <c r="A7" s="4" t="inlineStr">
        <is>
          <t>Unfunded Lines of Credit</t>
        </is>
      </c>
    </row>
    <row r="8">
      <c r="A8" s="3" t="inlineStr">
        <is>
          <t>Financing Receivable, Allowance for Credit Losses [Roll Forward]</t>
        </is>
      </c>
    </row>
    <row r="9">
      <c r="A9" s="4" t="inlineStr">
        <is>
          <t>Beginning Balance</t>
        </is>
      </c>
      <c r="B9" s="6" t="n">
        <v>1226</v>
      </c>
      <c r="C9" s="6" t="n">
        <v>1053</v>
      </c>
    </row>
    <row r="10">
      <c r="A10" s="4" t="inlineStr">
        <is>
          <t>Add: Provision</t>
        </is>
      </c>
      <c r="B10" s="6" t="n">
        <v>550</v>
      </c>
      <c r="C10" s="6" t="n">
        <v>173</v>
      </c>
    </row>
    <row r="11">
      <c r="A11" s="4" t="inlineStr">
        <is>
          <t>Add: Recoveries</t>
        </is>
      </c>
      <c r="B11" s="6" t="n">
        <v>0</v>
      </c>
      <c r="C11" s="6" t="n">
        <v>0</v>
      </c>
    </row>
    <row r="12">
      <c r="A12" s="4" t="inlineStr">
        <is>
          <t>Less: Charge-offs</t>
        </is>
      </c>
      <c r="B12" s="6" t="n">
        <v>0</v>
      </c>
      <c r="C12" s="6" t="n">
        <v>0</v>
      </c>
    </row>
    <row r="13">
      <c r="A13" s="4" t="inlineStr">
        <is>
          <t>Ending Balance</t>
        </is>
      </c>
      <c r="B13" s="6" t="n">
        <v>1776</v>
      </c>
      <c r="C13" s="6" t="n">
        <v>1226</v>
      </c>
    </row>
    <row r="14">
      <c r="A14" s="4" t="inlineStr">
        <is>
          <t>Mortgage Loans Sold</t>
        </is>
      </c>
    </row>
    <row r="15">
      <c r="A15" s="3" t="inlineStr">
        <is>
          <t>Financing Receivable, Allowance for Credit Losses [Roll Forward]</t>
        </is>
      </c>
    </row>
    <row r="16">
      <c r="A16" s="4" t="inlineStr">
        <is>
          <t>Beginning Balance</t>
        </is>
      </c>
      <c r="B16" s="6" t="n">
        <v>576</v>
      </c>
      <c r="C16" s="6" t="n">
        <v>501</v>
      </c>
    </row>
    <row r="17">
      <c r="A17" s="4" t="inlineStr">
        <is>
          <t>Add: Provision</t>
        </is>
      </c>
      <c r="B17" s="6" t="n">
        <v>598</v>
      </c>
      <c r="C17" s="6" t="n">
        <v>184</v>
      </c>
    </row>
    <row r="18">
      <c r="A18" s="4" t="inlineStr">
        <is>
          <t>Add: Recoveries</t>
        </is>
      </c>
      <c r="B18" s="6" t="n">
        <v>0</v>
      </c>
      <c r="C18" s="6" t="n">
        <v>0</v>
      </c>
    </row>
    <row r="19">
      <c r="A19" s="4" t="inlineStr">
        <is>
          <t>Less: Charge-offs</t>
        </is>
      </c>
      <c r="B19" s="6" t="n">
        <v>-14</v>
      </c>
      <c r="C19" s="6" t="n">
        <v>-109</v>
      </c>
    </row>
    <row r="20">
      <c r="A20" s="4" t="inlineStr">
        <is>
          <t>Ending Balance</t>
        </is>
      </c>
      <c r="B20" s="7" t="n">
        <v>1160</v>
      </c>
      <c r="C20" s="7" t="n">
        <v>5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7" t="n">
        <v>8907</v>
      </c>
      <c r="C4" s="7" t="n">
        <v>8881</v>
      </c>
    </row>
    <row r="5">
      <c r="A5" s="4" t="inlineStr">
        <is>
          <t>Less: Accumulated depreciation and amortization</t>
        </is>
      </c>
      <c r="B5" s="6" t="n">
        <v>7554</v>
      </c>
      <c r="C5" s="6" t="n">
        <v>6709</v>
      </c>
    </row>
    <row r="6">
      <c r="A6" s="4" t="inlineStr">
        <is>
          <t>Premises and equipment</t>
        </is>
      </c>
      <c r="B6" s="6" t="n">
        <v>1353</v>
      </c>
      <c r="C6" s="6" t="n">
        <v>2172</v>
      </c>
    </row>
    <row r="7">
      <c r="A7" s="4" t="inlineStr">
        <is>
          <t>Net lease asset</t>
        </is>
      </c>
      <c r="B7" s="6" t="n">
        <v>3111</v>
      </c>
      <c r="C7" s="6" t="n">
        <v>3920</v>
      </c>
    </row>
    <row r="8">
      <c r="A8" s="4" t="inlineStr">
        <is>
          <t>Premises and equipment, net</t>
        </is>
      </c>
      <c r="B8" s="6" t="n">
        <v>4464</v>
      </c>
      <c r="C8" s="6" t="n">
        <v>6092</v>
      </c>
    </row>
    <row r="9">
      <c r="A9" s="4" t="inlineStr">
        <is>
          <t>Depreciation and amortization expense</t>
        </is>
      </c>
      <c r="B9" s="6" t="n">
        <v>844</v>
      </c>
      <c r="C9" s="6" t="n">
        <v>1113</v>
      </c>
    </row>
    <row r="10">
      <c r="A10" s="4" t="inlineStr">
        <is>
          <t>Leasehold improvements</t>
        </is>
      </c>
    </row>
    <row r="11">
      <c r="A11" s="3" t="inlineStr">
        <is>
          <t>Property, Plant and Equipment [Line Items]</t>
        </is>
      </c>
    </row>
    <row r="12">
      <c r="A12" s="4" t="inlineStr">
        <is>
          <t>Premises and equipment, gross</t>
        </is>
      </c>
      <c r="B12" s="6" t="n">
        <v>1694</v>
      </c>
      <c r="C12" s="6" t="n">
        <v>1688</v>
      </c>
    </row>
    <row r="13">
      <c r="A13" s="4" t="inlineStr">
        <is>
          <t>Furniture and equipment</t>
        </is>
      </c>
    </row>
    <row r="14">
      <c r="A14" s="3" t="inlineStr">
        <is>
          <t>Property, Plant and Equipment [Line Items]</t>
        </is>
      </c>
    </row>
    <row r="15">
      <c r="A15" s="4" t="inlineStr">
        <is>
          <t>Premises and equipment, gross</t>
        </is>
      </c>
      <c r="B15" s="6" t="n">
        <v>4635</v>
      </c>
      <c r="C15" s="6" t="n">
        <v>4622</v>
      </c>
    </row>
    <row r="16">
      <c r="A16" s="4" t="inlineStr">
        <is>
          <t>Vehicle</t>
        </is>
      </c>
    </row>
    <row r="17">
      <c r="A17" s="3" t="inlineStr">
        <is>
          <t>Property, Plant and Equipment [Line Items]</t>
        </is>
      </c>
    </row>
    <row r="18">
      <c r="A18" s="4" t="inlineStr">
        <is>
          <t>Premises and equipment, gross</t>
        </is>
      </c>
      <c r="B18" s="6" t="n">
        <v>54</v>
      </c>
      <c r="C18" s="6" t="n">
        <v>54</v>
      </c>
    </row>
    <row r="19">
      <c r="A19" s="4" t="inlineStr">
        <is>
          <t>Software</t>
        </is>
      </c>
    </row>
    <row r="20">
      <c r="A20" s="3" t="inlineStr">
        <is>
          <t>Property, Plant and Equipment [Line Items]</t>
        </is>
      </c>
    </row>
    <row r="21">
      <c r="A21" s="4" t="inlineStr">
        <is>
          <t>Premises and equipment, gross</t>
        </is>
      </c>
      <c r="B21" s="6" t="n">
        <v>2518</v>
      </c>
      <c r="C21" s="6" t="n">
        <v>2517</v>
      </c>
    </row>
    <row r="22">
      <c r="A22" s="4" t="inlineStr">
        <is>
          <t>Construction in progress</t>
        </is>
      </c>
    </row>
    <row r="23">
      <c r="A23" s="3" t="inlineStr">
        <is>
          <t>Property, Plant and Equipment [Line Items]</t>
        </is>
      </c>
    </row>
    <row r="24">
      <c r="A24" s="4" t="inlineStr">
        <is>
          <t>Premises and equipment, gross</t>
        </is>
      </c>
      <c r="B24" s="7" t="n">
        <v>6</v>
      </c>
      <c r="C24"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5" customWidth="1" min="2" max="2"/>
    <col width="21" customWidth="1" min="3" max="3"/>
    <col width="20" customWidth="1" min="4" max="4"/>
  </cols>
  <sheetData>
    <row r="1">
      <c r="A1" s="1" t="inlineStr">
        <is>
          <t>Leases - Additional Information (Details) $ in Thousands</t>
        </is>
      </c>
      <c r="B1" s="2" t="inlineStr">
        <is>
          <t>12 Months Ended</t>
        </is>
      </c>
    </row>
    <row r="2">
      <c r="B2" s="2" t="inlineStr">
        <is>
          <t>Dec. 31, 2020USD ($)</t>
        </is>
      </c>
      <c r="C2" s="2" t="inlineStr">
        <is>
          <t>Dec. 31, 2019USD ($)</t>
        </is>
      </c>
      <c r="D2" s="2" t="inlineStr">
        <is>
          <t>Jan. 01, 2019branch</t>
        </is>
      </c>
    </row>
    <row r="3">
      <c r="A3" s="3" t="inlineStr">
        <is>
          <t>New Accounting Pronouncements or Change in Accounting Principle [Line Items]</t>
        </is>
      </c>
    </row>
    <row r="4">
      <c r="A4" s="4" t="inlineStr">
        <is>
          <t>Number of full service branches | branch</t>
        </is>
      </c>
      <c r="D4" s="6" t="n">
        <v>5</v>
      </c>
    </row>
    <row r="5">
      <c r="A5" s="4" t="inlineStr">
        <is>
          <t>Number of locations | branch</t>
        </is>
      </c>
      <c r="D5" s="6" t="n">
        <v>5</v>
      </c>
    </row>
    <row r="6">
      <c r="A6" s="4" t="inlineStr">
        <is>
          <t>Weighted average discount rate</t>
        </is>
      </c>
      <c r="B6" s="4" t="inlineStr">
        <is>
          <t>2.23%</t>
        </is>
      </c>
    </row>
    <row r="7">
      <c r="A7" s="4" t="inlineStr">
        <is>
          <t>ROU assets</t>
        </is>
      </c>
      <c r="B7" s="7" t="n">
        <v>3111</v>
      </c>
      <c r="C7" s="7" t="n">
        <v>3920</v>
      </c>
    </row>
    <row r="8">
      <c r="A8" s="4" t="inlineStr">
        <is>
          <t>Related lease liabilities</t>
        </is>
      </c>
      <c r="B8" s="6" t="n">
        <v>3440</v>
      </c>
    </row>
    <row r="9">
      <c r="A9" s="4" t="inlineStr">
        <is>
          <t>Rent expense</t>
        </is>
      </c>
      <c r="B9" s="7" t="n">
        <v>1600</v>
      </c>
      <c r="C9" s="7" t="n">
        <v>1300</v>
      </c>
    </row>
    <row r="10">
      <c r="A10" s="4" t="inlineStr">
        <is>
          <t>Operating Lease, Liability, Statement of Financial Position [Extensible List]</t>
        </is>
      </c>
      <c r="B10" s="4" t="inlineStr">
        <is>
          <t>us-gaap:OtherLiabilities</t>
        </is>
      </c>
    </row>
    <row r="11">
      <c r="A11" s="4" t="inlineStr">
        <is>
          <t>Maximum</t>
        </is>
      </c>
    </row>
    <row r="12">
      <c r="A12" s="3" t="inlineStr">
        <is>
          <t>New Accounting Pronouncements or Change in Accounting Principle [Line Items]</t>
        </is>
      </c>
    </row>
    <row r="13">
      <c r="A13" s="4" t="inlineStr">
        <is>
          <t>Remaining term of contract</t>
        </is>
      </c>
      <c r="B13" s="4" t="inlineStr">
        <is>
          <t>6 years</t>
        </is>
      </c>
    </row>
    <row r="14">
      <c r="A14" s="4" t="inlineStr">
        <is>
          <t>Minimum</t>
        </is>
      </c>
    </row>
    <row r="15">
      <c r="A15" s="3" t="inlineStr">
        <is>
          <t>New Accounting Pronouncements or Change in Accounting Principle [Line Items]</t>
        </is>
      </c>
    </row>
    <row r="16">
      <c r="A16" s="4" t="inlineStr">
        <is>
          <t>Remaining term of contract</t>
        </is>
      </c>
      <c r="B16"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eginning balance (in shares) at Dec. 31, 2018</t>
        </is>
      </c>
      <c r="D2" s="6" t="n">
        <v>13672479</v>
      </c>
    </row>
    <row r="3">
      <c r="A3" s="4" t="inlineStr">
        <is>
          <t>Beginning balance at Dec. 31, 2018</t>
        </is>
      </c>
      <c r="B3" s="7" t="n">
        <v>114564</v>
      </c>
      <c r="C3" s="7" t="n">
        <v>-54</v>
      </c>
      <c r="D3" s="7" t="n">
        <v>137</v>
      </c>
      <c r="E3" s="7" t="n">
        <v>49321</v>
      </c>
      <c r="F3" s="7" t="n">
        <v>65701</v>
      </c>
      <c r="G3" s="7" t="n">
        <v>-54</v>
      </c>
      <c r="H3" s="7" t="n">
        <v>-595</v>
      </c>
    </row>
    <row r="4">
      <c r="A4" s="3" t="inlineStr">
        <is>
          <t>Increase (Decrease) in Stockholders' Equity [Roll Forward]</t>
        </is>
      </c>
    </row>
    <row r="5">
      <c r="A5" s="4" t="inlineStr">
        <is>
          <t>Net income</t>
        </is>
      </c>
      <c r="B5" s="6" t="n">
        <v>16895</v>
      </c>
      <c r="F5" s="6" t="n">
        <v>16895</v>
      </c>
    </row>
    <row r="6">
      <c r="A6" s="4" t="inlineStr">
        <is>
          <t>Unrealized gain on investment securities available for sale, net of income taxes</t>
        </is>
      </c>
      <c r="B6" s="6" t="n">
        <v>612</v>
      </c>
      <c r="H6" s="6" t="n">
        <v>612</v>
      </c>
    </row>
    <row r="7">
      <c r="A7" s="4" t="inlineStr">
        <is>
          <t>Unrealized loss on cash flow hedging derivative, net of income taxes</t>
        </is>
      </c>
      <c r="B7" s="7" t="n">
        <v>-4</v>
      </c>
      <c r="H7" s="6" t="n">
        <v>-4</v>
      </c>
    </row>
    <row r="8">
      <c r="A8" s="4" t="inlineStr">
        <is>
          <t>Stock options exercised, including tax benefit (in shares)</t>
        </is>
      </c>
      <c r="B8" s="6" t="n">
        <v>221710</v>
      </c>
      <c r="D8" s="6" t="n">
        <v>221710</v>
      </c>
    </row>
    <row r="9">
      <c r="A9" s="4" t="inlineStr">
        <is>
          <t>Stock options exercised, including tax benefit</t>
        </is>
      </c>
      <c r="B9" s="7" t="n">
        <v>593</v>
      </c>
      <c r="D9" s="7" t="n">
        <v>2</v>
      </c>
      <c r="E9" s="6" t="n">
        <v>1515</v>
      </c>
      <c r="F9" s="6" t="n">
        <v>-924</v>
      </c>
    </row>
    <row r="10">
      <c r="A10" s="4" t="inlineStr">
        <is>
          <t>Shares issued as compensation (in shares)</t>
        </is>
      </c>
      <c r="D10" s="6" t="n">
        <v>29133</v>
      </c>
    </row>
    <row r="11">
      <c r="A11" s="4" t="inlineStr">
        <is>
          <t>Shares issued as compensation</t>
        </is>
      </c>
      <c r="B11" s="6" t="n">
        <v>301</v>
      </c>
      <c r="E11" s="6" t="n">
        <v>301</v>
      </c>
    </row>
    <row r="12">
      <c r="A12" s="4" t="inlineStr">
        <is>
          <t>Stock-based compensation</t>
        </is>
      </c>
      <c r="B12" s="6" t="n">
        <v>795</v>
      </c>
      <c r="E12" s="6" t="n">
        <v>795</v>
      </c>
    </row>
    <row r="13">
      <c r="A13" s="4" t="inlineStr">
        <is>
          <t>Shares repurchased and retired (in shares)</t>
        </is>
      </c>
      <c r="D13" s="6" t="n">
        <v>-28480</v>
      </c>
    </row>
    <row r="14">
      <c r="A14" s="4" t="inlineStr">
        <is>
          <t>Shares repurchased and retired</t>
        </is>
      </c>
      <c r="B14" s="7" t="n">
        <v>-371</v>
      </c>
      <c r="E14" s="6" t="n">
        <v>-371</v>
      </c>
    </row>
    <row r="15">
      <c r="A15" s="4" t="inlineStr">
        <is>
          <t>Ending balance (in shares) at Dec. 31, 2019</t>
        </is>
      </c>
      <c r="B15" s="6" t="n">
        <v>13894842</v>
      </c>
      <c r="D15" s="6" t="n">
        <v>13894842</v>
      </c>
    </row>
    <row r="16">
      <c r="A16" s="4" t="inlineStr">
        <is>
          <t>Ending balance at Dec. 31, 2019</t>
        </is>
      </c>
      <c r="B16" s="7" t="n">
        <v>133331</v>
      </c>
      <c r="D16" s="7" t="n">
        <v>139</v>
      </c>
      <c r="E16" s="6" t="n">
        <v>51561</v>
      </c>
      <c r="F16" s="6" t="n">
        <v>81618</v>
      </c>
      <c r="H16" s="6" t="n">
        <v>13</v>
      </c>
    </row>
    <row r="17">
      <c r="A17" s="3" t="inlineStr">
        <is>
          <t>Increase (Decrease) in Stockholders' Equity [Roll Forward]</t>
        </is>
      </c>
    </row>
    <row r="18">
      <c r="A18" s="4" t="inlineStr">
        <is>
          <t>Net income</t>
        </is>
      </c>
      <c r="B18" s="6" t="n">
        <v>25823</v>
      </c>
      <c r="F18" s="6" t="n">
        <v>25823</v>
      </c>
    </row>
    <row r="19">
      <c r="A19" s="4" t="inlineStr">
        <is>
          <t>Unrealized gain on investment securities available for sale, net of income taxes</t>
        </is>
      </c>
      <c r="B19" s="7" t="n">
        <v>1704</v>
      </c>
      <c r="H19" s="6" t="n">
        <v>1704</v>
      </c>
    </row>
    <row r="20">
      <c r="A20" s="4" t="inlineStr">
        <is>
          <t>Stock options exercised, including tax benefit (in shares)</t>
        </is>
      </c>
      <c r="B20" s="6" t="n">
        <v>142901</v>
      </c>
      <c r="D20" s="6" t="n">
        <v>142901</v>
      </c>
    </row>
    <row r="21">
      <c r="A21" s="4" t="inlineStr">
        <is>
          <t>Stock options exercised, including tax benefit</t>
        </is>
      </c>
      <c r="B21" s="7" t="n">
        <v>922</v>
      </c>
      <c r="D21" s="7" t="n">
        <v>2</v>
      </c>
      <c r="E21" s="6" t="n">
        <v>1083</v>
      </c>
      <c r="F21" s="6" t="n">
        <v>-163</v>
      </c>
    </row>
    <row r="22">
      <c r="A22" s="4" t="inlineStr">
        <is>
          <t>Shares issued as compensation (in shares)</t>
        </is>
      </c>
      <c r="D22" s="6" t="n">
        <v>19900</v>
      </c>
    </row>
    <row r="23">
      <c r="A23" s="4" t="inlineStr">
        <is>
          <t>Shares issued as compensation</t>
        </is>
      </c>
      <c r="B23" s="6" t="n">
        <v>268</v>
      </c>
      <c r="E23" s="6" t="n">
        <v>268</v>
      </c>
    </row>
    <row r="24">
      <c r="A24" s="4" t="inlineStr">
        <is>
          <t>Stock-based compensation</t>
        </is>
      </c>
      <c r="B24" s="6" t="n">
        <v>983</v>
      </c>
      <c r="E24" s="6" t="n">
        <v>983</v>
      </c>
    </row>
    <row r="25">
      <c r="A25" s="4" t="inlineStr">
        <is>
          <t>Shares repurchased and retired (in shares)</t>
        </is>
      </c>
      <c r="D25" s="6" t="n">
        <v>-304114</v>
      </c>
    </row>
    <row r="26">
      <c r="A26" s="4" t="inlineStr">
        <is>
          <t>Shares repurchased and retired</t>
        </is>
      </c>
      <c r="B26" s="7" t="n">
        <v>-3720</v>
      </c>
      <c r="D26" s="7" t="n">
        <v>-3</v>
      </c>
      <c r="E26" s="6" t="n">
        <v>-3293</v>
      </c>
      <c r="F26" s="6" t="n">
        <v>-424</v>
      </c>
    </row>
    <row r="27">
      <c r="A27" s="4" t="inlineStr">
        <is>
          <t>Ending balance (in shares) at Dec. 31, 2020</t>
        </is>
      </c>
      <c r="B27" s="6" t="n">
        <v>13753529</v>
      </c>
      <c r="D27" s="6" t="n">
        <v>13753529</v>
      </c>
    </row>
    <row r="28">
      <c r="A28" s="4" t="inlineStr">
        <is>
          <t>Ending balance at Dec. 31, 2020</t>
        </is>
      </c>
      <c r="B28" s="7" t="n">
        <v>159311</v>
      </c>
      <c r="D28" s="7" t="n">
        <v>138</v>
      </c>
      <c r="E28" s="7" t="n">
        <v>50602</v>
      </c>
      <c r="F28" s="7" t="n">
        <v>106854</v>
      </c>
      <c r="H28" s="7" t="n">
        <v>17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and Lease Payment Obligations (Details) - USD ($) $ in Thousands</t>
        </is>
      </c>
      <c r="B1" s="2" t="inlineStr">
        <is>
          <t>Dec. 31, 2020</t>
        </is>
      </c>
      <c r="C1" s="2" t="inlineStr">
        <is>
          <t>Dec. 31, 2019</t>
        </is>
      </c>
    </row>
    <row r="2">
      <c r="A2" s="3" t="inlineStr">
        <is>
          <t>Leases [Abstract]</t>
        </is>
      </c>
    </row>
    <row r="3">
      <c r="A3" s="4" t="inlineStr">
        <is>
          <t>Lease asset</t>
        </is>
      </c>
      <c r="B3" s="7" t="n">
        <v>5399</v>
      </c>
    </row>
    <row r="4">
      <c r="A4" s="4" t="inlineStr">
        <is>
          <t>Less: Accumulated amortization</t>
        </is>
      </c>
      <c r="B4" s="6" t="n">
        <v>-2288</v>
      </c>
    </row>
    <row r="5">
      <c r="A5" s="4" t="inlineStr">
        <is>
          <t>Net lease asset</t>
        </is>
      </c>
      <c r="B5" s="6" t="n">
        <v>3111</v>
      </c>
      <c r="C5" s="7" t="n">
        <v>3920</v>
      </c>
    </row>
    <row r="6">
      <c r="A6" s="4" t="inlineStr">
        <is>
          <t>Lease liability</t>
        </is>
      </c>
      <c r="B6" s="6" t="n">
        <v>5577</v>
      </c>
    </row>
    <row r="7">
      <c r="A7" s="4" t="inlineStr">
        <is>
          <t>Less: Accumulated amortization</t>
        </is>
      </c>
      <c r="B7" s="6" t="n">
        <v>-2137</v>
      </c>
    </row>
    <row r="8">
      <c r="A8" s="4" t="inlineStr">
        <is>
          <t>Net lease liability</t>
        </is>
      </c>
      <c r="B8" s="6" t="n">
        <v>3440</v>
      </c>
    </row>
    <row r="9">
      <c r="A9" s="3" t="inlineStr">
        <is>
          <t>Amounts due in:</t>
        </is>
      </c>
    </row>
    <row r="10">
      <c r="A10" s="4" t="inlineStr">
        <is>
          <t>2021</t>
        </is>
      </c>
      <c r="B10" s="6" t="n">
        <v>1408</v>
      </c>
    </row>
    <row r="11">
      <c r="A11" s="4" t="inlineStr">
        <is>
          <t>2022</t>
        </is>
      </c>
      <c r="B11" s="6" t="n">
        <v>1023</v>
      </c>
    </row>
    <row r="12">
      <c r="A12" s="4" t="inlineStr">
        <is>
          <t>2023</t>
        </is>
      </c>
      <c r="B12" s="6" t="n">
        <v>777</v>
      </c>
    </row>
    <row r="13">
      <c r="A13" s="4" t="inlineStr">
        <is>
          <t>2024</t>
        </is>
      </c>
      <c r="B13" s="6" t="n">
        <v>420</v>
      </c>
    </row>
    <row r="14">
      <c r="A14" s="4" t="inlineStr">
        <is>
          <t>Total lease payments</t>
        </is>
      </c>
      <c r="B14" s="7" t="n">
        <v>36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rivative Financial Instruments (Details) - USD ($) $ in Thousands</t>
        </is>
      </c>
      <c r="B1" s="2" t="inlineStr">
        <is>
          <t>Dec. 31, 2020</t>
        </is>
      </c>
      <c r="C1" s="2" t="inlineStr">
        <is>
          <t>Dec. 31, 2019</t>
        </is>
      </c>
      <c r="D1" s="2" t="inlineStr">
        <is>
          <t>Jan. 07, 2015</t>
        </is>
      </c>
    </row>
    <row r="2">
      <c r="A2" s="4" t="inlineStr">
        <is>
          <t>Interest Rate Swap</t>
        </is>
      </c>
    </row>
    <row r="3">
      <c r="A3" s="3" t="inlineStr">
        <is>
          <t>Derivatives, Fair Value [Line Items]</t>
        </is>
      </c>
    </row>
    <row r="4">
      <c r="A4" s="4" t="inlineStr">
        <is>
          <t>Notional amount</t>
        </is>
      </c>
      <c r="D4" s="7" t="n">
        <v>2000</v>
      </c>
    </row>
    <row r="5">
      <c r="A5" s="4" t="inlineStr">
        <is>
          <t>Interest Rate Swap | London Interbank Offered Rate (LIBOR)</t>
        </is>
      </c>
    </row>
    <row r="6">
      <c r="A6" s="3" t="inlineStr">
        <is>
          <t>Derivatives, Fair Value [Line Items]</t>
        </is>
      </c>
    </row>
    <row r="7">
      <c r="A7" s="4" t="inlineStr">
        <is>
          <t>Derivative, basis spread on variable rate</t>
        </is>
      </c>
      <c r="D7" s="4" t="inlineStr">
        <is>
          <t>1.87%</t>
        </is>
      </c>
    </row>
    <row r="8">
      <c r="A8" s="4" t="inlineStr">
        <is>
          <t>Designated as Hedging Instrument | Open Forward Delivery Sales Agreements</t>
        </is>
      </c>
    </row>
    <row r="9">
      <c r="A9" s="3" t="inlineStr">
        <is>
          <t>Derivatives, Fair Value [Line Items]</t>
        </is>
      </c>
    </row>
    <row r="10">
      <c r="A10" s="4" t="inlineStr">
        <is>
          <t>Notional amount</t>
        </is>
      </c>
      <c r="B10" s="7" t="n">
        <v>38000</v>
      </c>
      <c r="C10" s="7" t="n">
        <v>61000</v>
      </c>
    </row>
    <row r="11">
      <c r="A11" s="4" t="inlineStr">
        <is>
          <t>Fair amounts, liabilities</t>
        </is>
      </c>
      <c r="B11" s="6" t="n">
        <v>-179</v>
      </c>
      <c r="C11" s="6" t="n">
        <v>-125</v>
      </c>
    </row>
    <row r="12">
      <c r="A12" s="4" t="inlineStr">
        <is>
          <t>Designated as Hedging Instrument | Open Mandatory Delivery Commitments</t>
        </is>
      </c>
    </row>
    <row r="13">
      <c r="A13" s="3" t="inlineStr">
        <is>
          <t>Derivatives, Fair Value [Line Items]</t>
        </is>
      </c>
    </row>
    <row r="14">
      <c r="A14" s="4" t="inlineStr">
        <is>
          <t>Notional amount</t>
        </is>
      </c>
      <c r="B14" s="6" t="n">
        <v>15531</v>
      </c>
      <c r="C14" s="6" t="n">
        <v>22888</v>
      </c>
    </row>
    <row r="15">
      <c r="A15" s="4" t="inlineStr">
        <is>
          <t>Fair value amounts, assets</t>
        </is>
      </c>
      <c r="B15" s="6" t="n">
        <v>179</v>
      </c>
      <c r="C15" s="6" t="n">
        <v>122</v>
      </c>
    </row>
    <row r="16">
      <c r="A16" s="4" t="inlineStr">
        <is>
          <t>Designated as Hedging Instrument | Interest Rate Lock Commitments</t>
        </is>
      </c>
    </row>
    <row r="17">
      <c r="A17" s="3" t="inlineStr">
        <is>
          <t>Derivatives, Fair Value [Line Items]</t>
        </is>
      </c>
    </row>
    <row r="18">
      <c r="A18" s="4" t="inlineStr">
        <is>
          <t>Notional amount</t>
        </is>
      </c>
      <c r="B18" s="6" t="n">
        <v>34827</v>
      </c>
      <c r="C18" s="6" t="n">
        <v>32365</v>
      </c>
    </row>
    <row r="19">
      <c r="A19" s="4" t="inlineStr">
        <is>
          <t>Fair value amounts, assets</t>
        </is>
      </c>
      <c r="B19" s="7" t="n">
        <v>148</v>
      </c>
      <c r="C19" s="7"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Major Categories (Details) - USD ($) $ in Thousands</t>
        </is>
      </c>
      <c r="B1" s="2" t="inlineStr">
        <is>
          <t>Dec. 31, 2020</t>
        </is>
      </c>
      <c r="C1" s="2" t="inlineStr">
        <is>
          <t>Dec. 31, 2019</t>
        </is>
      </c>
    </row>
    <row r="2">
      <c r="A2" s="3" t="inlineStr">
        <is>
          <t>Deposits [Abstract]</t>
        </is>
      </c>
    </row>
    <row r="3">
      <c r="A3" s="4" t="inlineStr">
        <is>
          <t>Interest-bearing demand accounts</t>
        </is>
      </c>
      <c r="B3" s="7" t="n">
        <v>257126</v>
      </c>
      <c r="C3" s="7" t="n">
        <v>174166</v>
      </c>
    </row>
    <row r="4">
      <c r="A4" s="4" t="inlineStr">
        <is>
          <t>Money market accounts</t>
        </is>
      </c>
      <c r="B4" s="6" t="n">
        <v>447077</v>
      </c>
      <c r="C4" s="6" t="n">
        <v>429078</v>
      </c>
    </row>
    <row r="5">
      <c r="A5" s="4" t="inlineStr">
        <is>
          <t>Savings</t>
        </is>
      </c>
      <c r="B5" s="6" t="n">
        <v>4800</v>
      </c>
      <c r="C5" s="6" t="n">
        <v>3675</v>
      </c>
    </row>
    <row r="6">
      <c r="A6" s="4" t="inlineStr">
        <is>
          <t>Certificates of deposit of $250,000 or more</t>
        </is>
      </c>
      <c r="B6" s="6" t="n">
        <v>134752</v>
      </c>
      <c r="C6" s="6" t="n">
        <v>115311</v>
      </c>
    </row>
    <row r="7">
      <c r="A7" s="4" t="inlineStr">
        <is>
          <t>Other time deposits</t>
        </is>
      </c>
      <c r="B7" s="6" t="n">
        <v>199814</v>
      </c>
      <c r="C7" s="6" t="n">
        <v>211414</v>
      </c>
    </row>
    <row r="8">
      <c r="A8" s="4" t="inlineStr">
        <is>
          <t>Total interest-bearing deposits</t>
        </is>
      </c>
      <c r="B8" s="6" t="n">
        <v>1043569</v>
      </c>
      <c r="C8" s="6" t="n">
        <v>933644</v>
      </c>
    </row>
    <row r="9">
      <c r="A9" s="4" t="inlineStr">
        <is>
          <t>Certificates of deposits, brokered</t>
        </is>
      </c>
      <c r="B9" s="6" t="n">
        <v>45100</v>
      </c>
      <c r="C9" s="6" t="n">
        <v>88800</v>
      </c>
    </row>
    <row r="10">
      <c r="A10" s="4" t="inlineStr">
        <is>
          <t>Certificate of Deposit Account Registry Service</t>
        </is>
      </c>
      <c r="B10" s="6" t="n">
        <v>10700</v>
      </c>
      <c r="C10" s="7" t="n">
        <v>5000</v>
      </c>
    </row>
    <row r="11">
      <c r="A11" s="4" t="inlineStr">
        <is>
          <t>Certificate of deposit, listing services</t>
        </is>
      </c>
      <c r="B11" s="7" t="n">
        <v>62500</v>
      </c>
    </row>
    <row r="12">
      <c r="A12" s="4" t="inlineStr">
        <is>
          <t>Certificate of deposit, listing services, percent of total deposits</t>
        </is>
      </c>
      <c r="B12" s="4" t="inlineStr">
        <is>
          <t>3.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Interest Bearing Deposits - Maturities (Details) $ in Thousands</t>
        </is>
      </c>
      <c r="B1" s="2" t="inlineStr">
        <is>
          <t>Dec. 31, 2020USD ($)</t>
        </is>
      </c>
    </row>
    <row r="2">
      <c r="A2" s="3" t="inlineStr">
        <is>
          <t>Deposits [Abstract]</t>
        </is>
      </c>
    </row>
    <row r="3">
      <c r="A3" s="4" t="inlineStr">
        <is>
          <t>2021</t>
        </is>
      </c>
      <c r="B3" s="7" t="n">
        <v>237623</v>
      </c>
    </row>
    <row r="4">
      <c r="A4" s="4" t="inlineStr">
        <is>
          <t>2022</t>
        </is>
      </c>
      <c r="B4" s="6" t="n">
        <v>93909</v>
      </c>
    </row>
    <row r="5">
      <c r="A5" s="4" t="inlineStr">
        <is>
          <t>2023</t>
        </is>
      </c>
      <c r="B5" s="6" t="n">
        <v>1915</v>
      </c>
    </row>
    <row r="6">
      <c r="A6" s="4" t="inlineStr">
        <is>
          <t>2024</t>
        </is>
      </c>
      <c r="B6" s="6" t="n">
        <v>760</v>
      </c>
    </row>
    <row r="7">
      <c r="A7" s="4" t="inlineStr">
        <is>
          <t>2025, and thereafter</t>
        </is>
      </c>
      <c r="B7" s="6" t="n">
        <v>359</v>
      </c>
    </row>
    <row r="8">
      <c r="A8" s="4" t="inlineStr">
        <is>
          <t>Certificates of deposit</t>
        </is>
      </c>
      <c r="B8" s="7" t="n">
        <v>3345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0</t>
        </is>
      </c>
      <c r="C2" s="2" t="inlineStr">
        <is>
          <t>Dec. 31, 2019</t>
        </is>
      </c>
    </row>
    <row r="3">
      <c r="A3" s="4" t="inlineStr">
        <is>
          <t>Amortized Cost</t>
        </is>
      </c>
    </row>
    <row r="4">
      <c r="A4" s="3" t="inlineStr">
        <is>
          <t>Assets Sold under Agreements to Repurchase [Line Items]</t>
        </is>
      </c>
    </row>
    <row r="5">
      <c r="A5" s="4" t="inlineStr">
        <is>
          <t>Investment securities pledged to secure the underlying agreements at year end:</t>
        </is>
      </c>
      <c r="B5" s="7" t="n">
        <v>1142</v>
      </c>
      <c r="C5" s="7" t="n">
        <v>1508</v>
      </c>
    </row>
    <row r="6">
      <c r="A6" s="4" t="inlineStr">
        <is>
          <t>Fair Value</t>
        </is>
      </c>
    </row>
    <row r="7">
      <c r="A7" s="3" t="inlineStr">
        <is>
          <t>Assets Sold under Agreements to Repurchase [Line Items]</t>
        </is>
      </c>
    </row>
    <row r="8">
      <c r="A8" s="4" t="inlineStr">
        <is>
          <t>Investment securities pledged to secure the underlying agreements at year end:</t>
        </is>
      </c>
      <c r="B8" s="6" t="n">
        <v>1189</v>
      </c>
      <c r="C8" s="6" t="n">
        <v>1522</v>
      </c>
    </row>
    <row r="9">
      <c r="A9" s="4" t="inlineStr">
        <is>
          <t>Securities sold under agreements to repurchase</t>
        </is>
      </c>
    </row>
    <row r="10">
      <c r="A10" s="3" t="inlineStr">
        <is>
          <t>Assets Sold under Agreements to Repurchase [Line Items]</t>
        </is>
      </c>
    </row>
    <row r="11">
      <c r="A11" s="4" t="inlineStr">
        <is>
          <t>Average amount outstanding</t>
        </is>
      </c>
      <c r="B11" s="7" t="n">
        <v>0</v>
      </c>
      <c r="C11" s="7" t="n">
        <v>1287</v>
      </c>
    </row>
    <row r="12">
      <c r="A12" s="4" t="inlineStr">
        <is>
          <t>Average rate paid during the year</t>
        </is>
      </c>
      <c r="B12" s="4" t="inlineStr">
        <is>
          <t>0.00%</t>
        </is>
      </c>
      <c r="C12" s="4" t="inlineStr">
        <is>
          <t>1.75%</t>
        </is>
      </c>
    </row>
    <row r="13">
      <c r="A13" s="4" t="inlineStr">
        <is>
          <t>Maximum amount outstanding at month end</t>
        </is>
      </c>
      <c r="B13" s="7" t="n">
        <v>0</v>
      </c>
      <c r="C13" s="7" t="n">
        <v>3400</v>
      </c>
    </row>
    <row r="14">
      <c r="A14" s="4" t="inlineStr">
        <is>
          <t>Securities sold under agreements to repurchase | Amortized Cost</t>
        </is>
      </c>
    </row>
    <row r="15">
      <c r="A15" s="3" t="inlineStr">
        <is>
          <t>Assets Sold under Agreements to Repurchase [Line Items]</t>
        </is>
      </c>
    </row>
    <row r="16">
      <c r="A16" s="4" t="inlineStr">
        <is>
          <t>Investment securities pledged to secure the underlying agreements at year end:</t>
        </is>
      </c>
      <c r="B16" s="6" t="n">
        <v>0</v>
      </c>
      <c r="C16" s="6" t="n">
        <v>0</v>
      </c>
    </row>
    <row r="17">
      <c r="A17" s="4" t="inlineStr">
        <is>
          <t>Securities sold under agreements to repurchase | Fair Value</t>
        </is>
      </c>
    </row>
    <row r="18">
      <c r="A18" s="3" t="inlineStr">
        <is>
          <t>Assets Sold under Agreements to Repurchase [Line Items]</t>
        </is>
      </c>
    </row>
    <row r="19">
      <c r="A19" s="4" t="inlineStr">
        <is>
          <t>Investment securities pledged to secure the underlying agreements at year end:</t>
        </is>
      </c>
      <c r="B19" s="7" t="n">
        <v>0</v>
      </c>
      <c r="C19"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orrowed Funds - Schedule of Borrowings (Details) - USD ($) $ in Thousands</t>
        </is>
      </c>
      <c r="B1" s="2" t="inlineStr">
        <is>
          <t>Dec. 31, 2020</t>
        </is>
      </c>
      <c r="C1" s="2" t="inlineStr">
        <is>
          <t>Nov. 30, 2020</t>
        </is>
      </c>
      <c r="D1" s="2" t="inlineStr">
        <is>
          <t>Dec. 31, 2019</t>
        </is>
      </c>
      <c r="E1" s="2" t="inlineStr">
        <is>
          <t>Nov. 24, 2015</t>
        </is>
      </c>
    </row>
    <row r="2">
      <c r="A2" s="3" t="inlineStr">
        <is>
          <t>Debt Instrument [Line Items]</t>
        </is>
      </c>
    </row>
    <row r="3">
      <c r="A3" s="4" t="inlineStr">
        <is>
          <t>Total - FHLB advances</t>
        </is>
      </c>
      <c r="B3" s="7" t="n">
        <v>22000</v>
      </c>
      <c r="D3" s="7" t="n">
        <v>32222</v>
      </c>
    </row>
    <row r="4">
      <c r="A4" s="4" t="inlineStr">
        <is>
          <t>Less: Unamortized debt issuance costs</t>
        </is>
      </c>
      <c r="B4" s="6" t="n">
        <v>0</v>
      </c>
      <c r="D4" s="6" t="n">
        <v>-139</v>
      </c>
    </row>
    <row r="5">
      <c r="A5" s="4" t="inlineStr">
        <is>
          <t>Total - Other borrowed funds</t>
        </is>
      </c>
      <c r="B5" s="6" t="n">
        <v>14016</v>
      </c>
      <c r="D5" s="6" t="n">
        <v>15423</v>
      </c>
    </row>
    <row r="6">
      <c r="A6" s="4" t="inlineStr">
        <is>
          <t>FHLB fixed rate advance due October 16, 2025</t>
        </is>
      </c>
    </row>
    <row r="7">
      <c r="A7" s="3" t="inlineStr">
        <is>
          <t>Debt Instrument [Line Items]</t>
        </is>
      </c>
    </row>
    <row r="8">
      <c r="A8" s="4" t="inlineStr">
        <is>
          <t>Total - FHLB advances</t>
        </is>
      </c>
      <c r="B8" s="7" t="n">
        <v>22000</v>
      </c>
      <c r="D8" s="7" t="n">
        <v>0</v>
      </c>
    </row>
    <row r="9">
      <c r="A9" s="4" t="inlineStr">
        <is>
          <t>Interest</t>
        </is>
      </c>
      <c r="B9" s="4" t="inlineStr">
        <is>
          <t>0.93%</t>
        </is>
      </c>
      <c r="D9" s="4" t="inlineStr">
        <is>
          <t>0.00%</t>
        </is>
      </c>
    </row>
    <row r="10">
      <c r="A10" s="4" t="inlineStr">
        <is>
          <t>FHLB fixed rate advance due October 16, 2025</t>
        </is>
      </c>
    </row>
    <row r="11">
      <c r="A11" s="3" t="inlineStr">
        <is>
          <t>Debt Instrument [Line Items]</t>
        </is>
      </c>
    </row>
    <row r="12">
      <c r="A12" s="4" t="inlineStr">
        <is>
          <t>Total - FHLB advances</t>
        </is>
      </c>
      <c r="B12" s="7" t="n">
        <v>0</v>
      </c>
      <c r="D12" s="7" t="n">
        <v>32222</v>
      </c>
    </row>
    <row r="13">
      <c r="A13" s="4" t="inlineStr">
        <is>
          <t>Interest</t>
        </is>
      </c>
      <c r="B13" s="4" t="inlineStr">
        <is>
          <t>0.00%</t>
        </is>
      </c>
      <c r="D13" s="4" t="inlineStr">
        <is>
          <t>2.40%</t>
        </is>
      </c>
    </row>
    <row r="14">
      <c r="A14" s="4" t="inlineStr">
        <is>
          <t>FRB advances under the SBA-PPP Liquidity Facility</t>
        </is>
      </c>
    </row>
    <row r="15">
      <c r="A15" s="3" t="inlineStr">
        <is>
          <t>Debt Instrument [Line Items]</t>
        </is>
      </c>
    </row>
    <row r="16">
      <c r="A16" s="4" t="inlineStr">
        <is>
          <t>Interest</t>
        </is>
      </c>
      <c r="B16" s="4" t="inlineStr">
        <is>
          <t>0.00%</t>
        </is>
      </c>
      <c r="D16" s="4" t="inlineStr">
        <is>
          <t>0.00%</t>
        </is>
      </c>
    </row>
    <row r="17">
      <c r="A17" s="4" t="inlineStr">
        <is>
          <t>Long-term debt, gross</t>
        </is>
      </c>
      <c r="B17" s="7" t="n">
        <v>1954</v>
      </c>
      <c r="D17" s="7" t="n">
        <v>0</v>
      </c>
    </row>
    <row r="18">
      <c r="A18" s="4" t="inlineStr">
        <is>
          <t>Junior Subordinated Debt | Junior subordinated debentures due June 15, 2036</t>
        </is>
      </c>
    </row>
    <row r="19">
      <c r="A19" s="3" t="inlineStr">
        <is>
          <t>Debt Instrument [Line Items]</t>
        </is>
      </c>
    </row>
    <row r="20">
      <c r="A20" s="4" t="inlineStr">
        <is>
          <t>Interest</t>
        </is>
      </c>
      <c r="B20" s="4" t="inlineStr">
        <is>
          <t>2.09%</t>
        </is>
      </c>
      <c r="D20" s="4" t="inlineStr">
        <is>
          <t>3.76%</t>
        </is>
      </c>
    </row>
    <row r="21">
      <c r="A21" s="4" t="inlineStr">
        <is>
          <t>Long-term debt, gross</t>
        </is>
      </c>
      <c r="B21" s="7" t="n">
        <v>2062</v>
      </c>
      <c r="D21" s="7" t="n">
        <v>2062</v>
      </c>
    </row>
    <row r="22">
      <c r="A22" s="4" t="inlineStr">
        <is>
          <t>Senior Subordinated Notes | Other subordinated notes due November 30, 2030</t>
        </is>
      </c>
    </row>
    <row r="23">
      <c r="A23" s="3" t="inlineStr">
        <is>
          <t>Debt Instrument [Line Items]</t>
        </is>
      </c>
    </row>
    <row r="24">
      <c r="A24" s="4" t="inlineStr">
        <is>
          <t>Interest</t>
        </is>
      </c>
      <c r="B24" s="4" t="inlineStr">
        <is>
          <t>5.00%</t>
        </is>
      </c>
      <c r="C24" s="4" t="inlineStr">
        <is>
          <t>5.00%</t>
        </is>
      </c>
      <c r="D24" s="4" t="inlineStr">
        <is>
          <t>0.00%</t>
        </is>
      </c>
    </row>
    <row r="25">
      <c r="A25" s="4" t="inlineStr">
        <is>
          <t>Long-term debt, gross</t>
        </is>
      </c>
      <c r="B25" s="7" t="n">
        <v>10000</v>
      </c>
      <c r="D25" s="7" t="n">
        <v>0</v>
      </c>
    </row>
    <row r="26">
      <c r="A26" s="4" t="inlineStr">
        <is>
          <t>Senior Subordinated Notes | Other subordinated notes due December 1, 2025</t>
        </is>
      </c>
    </row>
    <row r="27">
      <c r="A27" s="3" t="inlineStr">
        <is>
          <t>Debt Instrument [Line Items]</t>
        </is>
      </c>
    </row>
    <row r="28">
      <c r="A28" s="4" t="inlineStr">
        <is>
          <t>Interest</t>
        </is>
      </c>
      <c r="B28" s="4" t="inlineStr">
        <is>
          <t>0.00%</t>
        </is>
      </c>
      <c r="D28" s="4" t="inlineStr">
        <is>
          <t>6.95%</t>
        </is>
      </c>
      <c r="E28" s="4" t="inlineStr">
        <is>
          <t>6.95%</t>
        </is>
      </c>
    </row>
    <row r="29">
      <c r="A29" s="4" t="inlineStr">
        <is>
          <t>Long-term debt, gross</t>
        </is>
      </c>
      <c r="B29" s="7" t="n">
        <v>0</v>
      </c>
      <c r="D29" s="7" t="n">
        <v>13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ed Funds - Additional Information (Details) - USD ($)</t>
        </is>
      </c>
      <c r="B1" s="2" t="inlineStr">
        <is>
          <t>Nov. 30, 2020</t>
        </is>
      </c>
      <c r="C1" s="2" t="inlineStr">
        <is>
          <t>Nov. 24, 2015</t>
        </is>
      </c>
      <c r="D1" s="2" t="inlineStr">
        <is>
          <t>Dec. 31, 2020</t>
        </is>
      </c>
      <c r="E1" s="2" t="inlineStr">
        <is>
          <t>Dec. 31, 2019</t>
        </is>
      </c>
      <c r="F1" s="2" t="inlineStr">
        <is>
          <t>Jun. 15, 2006</t>
        </is>
      </c>
    </row>
    <row r="2">
      <c r="A2" s="3" t="inlineStr">
        <is>
          <t>Debt Instrument [Line Items]</t>
        </is>
      </c>
    </row>
    <row r="3">
      <c r="A3" s="4" t="inlineStr">
        <is>
          <t>Maximum borrowing capacity</t>
        </is>
      </c>
      <c r="D3" s="7" t="n">
        <v>76000000</v>
      </c>
    </row>
    <row r="4">
      <c r="A4" s="4" t="inlineStr">
        <is>
          <t>Line of credit, outstanding amount</t>
        </is>
      </c>
      <c r="D4" s="6" t="n">
        <v>0</v>
      </c>
    </row>
    <row r="5">
      <c r="A5" s="4" t="inlineStr">
        <is>
          <t>Federal home loan bank advances</t>
        </is>
      </c>
      <c r="D5" s="6" t="n">
        <v>22000000</v>
      </c>
      <c r="E5" s="7" t="n">
        <v>32222000</v>
      </c>
    </row>
    <row r="6">
      <c r="A6" s="4" t="inlineStr">
        <is>
          <t>Certificates of deposits, brokered</t>
        </is>
      </c>
      <c r="D6" s="7" t="n">
        <v>45100000</v>
      </c>
      <c r="E6" s="7" t="n">
        <v>88800000</v>
      </c>
    </row>
    <row r="7">
      <c r="A7" s="4" t="inlineStr">
        <is>
          <t>FRB advances under the SBA-PPP Liquidity Facility</t>
        </is>
      </c>
    </row>
    <row r="8">
      <c r="A8" s="3" t="inlineStr">
        <is>
          <t>Debt Instrument [Line Items]</t>
        </is>
      </c>
    </row>
    <row r="9">
      <c r="A9" s="4" t="inlineStr">
        <is>
          <t>Interest rate</t>
        </is>
      </c>
      <c r="D9" s="4" t="inlineStr">
        <is>
          <t>0.00%</t>
        </is>
      </c>
      <c r="E9" s="4" t="inlineStr">
        <is>
          <t>0.00%</t>
        </is>
      </c>
    </row>
    <row r="10">
      <c r="A10" s="4" t="inlineStr">
        <is>
          <t>Current borrowing capacity</t>
        </is>
      </c>
      <c r="D10" s="7" t="n">
        <v>201000000</v>
      </c>
    </row>
    <row r="11">
      <c r="A11" s="4" t="inlineStr">
        <is>
          <t>Long-term debt, gross</t>
        </is>
      </c>
      <c r="D11" s="7" t="n">
        <v>1954000</v>
      </c>
      <c r="E11" s="7" t="n">
        <v>0</v>
      </c>
    </row>
    <row r="12">
      <c r="A12" s="4" t="inlineStr">
        <is>
          <t>Junior Subordinated Debt | Junior subordinated debentures due June 15, 2036</t>
        </is>
      </c>
    </row>
    <row r="13">
      <c r="A13" s="3" t="inlineStr">
        <is>
          <t>Debt Instrument [Line Items]</t>
        </is>
      </c>
    </row>
    <row r="14">
      <c r="A14" s="4" t="inlineStr">
        <is>
          <t>Interest rate</t>
        </is>
      </c>
      <c r="D14" s="4" t="inlineStr">
        <is>
          <t>2.09%</t>
        </is>
      </c>
      <c r="E14" s="4" t="inlineStr">
        <is>
          <t>3.76%</t>
        </is>
      </c>
    </row>
    <row r="15">
      <c r="A15" s="4" t="inlineStr">
        <is>
          <t>Long-term debt, gross</t>
        </is>
      </c>
      <c r="D15" s="7" t="n">
        <v>2062000</v>
      </c>
      <c r="E15" s="7" t="n">
        <v>2062000</v>
      </c>
    </row>
    <row r="16">
      <c r="A16" s="4" t="inlineStr">
        <is>
          <t>Junior Subordinated Debt | Junior subordinated debentures due June 15, 2036 | London Interbank Offered Rate (LIBOR)</t>
        </is>
      </c>
    </row>
    <row r="17">
      <c r="A17" s="3" t="inlineStr">
        <is>
          <t>Debt Instrument [Line Items]</t>
        </is>
      </c>
    </row>
    <row r="18">
      <c r="A18" s="4" t="inlineStr">
        <is>
          <t>Basis spread on variable rate</t>
        </is>
      </c>
      <c r="D18" s="4" t="inlineStr">
        <is>
          <t>1.89%</t>
        </is>
      </c>
    </row>
    <row r="19">
      <c r="A19" s="4" t="inlineStr">
        <is>
          <t>Senior Subordinated Notes | Other subordinated notes due December 1, 2025</t>
        </is>
      </c>
    </row>
    <row r="20">
      <c r="A20" s="3" t="inlineStr">
        <is>
          <t>Debt Instrument [Line Items]</t>
        </is>
      </c>
    </row>
    <row r="21">
      <c r="A21" s="4" t="inlineStr">
        <is>
          <t>Face amount</t>
        </is>
      </c>
      <c r="C21" s="7" t="n">
        <v>13500000</v>
      </c>
    </row>
    <row r="22">
      <c r="A22" s="4" t="inlineStr">
        <is>
          <t>Interest rate</t>
        </is>
      </c>
      <c r="C22" s="4" t="inlineStr">
        <is>
          <t>6.95%</t>
        </is>
      </c>
      <c r="D22" s="4" t="inlineStr">
        <is>
          <t>0.00%</t>
        </is>
      </c>
      <c r="E22" s="4" t="inlineStr">
        <is>
          <t>6.95%</t>
        </is>
      </c>
    </row>
    <row r="23">
      <c r="A23" s="4" t="inlineStr">
        <is>
          <t>Debt issuance costs</t>
        </is>
      </c>
      <c r="C23" s="7" t="n">
        <v>278231</v>
      </c>
    </row>
    <row r="24">
      <c r="A24" s="4" t="inlineStr">
        <is>
          <t>Long-term debt, gross</t>
        </is>
      </c>
      <c r="D24" s="7" t="n">
        <v>0</v>
      </c>
      <c r="E24" s="7" t="n">
        <v>13500000</v>
      </c>
    </row>
    <row r="25">
      <c r="A25" s="4" t="inlineStr">
        <is>
          <t>Senior Subordinated Notes | Other subordinated notes due December 1, 2025 | London Interbank Offered Rate (LIBOR)</t>
        </is>
      </c>
    </row>
    <row r="26">
      <c r="A26" s="3" t="inlineStr">
        <is>
          <t>Debt Instrument [Line Items]</t>
        </is>
      </c>
    </row>
    <row r="27">
      <c r="A27" s="4" t="inlineStr">
        <is>
          <t>Basis spread on variable rate</t>
        </is>
      </c>
      <c r="C27" s="4" t="inlineStr">
        <is>
          <t>5.33%</t>
        </is>
      </c>
    </row>
    <row r="28">
      <c r="A28" s="4" t="inlineStr">
        <is>
          <t>Senior Subordinated Notes | Other subordinated notes due November 30, 2030</t>
        </is>
      </c>
    </row>
    <row r="29">
      <c r="A29" s="3" t="inlineStr">
        <is>
          <t>Debt Instrument [Line Items]</t>
        </is>
      </c>
    </row>
    <row r="30">
      <c r="A30" s="4" t="inlineStr">
        <is>
          <t>Face amount</t>
        </is>
      </c>
      <c r="B30" s="7" t="n">
        <v>10000000</v>
      </c>
    </row>
    <row r="31">
      <c r="A31" s="4" t="inlineStr">
        <is>
          <t>Interest rate</t>
        </is>
      </c>
      <c r="B31" s="4" t="inlineStr">
        <is>
          <t>5.00%</t>
        </is>
      </c>
      <c r="D31" s="4" t="inlineStr">
        <is>
          <t>5.00%</t>
        </is>
      </c>
      <c r="E31" s="4" t="inlineStr">
        <is>
          <t>0.00%</t>
        </is>
      </c>
    </row>
    <row r="32">
      <c r="A32" s="4" t="inlineStr">
        <is>
          <t>Debt issuance costs</t>
        </is>
      </c>
      <c r="B32" s="7" t="n">
        <v>50000</v>
      </c>
    </row>
    <row r="33">
      <c r="A33" s="4" t="inlineStr">
        <is>
          <t>Long-term debt, gross</t>
        </is>
      </c>
      <c r="D33" s="7" t="n">
        <v>10000000</v>
      </c>
      <c r="E33" s="7" t="n">
        <v>0</v>
      </c>
    </row>
    <row r="34">
      <c r="A34" s="4" t="inlineStr">
        <is>
          <t>Senior Subordinated Notes | Other subordinated notes due November 30, 2030 | Three Month SOFR</t>
        </is>
      </c>
    </row>
    <row r="35">
      <c r="A35" s="3" t="inlineStr">
        <is>
          <t>Debt Instrument [Line Items]</t>
        </is>
      </c>
    </row>
    <row r="36">
      <c r="A36" s="4" t="inlineStr">
        <is>
          <t>Basis spread on variable rate</t>
        </is>
      </c>
      <c r="B36" s="4" t="inlineStr">
        <is>
          <t>4.90%</t>
        </is>
      </c>
    </row>
    <row r="37">
      <c r="A37" s="4" t="inlineStr">
        <is>
          <t>Capital Securities | Junior Subordinated Debt | Junior subordinated debentures due June 15, 2036</t>
        </is>
      </c>
    </row>
    <row r="38">
      <c r="A38" s="3" t="inlineStr">
        <is>
          <t>Debt Instrument [Line Items]</t>
        </is>
      </c>
    </row>
    <row r="39">
      <c r="A39" s="4" t="inlineStr">
        <is>
          <t>Securities issued (in shares)</t>
        </is>
      </c>
      <c r="F39" s="6" t="n">
        <v>2000</v>
      </c>
    </row>
    <row r="40">
      <c r="A40" s="4" t="inlineStr">
        <is>
          <t>Face amount</t>
        </is>
      </c>
      <c r="F40" s="7" t="n">
        <v>2000000</v>
      </c>
    </row>
    <row r="41">
      <c r="A41" s="4" t="inlineStr">
        <is>
          <t>Common Securities | Junior Subordinated Debt | Junior subordinated debentures due June 15, 2036</t>
        </is>
      </c>
    </row>
    <row r="42">
      <c r="A42" s="3" t="inlineStr">
        <is>
          <t>Debt Instrument [Line Items]</t>
        </is>
      </c>
    </row>
    <row r="43">
      <c r="A43" s="4" t="inlineStr">
        <is>
          <t>Face amount</t>
        </is>
      </c>
      <c r="F43" s="7" t="n">
        <v>62000</v>
      </c>
    </row>
    <row r="44">
      <c r="A44" s="4" t="inlineStr">
        <is>
          <t>Federal Home Loan Bank | Line of Credit</t>
        </is>
      </c>
    </row>
    <row r="45">
      <c r="A45" s="3" t="inlineStr">
        <is>
          <t>Debt Instrument [Line Items]</t>
        </is>
      </c>
    </row>
    <row r="46">
      <c r="A46" s="4" t="inlineStr">
        <is>
          <t>FHLB available borrowing capacity</t>
        </is>
      </c>
      <c r="D46" s="6" t="n">
        <v>201200000</v>
      </c>
      <c r="E46" s="6" t="n">
        <v>140500000</v>
      </c>
    </row>
    <row r="47">
      <c r="A47" s="4" t="inlineStr">
        <is>
          <t>Financial Network | Certificates of Deposit</t>
        </is>
      </c>
    </row>
    <row r="48">
      <c r="A48" s="3" t="inlineStr">
        <is>
          <t>Debt Instrument [Line Items]</t>
        </is>
      </c>
    </row>
    <row r="49">
      <c r="A49" s="4" t="inlineStr">
        <is>
          <t>Maximum borrowing capacity</t>
        </is>
      </c>
      <c r="D49" s="7" t="n">
        <v>277100000</v>
      </c>
      <c r="E49" s="6" t="n">
        <v>209500000</v>
      </c>
    </row>
    <row r="50">
      <c r="A50" s="4" t="inlineStr">
        <is>
          <t>Maximum borrowing capacity, percent of assets</t>
        </is>
      </c>
      <c r="D50" s="4" t="inlineStr">
        <is>
          <t>15.00%</t>
        </is>
      </c>
    </row>
    <row r="51">
      <c r="A51" s="4" t="inlineStr">
        <is>
          <t>Pledged Loans | Federal Home Loan Bank | Line of Credit</t>
        </is>
      </c>
    </row>
    <row r="52">
      <c r="A52" s="3" t="inlineStr">
        <is>
          <t>Debt Instrument [Line Items]</t>
        </is>
      </c>
    </row>
    <row r="53">
      <c r="A53" s="4" t="inlineStr">
        <is>
          <t>FHLB maximum borrowing capacity, percent of assets</t>
        </is>
      </c>
      <c r="D53" s="4" t="inlineStr">
        <is>
          <t>25.00%</t>
        </is>
      </c>
    </row>
    <row r="54">
      <c r="A54" s="4" t="inlineStr">
        <is>
          <t>Current borrowing capacity</t>
        </is>
      </c>
      <c r="D54" s="7" t="n">
        <v>222000000</v>
      </c>
      <c r="E54" s="6" t="n">
        <v>193700000</v>
      </c>
    </row>
    <row r="55">
      <c r="A55" s="4" t="inlineStr">
        <is>
          <t>Pledged Loans | Federal Reserve Bank Of Richmond | Line of Credit</t>
        </is>
      </c>
    </row>
    <row r="56">
      <c r="A56" s="3" t="inlineStr">
        <is>
          <t>Debt Instrument [Line Items]</t>
        </is>
      </c>
    </row>
    <row r="57">
      <c r="A57" s="4" t="inlineStr">
        <is>
          <t>Current borrowing capacity</t>
        </is>
      </c>
      <c r="D57" s="6" t="n">
        <v>15600000</v>
      </c>
      <c r="E57" s="6" t="n">
        <v>12500000</v>
      </c>
    </row>
    <row r="58">
      <c r="A58" s="4" t="inlineStr">
        <is>
          <t>Collateral Pledged | Federal Home Loan Bank | Line of Credit</t>
        </is>
      </c>
    </row>
    <row r="59">
      <c r="A59" s="3" t="inlineStr">
        <is>
          <t>Debt Instrument [Line Items]</t>
        </is>
      </c>
    </row>
    <row r="60">
      <c r="A60" s="4" t="inlineStr">
        <is>
          <t>Investments at fair value</t>
        </is>
      </c>
      <c r="D60" s="7" t="n">
        <v>1200000</v>
      </c>
      <c r="E60" s="7" t="n">
        <v>1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Company's contribution, percent of eligible compensation</t>
        </is>
      </c>
      <c r="B4" s="4" t="inlineStr">
        <is>
          <t>3.00%</t>
        </is>
      </c>
    </row>
    <row r="5">
      <c r="A5" s="4" t="inlineStr">
        <is>
          <t>Company's contribution to the plan</t>
        </is>
      </c>
      <c r="B5" s="7" t="n">
        <v>879</v>
      </c>
      <c r="C5" s="7" t="n">
        <v>6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ctivity in Related Party Loan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beginning of year</t>
        </is>
      </c>
      <c r="B4" s="7" t="n">
        <v>22112</v>
      </c>
      <c r="C4" s="7" t="n">
        <v>13221</v>
      </c>
    </row>
    <row r="5">
      <c r="A5" s="4" t="inlineStr">
        <is>
          <t>Add: New loans</t>
        </is>
      </c>
      <c r="B5" s="6" t="n">
        <v>99</v>
      </c>
      <c r="C5" s="6" t="n">
        <v>14583</v>
      </c>
    </row>
    <row r="6">
      <c r="A6" s="4" t="inlineStr">
        <is>
          <t>Less: Amounts collected</t>
        </is>
      </c>
      <c r="B6" s="6" t="n">
        <v>-2936</v>
      </c>
      <c r="C6" s="6" t="n">
        <v>-5692</v>
      </c>
    </row>
    <row r="7">
      <c r="A7" s="4" t="inlineStr">
        <is>
          <t>Balance at end of year</t>
        </is>
      </c>
      <c r="B7" s="7" t="n">
        <v>19275</v>
      </c>
      <c r="C7" s="7" t="n">
        <v>221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0</t>
        </is>
      </c>
      <c r="C2" s="2" t="inlineStr">
        <is>
          <t>Dec. 31, 2019</t>
        </is>
      </c>
    </row>
    <row r="3">
      <c r="A3" s="4" t="inlineStr">
        <is>
          <t>Officers and Directors</t>
        </is>
      </c>
    </row>
    <row r="4">
      <c r="A4" s="3" t="inlineStr">
        <is>
          <t>Related Party Transaction [Line Items]</t>
        </is>
      </c>
    </row>
    <row r="5">
      <c r="A5" s="4" t="inlineStr">
        <is>
          <t>Related party deposits</t>
        </is>
      </c>
      <c r="B5" s="7" t="n">
        <v>148400</v>
      </c>
      <c r="C5" s="7" t="n">
        <v>141300</v>
      </c>
    </row>
    <row r="6">
      <c r="A6" s="4" t="inlineStr">
        <is>
          <t>Director</t>
        </is>
      </c>
    </row>
    <row r="7">
      <c r="A7" s="3" t="inlineStr">
        <is>
          <t>Related Party Transaction [Line Items]</t>
        </is>
      </c>
    </row>
    <row r="8">
      <c r="A8" s="4" t="inlineStr">
        <is>
          <t>Notes payable, related parties</t>
        </is>
      </c>
      <c r="C8" s="6" t="n">
        <v>171</v>
      </c>
    </row>
    <row r="9">
      <c r="A9" s="4" t="inlineStr">
        <is>
          <t>Director | Lease Payments</t>
        </is>
      </c>
    </row>
    <row r="10">
      <c r="A10" s="3" t="inlineStr">
        <is>
          <t>Related Party Transaction [Line Items]</t>
        </is>
      </c>
    </row>
    <row r="11">
      <c r="A11" s="4" t="inlineStr">
        <is>
          <t>Expenses from transactions with related party</t>
        </is>
      </c>
      <c r="B11" s="6" t="n">
        <v>76</v>
      </c>
      <c r="C11" s="6" t="n">
        <v>74</v>
      </c>
    </row>
    <row r="12">
      <c r="A12" s="4" t="inlineStr">
        <is>
          <t>Convertible Subordinated Notes | Director</t>
        </is>
      </c>
    </row>
    <row r="13">
      <c r="A13" s="3" t="inlineStr">
        <is>
          <t>Related Party Transaction [Line Items]</t>
        </is>
      </c>
    </row>
    <row r="14">
      <c r="A14" s="4" t="inlineStr">
        <is>
          <t>Notes payable, related parties</t>
        </is>
      </c>
      <c r="B14" s="6" t="n">
        <v>3300</v>
      </c>
      <c r="C14" s="6" t="n">
        <v>3300</v>
      </c>
    </row>
    <row r="15">
      <c r="A15" s="4" t="inlineStr">
        <is>
          <t>Church Street Capital | Director</t>
        </is>
      </c>
    </row>
    <row r="16">
      <c r="A16" s="3" t="inlineStr">
        <is>
          <t>Related Party Transaction [Line Items]</t>
        </is>
      </c>
    </row>
    <row r="17">
      <c r="A17" s="4" t="inlineStr">
        <is>
          <t>Due to subsidiaries</t>
        </is>
      </c>
      <c r="B17" s="7" t="n">
        <v>121</v>
      </c>
      <c r="C17" s="7" t="n">
        <v>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5823</v>
      </c>
      <c r="C4" s="7" t="n">
        <v>16895</v>
      </c>
    </row>
    <row r="5">
      <c r="A5" s="3" t="inlineStr">
        <is>
          <t>Adjustments to reconcile net income to net cash provided by operating activities:</t>
        </is>
      </c>
    </row>
    <row r="6">
      <c r="A6" s="4" t="inlineStr">
        <is>
          <t>Provision for loan losses</t>
        </is>
      </c>
      <c r="B6" s="6" t="n">
        <v>11242</v>
      </c>
      <c r="C6" s="6" t="n">
        <v>2791</v>
      </c>
    </row>
    <row r="7">
      <c r="A7" s="4" t="inlineStr">
        <is>
          <t>Provision for mortgage put-back reserve</t>
        </is>
      </c>
      <c r="B7" s="6" t="n">
        <v>598</v>
      </c>
      <c r="C7" s="6" t="n">
        <v>184</v>
      </c>
    </row>
    <row r="8">
      <c r="A8" s="4" t="inlineStr">
        <is>
          <t>Provision for off balance sheet credit risk</t>
        </is>
      </c>
      <c r="B8" s="6" t="n">
        <v>550</v>
      </c>
      <c r="C8" s="6" t="n">
        <v>173</v>
      </c>
    </row>
    <row r="9">
      <c r="A9" s="4" t="inlineStr">
        <is>
          <t>Net amortization on investments</t>
        </is>
      </c>
      <c r="B9" s="6" t="n">
        <v>297</v>
      </c>
      <c r="C9" s="6" t="n">
        <v>160</v>
      </c>
    </row>
    <row r="10">
      <c r="A10" s="4" t="inlineStr">
        <is>
          <t>Premises and equipment depreciation</t>
        </is>
      </c>
      <c r="B10" s="6" t="n">
        <v>844</v>
      </c>
      <c r="C10" s="6" t="n">
        <v>1113</v>
      </c>
    </row>
    <row r="11">
      <c r="A11" s="4" t="inlineStr">
        <is>
          <t>Lease asset amortization</t>
        </is>
      </c>
      <c r="B11" s="6" t="n">
        <v>1050</v>
      </c>
      <c r="C11" s="6" t="n">
        <v>1238</v>
      </c>
    </row>
    <row r="12">
      <c r="A12" s="4" t="inlineStr">
        <is>
          <t>Stock-based compensation expense</t>
        </is>
      </c>
      <c r="B12" s="6" t="n">
        <v>983</v>
      </c>
      <c r="C12" s="6" t="n">
        <v>795</v>
      </c>
    </row>
    <row r="13">
      <c r="A13" s="4" t="inlineStr">
        <is>
          <t>Director and employee compensation paid in Company stock</t>
        </is>
      </c>
      <c r="B13" s="6" t="n">
        <v>268</v>
      </c>
      <c r="C13" s="6" t="n">
        <v>301</v>
      </c>
    </row>
    <row r="14">
      <c r="A14" s="4" t="inlineStr">
        <is>
          <t>Deferred income tax benefit</t>
        </is>
      </c>
      <c r="B14" s="6" t="n">
        <v>-3170</v>
      </c>
      <c r="C14" s="6" t="n">
        <v>-839</v>
      </c>
    </row>
    <row r="15">
      <c r="A15" s="4" t="inlineStr">
        <is>
          <t>Amortization of debt issuance cost</t>
        </is>
      </c>
      <c r="B15" s="6" t="n">
        <v>139</v>
      </c>
      <c r="C15" s="6" t="n">
        <v>30</v>
      </c>
    </row>
    <row r="16">
      <c r="A16" s="4" t="inlineStr">
        <is>
          <t>Gain on sale of securities available for sale</t>
        </is>
      </c>
      <c r="B16" s="6" t="n">
        <v>-20</v>
      </c>
      <c r="C16" s="6" t="n">
        <v>-26</v>
      </c>
    </row>
    <row r="17">
      <c r="A17" s="4" t="inlineStr">
        <is>
          <t>Mortgage banking revenue</t>
        </is>
      </c>
      <c r="B17" s="6" t="n">
        <v>-40649</v>
      </c>
      <c r="C17" s="6" t="n">
        <v>-15955</v>
      </c>
    </row>
    <row r="18">
      <c r="A18" s="4" t="inlineStr">
        <is>
          <t>Proceeds from sales of loans held for sale</t>
        </is>
      </c>
      <c r="B18" s="6" t="n">
        <v>1313437</v>
      </c>
      <c r="C18" s="6" t="n">
        <v>556640</v>
      </c>
    </row>
    <row r="19">
      <c r="A19" s="4" t="inlineStr">
        <is>
          <t>Originations of loans held for sale</t>
        </is>
      </c>
      <c r="B19" s="6" t="n">
        <v>-1308912</v>
      </c>
      <c r="C19" s="6" t="n">
        <v>-593189</v>
      </c>
    </row>
    <row r="20">
      <c r="A20" s="3" t="inlineStr">
        <is>
          <t>Changes in assets and liabilities:</t>
        </is>
      </c>
    </row>
    <row r="21">
      <c r="A21" s="4" t="inlineStr">
        <is>
          <t>Accrued interest receivable</t>
        </is>
      </c>
      <c r="B21" s="6" t="n">
        <v>-3364</v>
      </c>
      <c r="C21" s="6" t="n">
        <v>-308</v>
      </c>
    </row>
    <row r="22">
      <c r="A22" s="4" t="inlineStr">
        <is>
          <t>Prepaid income taxes and taxes payable</t>
        </is>
      </c>
      <c r="B22" s="6" t="n">
        <v>0</v>
      </c>
      <c r="C22" s="6" t="n">
        <v>81</v>
      </c>
    </row>
    <row r="23">
      <c r="A23" s="4" t="inlineStr">
        <is>
          <t>Other assets</t>
        </is>
      </c>
      <c r="B23" s="6" t="n">
        <v>-438</v>
      </c>
      <c r="C23" s="6" t="n">
        <v>-418</v>
      </c>
    </row>
    <row r="24">
      <c r="A24" s="4" t="inlineStr">
        <is>
          <t>Accrued interest payable</t>
        </is>
      </c>
      <c r="B24" s="6" t="n">
        <v>-667</v>
      </c>
      <c r="C24" s="6" t="n">
        <v>236</v>
      </c>
    </row>
    <row r="25">
      <c r="A25" s="4" t="inlineStr">
        <is>
          <t>Other liabilities</t>
        </is>
      </c>
      <c r="B25" s="6" t="n">
        <v>7446</v>
      </c>
      <c r="C25" s="6" t="n">
        <v>2886</v>
      </c>
    </row>
    <row r="26">
      <c r="A26" s="4" t="inlineStr">
        <is>
          <t>Net cash provided by operating activities</t>
        </is>
      </c>
      <c r="B26" s="6" t="n">
        <v>5457</v>
      </c>
      <c r="C26" s="6" t="n">
        <v>-27212</v>
      </c>
    </row>
    <row r="27">
      <c r="A27" s="3" t="inlineStr">
        <is>
          <t>Cash flows from investing activities</t>
        </is>
      </c>
    </row>
    <row r="28">
      <c r="A28" s="4" t="inlineStr">
        <is>
          <t>Purchases of securities available for sale</t>
        </is>
      </c>
      <c r="B28" s="6" t="n">
        <v>-53926</v>
      </c>
      <c r="C28" s="6" t="n">
        <v>-38587</v>
      </c>
    </row>
    <row r="29">
      <c r="A29" s="4" t="inlineStr">
        <is>
          <t>Proceeds from maturities, calls and principal paydowns of securities available for sale</t>
        </is>
      </c>
      <c r="B29" s="6" t="n">
        <v>16045</v>
      </c>
      <c r="C29" s="6" t="n">
        <v>22119</v>
      </c>
    </row>
    <row r="30">
      <c r="A30" s="4" t="inlineStr">
        <is>
          <t>Proceeds from sale of securities available for sale</t>
        </is>
      </c>
      <c r="B30" s="6" t="n">
        <v>965</v>
      </c>
      <c r="C30" s="6" t="n">
        <v>3280</v>
      </c>
    </row>
    <row r="31">
      <c r="A31" s="4" t="inlineStr">
        <is>
          <t>Sales (purchases) of restricted investments</t>
        </is>
      </c>
      <c r="B31" s="6" t="n">
        <v>8</v>
      </c>
      <c r="C31" s="6" t="n">
        <v>-1463</v>
      </c>
    </row>
    <row r="32">
      <c r="A32" s="4" t="inlineStr">
        <is>
          <t>Net increase in SBA-PPP loans receivable</t>
        </is>
      </c>
      <c r="B32" s="6" t="n">
        <v>-201018</v>
      </c>
      <c r="C32" s="6" t="n">
        <v>0</v>
      </c>
    </row>
    <row r="33">
      <c r="A33" s="4" t="inlineStr">
        <is>
          <t>Net increase in loans receivable</t>
        </is>
      </c>
      <c r="B33" s="6" t="n">
        <v>-147319</v>
      </c>
      <c r="C33" s="6" t="n">
        <v>-173076</v>
      </c>
    </row>
    <row r="34">
      <c r="A34" s="4" t="inlineStr">
        <is>
          <t>Net purchases of premises and equipment</t>
        </is>
      </c>
      <c r="B34" s="6" t="n">
        <v>-267</v>
      </c>
      <c r="C34" s="6" t="n">
        <v>-303</v>
      </c>
    </row>
    <row r="35">
      <c r="A35" s="4" t="inlineStr">
        <is>
          <t>Proceeds from sales of foreclosed real estate</t>
        </is>
      </c>
      <c r="B35" s="6" t="n">
        <v>0</v>
      </c>
      <c r="C35" s="6" t="n">
        <v>49</v>
      </c>
    </row>
    <row r="36">
      <c r="A36" s="4" t="inlineStr">
        <is>
          <t>Net cash used in investing activities</t>
        </is>
      </c>
      <c r="B36" s="6" t="n">
        <v>-385512</v>
      </c>
      <c r="C36" s="6" t="n">
        <v>-187981</v>
      </c>
    </row>
    <row r="37">
      <c r="A37" s="3" t="inlineStr">
        <is>
          <t>Net increase (decrease) in:</t>
        </is>
      </c>
    </row>
    <row r="38">
      <c r="A38" s="4" t="inlineStr">
        <is>
          <t>Noninterest bearing deposits</t>
        </is>
      </c>
      <c r="B38" s="6" t="n">
        <v>316782</v>
      </c>
      <c r="C38" s="6" t="n">
        <v>49518</v>
      </c>
    </row>
    <row r="39">
      <c r="A39" s="4" t="inlineStr">
        <is>
          <t>Interest bearing deposits</t>
        </is>
      </c>
      <c r="B39" s="6" t="n">
        <v>109925</v>
      </c>
      <c r="C39" s="6" t="n">
        <v>220662</v>
      </c>
    </row>
    <row r="40">
      <c r="A40" s="4" t="inlineStr">
        <is>
          <t>Securities sold under agreements to repurchase</t>
        </is>
      </c>
      <c r="B40" s="6" t="n">
        <v>0</v>
      </c>
      <c r="C40" s="6" t="n">
        <v>-3332</v>
      </c>
    </row>
    <row r="41">
      <c r="A41" s="4" t="inlineStr">
        <is>
          <t>Federal funds purchased</t>
        </is>
      </c>
      <c r="B41" s="6" t="n">
        <v>0</v>
      </c>
      <c r="C41" s="6" t="n">
        <v>-2000</v>
      </c>
    </row>
    <row r="42">
      <c r="A42" s="4" t="inlineStr">
        <is>
          <t>Federal Home Loan Bank advances, net</t>
        </is>
      </c>
      <c r="B42" s="6" t="n">
        <v>-10222</v>
      </c>
      <c r="C42" s="6" t="n">
        <v>30222</v>
      </c>
    </row>
    <row r="43">
      <c r="A43" s="4" t="inlineStr">
        <is>
          <t>Other borrowed funds</t>
        </is>
      </c>
      <c r="B43" s="6" t="n">
        <v>-1546</v>
      </c>
      <c r="C43" s="6" t="n">
        <v>0</v>
      </c>
    </row>
    <row r="44">
      <c r="A44" s="4" t="inlineStr">
        <is>
          <t>Repurchase of common stock</t>
        </is>
      </c>
      <c r="B44" s="6" t="n">
        <v>-3720</v>
      </c>
      <c r="C44" s="6" t="n">
        <v>-371</v>
      </c>
    </row>
    <row r="45">
      <c r="A45" s="4" t="inlineStr">
        <is>
          <t>Proceeds from exercise of stock options</t>
        </is>
      </c>
      <c r="B45" s="6" t="n">
        <v>922</v>
      </c>
      <c r="C45" s="6" t="n">
        <v>595</v>
      </c>
    </row>
    <row r="46">
      <c r="A46" s="4" t="inlineStr">
        <is>
          <t>Net cash provided by financing activities</t>
        </is>
      </c>
      <c r="B46" s="6" t="n">
        <v>412141</v>
      </c>
      <c r="C46" s="6" t="n">
        <v>295294</v>
      </c>
    </row>
    <row r="47">
      <c r="A47" s="4" t="inlineStr">
        <is>
          <t>Net increase in cash and cash equivalents</t>
        </is>
      </c>
      <c r="B47" s="6" t="n">
        <v>32086</v>
      </c>
      <c r="C47" s="6" t="n">
        <v>80101</v>
      </c>
    </row>
    <row r="48">
      <c r="A48" s="4" t="inlineStr">
        <is>
          <t>Cash and cash equivalents, beginning of year</t>
        </is>
      </c>
      <c r="B48" s="6" t="n">
        <v>114824</v>
      </c>
      <c r="C48" s="6" t="n">
        <v>34723</v>
      </c>
    </row>
    <row r="49">
      <c r="A49" s="4" t="inlineStr">
        <is>
          <t>Cash and cash equivalents, end of year</t>
        </is>
      </c>
      <c r="B49" s="6" t="n">
        <v>146910</v>
      </c>
      <c r="C49" s="6" t="n">
        <v>114824</v>
      </c>
    </row>
    <row r="50">
      <c r="A50" s="3" t="inlineStr">
        <is>
          <t>Noncash investing and financing activities:</t>
        </is>
      </c>
    </row>
    <row r="51">
      <c r="A51" s="4" t="inlineStr">
        <is>
          <t>Loans transferred to foreclosed real estate</t>
        </is>
      </c>
      <c r="B51" s="6" t="n">
        <v>942</v>
      </c>
      <c r="C51" s="6" t="n">
        <v>2291</v>
      </c>
    </row>
    <row r="52">
      <c r="A52" s="4" t="inlineStr">
        <is>
          <t>Change in unrealized gains on investments</t>
        </is>
      </c>
      <c r="B52" s="6" t="n">
        <v>2320</v>
      </c>
      <c r="C52" s="6" t="n">
        <v>842</v>
      </c>
    </row>
    <row r="53">
      <c r="A53" s="4" t="inlineStr">
        <is>
          <t>Change in fair value of loans held for sale</t>
        </is>
      </c>
      <c r="B53" s="6" t="n">
        <v>5669</v>
      </c>
      <c r="C53" s="6" t="n">
        <v>1420</v>
      </c>
    </row>
    <row r="54">
      <c r="A54" s="4" t="inlineStr">
        <is>
          <t>Change in fair value of cash flow hedging derivative</t>
        </is>
      </c>
      <c r="B54" s="6" t="n">
        <v>0</v>
      </c>
      <c r="C54" s="6" t="n">
        <v>-5</v>
      </c>
    </row>
    <row r="55">
      <c r="A55" s="4" t="inlineStr">
        <is>
          <t>Establishment of right of use asset</t>
        </is>
      </c>
      <c r="B55" s="6" t="n">
        <v>0</v>
      </c>
      <c r="C55" s="6" t="n">
        <v>5158</v>
      </c>
    </row>
    <row r="56">
      <c r="A56" s="4" t="inlineStr">
        <is>
          <t>Establishment of lease liability</t>
        </is>
      </c>
      <c r="B56" s="6" t="n">
        <v>0</v>
      </c>
      <c r="C56" s="6" t="n">
        <v>5358</v>
      </c>
    </row>
    <row r="57">
      <c r="A57" s="3" t="inlineStr">
        <is>
          <t>Cash paid during the period for:</t>
        </is>
      </c>
    </row>
    <row r="58">
      <c r="A58" s="4" t="inlineStr">
        <is>
          <t>Taxes</t>
        </is>
      </c>
      <c r="B58" s="6" t="n">
        <v>11998</v>
      </c>
      <c r="C58" s="6" t="n">
        <v>5451</v>
      </c>
    </row>
    <row r="59">
      <c r="A59" s="4" t="inlineStr">
        <is>
          <t>Interest</t>
        </is>
      </c>
      <c r="B59" s="7" t="n">
        <v>13849</v>
      </c>
      <c r="C59" s="7" t="n">
        <v>156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7" t="n">
        <v>9489</v>
      </c>
      <c r="K4" s="7" t="n">
        <v>5151</v>
      </c>
    </row>
    <row r="5">
      <c r="A5" s="4" t="inlineStr">
        <is>
          <t>State</t>
        </is>
      </c>
      <c r="J5" s="6" t="n">
        <v>2995</v>
      </c>
      <c r="K5" s="6" t="n">
        <v>1507</v>
      </c>
    </row>
    <row r="6">
      <c r="A6" s="4" t="inlineStr">
        <is>
          <t>Total current expense</t>
        </is>
      </c>
      <c r="J6" s="6" t="n">
        <v>12484</v>
      </c>
      <c r="K6" s="6" t="n">
        <v>6658</v>
      </c>
    </row>
    <row r="7">
      <c r="A7" s="4" t="inlineStr">
        <is>
          <t>Deferred tax benefit</t>
        </is>
      </c>
      <c r="J7" s="6" t="n">
        <v>-3170</v>
      </c>
      <c r="K7" s="6" t="n">
        <v>-839</v>
      </c>
    </row>
    <row r="8">
      <c r="A8" s="4" t="inlineStr">
        <is>
          <t>Total income tax expense</t>
        </is>
      </c>
      <c r="B8" s="7" t="n">
        <v>3347</v>
      </c>
      <c r="C8" s="7" t="n">
        <v>3128</v>
      </c>
      <c r="D8" s="7" t="n">
        <v>1759</v>
      </c>
      <c r="E8" s="7" t="n">
        <v>1080</v>
      </c>
      <c r="F8" s="7" t="n">
        <v>1581</v>
      </c>
      <c r="G8" s="7" t="n">
        <v>1625</v>
      </c>
      <c r="H8" s="7" t="n">
        <v>1548</v>
      </c>
      <c r="I8" s="7" t="n">
        <v>1066</v>
      </c>
      <c r="J8" s="7" t="n">
        <v>9314</v>
      </c>
      <c r="K8" s="7" t="n">
        <v>5819</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Components of Net Deferred Tax Asset (Details) - USD ($)</t>
        </is>
      </c>
      <c r="B1" s="2" t="inlineStr">
        <is>
          <t>Dec. 31, 2020</t>
        </is>
      </c>
      <c r="C1" s="2" t="inlineStr">
        <is>
          <t>Dec. 31, 2019</t>
        </is>
      </c>
    </row>
    <row r="2">
      <c r="A2" s="3" t="inlineStr">
        <is>
          <t>Deferred tax assets:</t>
        </is>
      </c>
    </row>
    <row r="3">
      <c r="A3" s="4" t="inlineStr">
        <is>
          <t>Allowance for loan and credit losses</t>
        </is>
      </c>
      <c r="B3" s="7" t="n">
        <v>6666000</v>
      </c>
      <c r="C3" s="7" t="n">
        <v>3977000</v>
      </c>
    </row>
    <row r="4">
      <c r="A4" s="4" t="inlineStr">
        <is>
          <t>Reserve for recourse on mortgage loans sold</t>
        </is>
      </c>
      <c r="B4" s="6" t="n">
        <v>308000</v>
      </c>
      <c r="C4" s="6" t="n">
        <v>158000</v>
      </c>
    </row>
    <row r="5">
      <c r="A5" s="4" t="inlineStr">
        <is>
          <t>Nonaccrual interest</t>
        </is>
      </c>
      <c r="B5" s="6" t="n">
        <v>18000</v>
      </c>
      <c r="C5" s="6" t="n">
        <v>19000</v>
      </c>
    </row>
    <row r="6">
      <c r="A6" s="4" t="inlineStr">
        <is>
          <t>Foreclosed real estate write-downs</t>
        </is>
      </c>
      <c r="B6" s="6" t="n">
        <v>22000</v>
      </c>
      <c r="C6" s="6" t="n">
        <v>3000</v>
      </c>
    </row>
    <row r="7">
      <c r="A7" s="4" t="inlineStr">
        <is>
          <t>Stock-based compensation</t>
        </is>
      </c>
      <c r="B7" s="6" t="n">
        <v>276000</v>
      </c>
      <c r="C7" s="6" t="n">
        <v>251000</v>
      </c>
    </row>
    <row r="8">
      <c r="A8" s="4" t="inlineStr">
        <is>
          <t>Long-term incentive program</t>
        </is>
      </c>
      <c r="B8" s="6" t="n">
        <v>302000</v>
      </c>
      <c r="C8" s="6" t="n">
        <v>266000</v>
      </c>
    </row>
    <row r="9">
      <c r="A9" s="4" t="inlineStr">
        <is>
          <t>Core deposit intangible</t>
        </is>
      </c>
      <c r="B9" s="6" t="n">
        <v>17000</v>
      </c>
      <c r="C9" s="6" t="n">
        <v>21000</v>
      </c>
    </row>
    <row r="10">
      <c r="A10" s="4" t="inlineStr">
        <is>
          <t>Unrealized loss on investment securities available for sale</t>
        </is>
      </c>
      <c r="B10" s="6" t="n">
        <v>87000</v>
      </c>
      <c r="C10" s="6" t="n">
        <v>0</v>
      </c>
    </row>
    <row r="11">
      <c r="A11" s="4" t="inlineStr">
        <is>
          <t>Net operating loss carryforward</t>
        </is>
      </c>
      <c r="B11" s="6" t="n">
        <v>123000</v>
      </c>
      <c r="C11" s="6" t="n">
        <v>178000</v>
      </c>
    </row>
    <row r="12">
      <c r="A12" s="4" t="inlineStr">
        <is>
          <t>Deferred tax assets, gross</t>
        </is>
      </c>
      <c r="B12" s="6" t="n">
        <v>7819000</v>
      </c>
      <c r="C12" s="6" t="n">
        <v>4873000</v>
      </c>
    </row>
    <row r="13">
      <c r="A13" s="3" t="inlineStr">
        <is>
          <t>Deferred tax liabilities:</t>
        </is>
      </c>
    </row>
    <row r="14">
      <c r="A14" s="4" t="inlineStr">
        <is>
          <t>Unrealized gains on investment securities available for sale</t>
        </is>
      </c>
      <c r="B14" s="6" t="n">
        <v>620000</v>
      </c>
      <c r="C14" s="6" t="n">
        <v>5000</v>
      </c>
    </row>
    <row r="15">
      <c r="A15" s="4" t="inlineStr">
        <is>
          <t>Unrealized gain on loans held for sale</t>
        </is>
      </c>
      <c r="B15" s="6" t="n">
        <v>67000</v>
      </c>
      <c r="C15" s="6" t="n">
        <v>72000</v>
      </c>
    </row>
    <row r="16">
      <c r="A16" s="4" t="inlineStr">
        <is>
          <t>Accumulated depreciation</t>
        </is>
      </c>
      <c r="B16" s="6" t="n">
        <v>190000</v>
      </c>
      <c r="C16" s="6" t="n">
        <v>355000</v>
      </c>
    </row>
    <row r="17">
      <c r="A17" s="4" t="inlineStr">
        <is>
          <t>Deferred casualty gain</t>
        </is>
      </c>
      <c r="B17" s="6" t="n">
        <v>1000</v>
      </c>
      <c r="C17" s="6" t="n">
        <v>1000</v>
      </c>
    </row>
    <row r="18">
      <c r="A18" s="4" t="inlineStr">
        <is>
          <t>Deferred tax liabilities, gross</t>
        </is>
      </c>
      <c r="B18" s="6" t="n">
        <v>878000</v>
      </c>
      <c r="C18" s="6" t="n">
        <v>433000</v>
      </c>
    </row>
    <row r="19">
      <c r="A19" s="4" t="inlineStr">
        <is>
          <t>Net deferred tax asset before valuation allowance</t>
        </is>
      </c>
      <c r="B19" s="6" t="n">
        <v>6941000</v>
      </c>
      <c r="C19" s="6" t="n">
        <v>4440000</v>
      </c>
    </row>
    <row r="20">
      <c r="A20" s="4" t="inlineStr">
        <is>
          <t>Less: Valuation allowance</t>
        </is>
      </c>
      <c r="B20" s="6" t="n">
        <v>123000</v>
      </c>
      <c r="C20" s="6" t="n">
        <v>177000</v>
      </c>
    </row>
    <row r="21">
      <c r="A21" s="4" t="inlineStr">
        <is>
          <t>Net deferred tax asset</t>
        </is>
      </c>
      <c r="B21" s="7" t="n">
        <v>6818000</v>
      </c>
      <c r="C21" s="7" t="n">
        <v>426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Tax Rate to the Effective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income tax benefit</t>
        </is>
      </c>
      <c r="B5" s="4" t="inlineStr">
        <is>
          <t>5.40%</t>
        </is>
      </c>
      <c r="C5" s="4" t="inlineStr">
        <is>
          <t>6.02%</t>
        </is>
      </c>
    </row>
    <row r="6">
      <c r="A6" s="4" t="inlineStr">
        <is>
          <t>Nondeductible expenses</t>
        </is>
      </c>
      <c r="B6" s="4" t="inlineStr">
        <is>
          <t>0.49%</t>
        </is>
      </c>
      <c r="C6" s="4" t="inlineStr">
        <is>
          <t>0.73%</t>
        </is>
      </c>
    </row>
    <row r="7">
      <c r="A7" s="4" t="inlineStr">
        <is>
          <t>Tax exempt income</t>
        </is>
      </c>
      <c r="B7" s="4" t="inlineStr">
        <is>
          <t>(0.01%)</t>
        </is>
      </c>
      <c r="C7" s="4" t="inlineStr">
        <is>
          <t>(0.03%)</t>
        </is>
      </c>
    </row>
    <row r="8">
      <c r="A8" s="4" t="inlineStr">
        <is>
          <t>Other</t>
        </is>
      </c>
      <c r="B8" s="4" t="inlineStr">
        <is>
          <t>(0.37%)</t>
        </is>
      </c>
      <c r="C8" s="4" t="inlineStr">
        <is>
          <t>(2.10%)</t>
        </is>
      </c>
    </row>
    <row r="9">
      <c r="A9" s="4" t="inlineStr">
        <is>
          <t>Effective Tax Rate</t>
        </is>
      </c>
      <c r="B9" s="4" t="inlineStr">
        <is>
          <t>26.51%</t>
        </is>
      </c>
      <c r="C9" s="4" t="inlineStr">
        <is>
          <t>25.62%</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Standards (Details) $ in Thousands</t>
        </is>
      </c>
      <c r="B1" s="2" t="inlineStr">
        <is>
          <t>Dec. 31, 2020USD ($)</t>
        </is>
      </c>
      <c r="C1" s="2" t="inlineStr">
        <is>
          <t>Dec. 31, 2019USD ($)</t>
        </is>
      </c>
    </row>
    <row r="2">
      <c r="A2" s="3" t="inlineStr">
        <is>
          <t>Tier 1 leverage ratio (to average assets)</t>
        </is>
      </c>
    </row>
    <row r="3">
      <c r="A3" s="4" t="inlineStr">
        <is>
          <t>Tier One Leverage Capital</t>
        </is>
      </c>
      <c r="B3" s="7" t="n">
        <v>159656</v>
      </c>
      <c r="C3" s="7" t="n">
        <v>135380</v>
      </c>
    </row>
    <row r="4">
      <c r="A4" s="4" t="inlineStr">
        <is>
          <t>Tier One Leverage Capital to Average Assets</t>
        </is>
      </c>
      <c r="B4" s="10" t="n">
        <v>0.0878</v>
      </c>
      <c r="C4" s="10" t="n">
        <v>0.09959999999999999</v>
      </c>
    </row>
    <row r="5">
      <c r="A5" s="4" t="inlineStr">
        <is>
          <t>Tier One Leverage Capital Required for Capital Adequacy</t>
        </is>
      </c>
      <c r="B5" s="7" t="n">
        <v>72770</v>
      </c>
      <c r="C5" s="7" t="n">
        <v>54397</v>
      </c>
    </row>
    <row r="6">
      <c r="A6" s="4" t="inlineStr">
        <is>
          <t>Tier One Leverage Capital Required for Capital Adequacy to Average Assets</t>
        </is>
      </c>
      <c r="B6" s="10" t="n">
        <v>0.04</v>
      </c>
      <c r="C6" s="10" t="n">
        <v>0.04</v>
      </c>
    </row>
    <row r="7">
      <c r="A7" s="4" t="inlineStr">
        <is>
          <t>Tier One Leverage Capital Full Phase In Of Base III</t>
        </is>
      </c>
      <c r="B7" s="7" t="n">
        <v>90962</v>
      </c>
      <c r="C7" s="7" t="n">
        <v>67996</v>
      </c>
    </row>
    <row r="8">
      <c r="A8" s="4" t="inlineStr">
        <is>
          <t>Tier One Leverage Capital Full Phase In Of Base III To Average Assets</t>
        </is>
      </c>
      <c r="B8" s="4" t="inlineStr">
        <is>
          <t>5.00%</t>
        </is>
      </c>
      <c r="C8" s="4" t="inlineStr">
        <is>
          <t>5.00%</t>
        </is>
      </c>
    </row>
    <row r="9">
      <c r="A9" s="3" t="inlineStr">
        <is>
          <t>Tier 1 capital (to risk-weighted assets)</t>
        </is>
      </c>
    </row>
    <row r="10">
      <c r="A10" s="4" t="inlineStr">
        <is>
          <t>Tier One Risk Based Capital</t>
        </is>
      </c>
      <c r="B10" s="7" t="n">
        <v>159656</v>
      </c>
      <c r="C10" s="7" t="n">
        <v>135380</v>
      </c>
    </row>
    <row r="11">
      <c r="A11" s="4" t="inlineStr">
        <is>
          <t>Tier One Risk Based Capital to Risk Weighted Assets</t>
        </is>
      </c>
      <c r="B11" s="10" t="n">
        <v>0.131</v>
      </c>
      <c r="C11" s="10" t="n">
        <v>0.1231</v>
      </c>
    </row>
    <row r="12">
      <c r="A12" s="4" t="inlineStr">
        <is>
          <t>Tier One Risk Based Capital Required for Capital Adequacy</t>
        </is>
      </c>
      <c r="B12" s="7" t="n">
        <v>73100</v>
      </c>
      <c r="C12" s="7" t="n">
        <v>66011</v>
      </c>
    </row>
    <row r="13">
      <c r="A13" s="4" t="inlineStr">
        <is>
          <t>Tier One Risk Based Capital Required for Capital Adequacy to Risk Weighted Assets</t>
        </is>
      </c>
      <c r="B13" s="10" t="n">
        <v>0.06</v>
      </c>
      <c r="C13" s="10" t="n">
        <v>0.06</v>
      </c>
    </row>
    <row r="14">
      <c r="A14" s="4" t="inlineStr">
        <is>
          <t>Tier One Risk Based Capital Full Phase In Of Base III</t>
        </is>
      </c>
      <c r="B14" s="7" t="n">
        <v>97467</v>
      </c>
      <c r="C14" s="7" t="n">
        <v>88015</v>
      </c>
    </row>
    <row r="15">
      <c r="A15" s="4" t="inlineStr">
        <is>
          <t>Tier One Risk Based Capital Full Phase In Of Base III To Risk Weighted Assets</t>
        </is>
      </c>
      <c r="B15" s="4" t="inlineStr">
        <is>
          <t>8.00%</t>
        </is>
      </c>
      <c r="C15" s="4" t="inlineStr">
        <is>
          <t>8.00%</t>
        </is>
      </c>
    </row>
    <row r="16">
      <c r="A16" s="3" t="inlineStr">
        <is>
          <t>Common equity tier 1 capital ratio (to risk-weighted assets)</t>
        </is>
      </c>
    </row>
    <row r="17">
      <c r="A17" s="4" t="inlineStr">
        <is>
          <t>Common Equity Tier One Capital</t>
        </is>
      </c>
      <c r="B17" s="7" t="n">
        <v>157594</v>
      </c>
      <c r="C17" s="7" t="n">
        <v>133318</v>
      </c>
    </row>
    <row r="18">
      <c r="A18" s="4" t="inlineStr">
        <is>
          <t>Common Equity Tier One Capital Ratio</t>
        </is>
      </c>
      <c r="B18" s="10" t="n">
        <v>0.1294</v>
      </c>
      <c r="C18" s="10" t="n">
        <v>0.1212</v>
      </c>
    </row>
    <row r="19">
      <c r="A19" s="4" t="inlineStr">
        <is>
          <t>Common Equity Tier One Capital Required for Capital Adequacy</t>
        </is>
      </c>
      <c r="B19" s="7" t="n">
        <v>54825</v>
      </c>
      <c r="C19" s="7" t="n">
        <v>49508</v>
      </c>
    </row>
    <row r="20">
      <c r="A20" s="4" t="inlineStr">
        <is>
          <t>Common Equity Tier One Capital Required For Capital Adequacy To Risk Weighted Assets</t>
        </is>
      </c>
      <c r="B20" s="4" t="inlineStr">
        <is>
          <t>4.50%</t>
        </is>
      </c>
      <c r="C20" s="4" t="inlineStr">
        <is>
          <t>4.50%</t>
        </is>
      </c>
    </row>
    <row r="21">
      <c r="A21" s="4" t="inlineStr">
        <is>
          <t>Common Equity Tier One Capital Full Phase In Of Base III</t>
        </is>
      </c>
      <c r="B21" s="7" t="n">
        <v>79192</v>
      </c>
      <c r="C21" s="7" t="n">
        <v>71512</v>
      </c>
    </row>
    <row r="22">
      <c r="A22" s="4" t="inlineStr">
        <is>
          <t>Common Equity Tier One Capital Full PHase In Of Base III To Risk Weighted Assets</t>
        </is>
      </c>
      <c r="B22" s="4" t="inlineStr">
        <is>
          <t>6.50%</t>
        </is>
      </c>
      <c r="C22" s="4" t="inlineStr">
        <is>
          <t>6.50%</t>
        </is>
      </c>
    </row>
    <row r="23">
      <c r="A23" s="3" t="inlineStr">
        <is>
          <t>Total capital ratio (to risk-weighted assets)</t>
        </is>
      </c>
    </row>
    <row r="24">
      <c r="A24" s="4" t="inlineStr">
        <is>
          <t>Capital</t>
        </is>
      </c>
      <c r="B24" s="7" t="n">
        <v>185008</v>
      </c>
      <c r="C24" s="7" t="n">
        <v>149142</v>
      </c>
    </row>
    <row r="25">
      <c r="A25" s="4" t="inlineStr">
        <is>
          <t>Capital to Risk Weighted Assets</t>
        </is>
      </c>
      <c r="B25" s="10" t="n">
        <v>0.1519</v>
      </c>
      <c r="C25" s="10" t="n">
        <v>0.1356</v>
      </c>
    </row>
    <row r="26">
      <c r="A26" s="4" t="inlineStr">
        <is>
          <t>Capital Required for Capital Adequacy</t>
        </is>
      </c>
      <c r="B26" s="7" t="n">
        <v>97467</v>
      </c>
      <c r="C26" s="7" t="n">
        <v>88015</v>
      </c>
    </row>
    <row r="27">
      <c r="A27" s="4" t="inlineStr">
        <is>
          <t>Capital Required for Capital Adequacy to Risk Weighted Assets</t>
        </is>
      </c>
      <c r="B27" s="10" t="n">
        <v>0.08</v>
      </c>
      <c r="C27" s="10" t="n">
        <v>0.08</v>
      </c>
    </row>
    <row r="28">
      <c r="A28" s="4" t="inlineStr">
        <is>
          <t>Capital Full Phase In Of Base III</t>
        </is>
      </c>
      <c r="B28" s="7" t="n">
        <v>121834</v>
      </c>
      <c r="C28" s="7" t="n">
        <v>110018</v>
      </c>
    </row>
    <row r="29">
      <c r="A29" s="4" t="inlineStr">
        <is>
          <t>Capital Full Phase In Of Base III To Risk Weighted Assets</t>
        </is>
      </c>
      <c r="B29" s="4" t="inlineStr">
        <is>
          <t>10.00%</t>
        </is>
      </c>
      <c r="C29" s="4" t="inlineStr">
        <is>
          <t>10.00%</t>
        </is>
      </c>
    </row>
    <row r="30">
      <c r="A30" s="4" t="inlineStr">
        <is>
          <t>The Bank</t>
        </is>
      </c>
    </row>
    <row r="31">
      <c r="A31" s="3" t="inlineStr">
        <is>
          <t>Tier 1 leverage ratio (to average assets)</t>
        </is>
      </c>
    </row>
    <row r="32">
      <c r="A32" s="4" t="inlineStr">
        <is>
          <t>Tier One Leverage Capital</t>
        </is>
      </c>
      <c r="B32" s="7" t="n">
        <v>135527</v>
      </c>
      <c r="C32" s="7" t="n">
        <v>114613</v>
      </c>
    </row>
    <row r="33">
      <c r="A33" s="4" t="inlineStr">
        <is>
          <t>Tier One Leverage Capital to Average Assets</t>
        </is>
      </c>
      <c r="B33" s="10" t="n">
        <v>0.07439999999999999</v>
      </c>
      <c r="C33" s="10" t="n">
        <v>0.08649999999999999</v>
      </c>
    </row>
    <row r="34">
      <c r="A34" s="4" t="inlineStr">
        <is>
          <t>Tier One Leverage Capital Required for Capital Adequacy</t>
        </is>
      </c>
      <c r="B34" s="7" t="n">
        <v>72770</v>
      </c>
      <c r="C34" s="7" t="n">
        <v>53005</v>
      </c>
    </row>
    <row r="35">
      <c r="A35" s="4" t="inlineStr">
        <is>
          <t>Tier One Leverage Capital Required for Capital Adequacy to Average Assets</t>
        </is>
      </c>
      <c r="B35" s="10" t="n">
        <v>0.04</v>
      </c>
      <c r="C35" s="10" t="n">
        <v>0.04</v>
      </c>
    </row>
    <row r="36">
      <c r="A36" s="4" t="inlineStr">
        <is>
          <t>Tier One Leverage Capital Required to be Well Capitalized</t>
        </is>
      </c>
      <c r="B36" s="7" t="n">
        <v>90962</v>
      </c>
      <c r="C36" s="7" t="n">
        <v>66256</v>
      </c>
    </row>
    <row r="37">
      <c r="A37" s="4" t="inlineStr">
        <is>
          <t>Tier One Leverage Capital Required to be Well Capitalized to Average Assets</t>
        </is>
      </c>
      <c r="B37" s="10" t="n">
        <v>0.05</v>
      </c>
      <c r="C37" s="10" t="n">
        <v>0.05</v>
      </c>
    </row>
    <row r="38">
      <c r="A38" s="4" t="inlineStr">
        <is>
          <t>Tier One Leverage Capital Full Phase In Of Base III</t>
        </is>
      </c>
      <c r="B38" s="7" t="n">
        <v>90962</v>
      </c>
      <c r="C38" s="7" t="n">
        <v>66256</v>
      </c>
    </row>
    <row r="39">
      <c r="A39" s="4" t="inlineStr">
        <is>
          <t>Tier One Leverage Capital Full Phase In Of Base III To Average Assets</t>
        </is>
      </c>
      <c r="B39" s="4" t="inlineStr">
        <is>
          <t>5.00%</t>
        </is>
      </c>
      <c r="C39" s="4" t="inlineStr">
        <is>
          <t>5.00%</t>
        </is>
      </c>
    </row>
    <row r="40">
      <c r="A40" s="3" t="inlineStr">
        <is>
          <t>Tier 1 capital (to risk-weighted assets)</t>
        </is>
      </c>
    </row>
    <row r="41">
      <c r="A41" s="4" t="inlineStr">
        <is>
          <t>Tier One Risk Based Capital</t>
        </is>
      </c>
      <c r="B41" s="7" t="n">
        <v>135527</v>
      </c>
      <c r="C41" s="7" t="n">
        <v>114613</v>
      </c>
    </row>
    <row r="42">
      <c r="A42" s="4" t="inlineStr">
        <is>
          <t>Tier One Risk Based Capital to Risk Weighted Assets</t>
        </is>
      </c>
      <c r="B42" s="10" t="n">
        <v>0.1206</v>
      </c>
      <c r="C42" s="10" t="n">
        <v>0.1073</v>
      </c>
    </row>
    <row r="43">
      <c r="A43" s="4" t="inlineStr">
        <is>
          <t>Tier One Risk Based Capital Required for Capital Adequacy</t>
        </is>
      </c>
      <c r="B43" s="7" t="n">
        <v>71731</v>
      </c>
      <c r="C43" s="7" t="n">
        <v>64093</v>
      </c>
    </row>
    <row r="44">
      <c r="A44" s="4" t="inlineStr">
        <is>
          <t>Tier One Risk Based Capital Required for Capital Adequacy to Risk Weighted Assets</t>
        </is>
      </c>
      <c r="B44" s="10" t="n">
        <v>0.06</v>
      </c>
      <c r="C44" s="10" t="n">
        <v>0.06</v>
      </c>
    </row>
    <row r="45">
      <c r="A45" s="4" t="inlineStr">
        <is>
          <t>Tier One Risk Based Capital Required to be Well Capitalized</t>
        </is>
      </c>
      <c r="B45" s="7" t="n">
        <v>95642</v>
      </c>
      <c r="C45" s="7" t="n">
        <v>85458</v>
      </c>
    </row>
    <row r="46">
      <c r="A46" s="4" t="inlineStr">
        <is>
          <t>Tier One Risk Based Capital Required to be Well Capitalized to Risk Weighted Assets</t>
        </is>
      </c>
      <c r="B46" s="10" t="n">
        <v>0.08</v>
      </c>
      <c r="C46" s="10" t="n">
        <v>0.08</v>
      </c>
    </row>
    <row r="47">
      <c r="A47" s="4" t="inlineStr">
        <is>
          <t>Tier One Risk Based Capital Full Phase In Of Base III</t>
        </is>
      </c>
      <c r="B47" s="7" t="n">
        <v>95642</v>
      </c>
      <c r="C47" s="7" t="n">
        <v>85458</v>
      </c>
    </row>
    <row r="48">
      <c r="A48" s="4" t="inlineStr">
        <is>
          <t>Tier One Risk Based Capital Full Phase In Of Base III To Risk Weighted Assets</t>
        </is>
      </c>
      <c r="B48" s="4" t="inlineStr">
        <is>
          <t>8.00%</t>
        </is>
      </c>
      <c r="C48" s="4" t="inlineStr">
        <is>
          <t>8.00%</t>
        </is>
      </c>
    </row>
    <row r="49">
      <c r="A49" s="3" t="inlineStr">
        <is>
          <t>Common equity tier 1 capital ratio (to risk-weighted assets)</t>
        </is>
      </c>
    </row>
    <row r="50">
      <c r="A50" s="4" t="inlineStr">
        <is>
          <t>Common Equity Tier One Capital</t>
        </is>
      </c>
      <c r="B50" s="7" t="n">
        <v>135527</v>
      </c>
      <c r="C50" s="7" t="n">
        <v>114613</v>
      </c>
    </row>
    <row r="51">
      <c r="A51" s="4" t="inlineStr">
        <is>
          <t>Common Equity Tier One Capital Ratio</t>
        </is>
      </c>
      <c r="B51" s="10" t="n">
        <v>0.1206</v>
      </c>
      <c r="C51" s="10" t="n">
        <v>0.1073</v>
      </c>
    </row>
    <row r="52">
      <c r="A52" s="4" t="inlineStr">
        <is>
          <t>Common Equity Tier One Capital Required for Capital Adequacy</t>
        </is>
      </c>
      <c r="B52" s="7" t="n">
        <v>53798</v>
      </c>
      <c r="C52" s="7" t="n">
        <v>48070</v>
      </c>
    </row>
    <row r="53">
      <c r="A53" s="4" t="inlineStr">
        <is>
          <t>Common Equity Tier One Capital Required For Capital Adequacy To Risk Weighted Assets</t>
        </is>
      </c>
      <c r="B53" s="4" t="inlineStr">
        <is>
          <t>4.50%</t>
        </is>
      </c>
      <c r="C53" s="4" t="inlineStr">
        <is>
          <t>4.50%</t>
        </is>
      </c>
    </row>
    <row r="54">
      <c r="A54" s="4" t="inlineStr">
        <is>
          <t>Common Equity Tier One Capital Required to be Well-Capitalized</t>
        </is>
      </c>
      <c r="B54" s="7" t="n">
        <v>77709</v>
      </c>
      <c r="C54" s="7" t="n">
        <v>69435</v>
      </c>
    </row>
    <row r="55">
      <c r="A55" s="4" t="inlineStr">
        <is>
          <t>Common Equity Tier One Capital To Be Well Capitalized To Risk Weighted Assets</t>
        </is>
      </c>
      <c r="B55" s="4" t="inlineStr">
        <is>
          <t>6.50%</t>
        </is>
      </c>
      <c r="C55" s="4" t="inlineStr">
        <is>
          <t>6.50%</t>
        </is>
      </c>
    </row>
    <row r="56">
      <c r="A56" s="4" t="inlineStr">
        <is>
          <t>Common Equity Tier One Capital Full Phase In Of Base III</t>
        </is>
      </c>
      <c r="B56" s="7" t="n">
        <v>77709</v>
      </c>
      <c r="C56" s="7" t="n">
        <v>69435</v>
      </c>
    </row>
    <row r="57">
      <c r="A57" s="4" t="inlineStr">
        <is>
          <t>Common Equity Tier One Capital Full PHase In Of Base III To Risk Weighted Assets</t>
        </is>
      </c>
      <c r="B57" s="4" t="inlineStr">
        <is>
          <t>6.50%</t>
        </is>
      </c>
      <c r="C57" s="4" t="inlineStr">
        <is>
          <t>6.50%</t>
        </is>
      </c>
    </row>
    <row r="58">
      <c r="A58" s="3" t="inlineStr">
        <is>
          <t>Total capital ratio (to risk-weighted assets)</t>
        </is>
      </c>
    </row>
    <row r="59">
      <c r="A59" s="4" t="inlineStr">
        <is>
          <t>Capital</t>
        </is>
      </c>
      <c r="B59" s="7" t="n">
        <v>150593</v>
      </c>
      <c r="C59" s="7" t="n">
        <v>127976</v>
      </c>
    </row>
    <row r="60">
      <c r="A60" s="4" t="inlineStr">
        <is>
          <t>Capital to Risk Weighted Assets</t>
        </is>
      </c>
      <c r="B60" s="10" t="n">
        <v>0.134</v>
      </c>
      <c r="C60" s="10" t="n">
        <v>0.1198</v>
      </c>
    </row>
    <row r="61">
      <c r="A61" s="4" t="inlineStr">
        <is>
          <t>Capital Required for Capital Adequacy</t>
        </is>
      </c>
      <c r="B61" s="7" t="n">
        <v>95642</v>
      </c>
      <c r="C61" s="7" t="n">
        <v>85458</v>
      </c>
    </row>
    <row r="62">
      <c r="A62" s="4" t="inlineStr">
        <is>
          <t>Capital Required for Capital Adequacy to Risk Weighted Assets</t>
        </is>
      </c>
      <c r="B62" s="10" t="n">
        <v>0.08</v>
      </c>
      <c r="C62" s="10" t="n">
        <v>0.08</v>
      </c>
    </row>
    <row r="63">
      <c r="A63" s="4" t="inlineStr">
        <is>
          <t>Capital Required to be Well Capitalized</t>
        </is>
      </c>
      <c r="B63" s="7" t="n">
        <v>119552</v>
      </c>
      <c r="C63" s="7" t="n">
        <v>106822</v>
      </c>
    </row>
    <row r="64">
      <c r="A64" s="4" t="inlineStr">
        <is>
          <t>Capital Required to be Well Capitalized to Risk Weighted Assets</t>
        </is>
      </c>
      <c r="B64" s="10" t="n">
        <v>0.1</v>
      </c>
      <c r="C64" s="10" t="n">
        <v>0.1</v>
      </c>
    </row>
    <row r="65">
      <c r="A65" s="4" t="inlineStr">
        <is>
          <t>Capital Full Phase In Of Base III</t>
        </is>
      </c>
      <c r="B65" s="7" t="n">
        <v>119552</v>
      </c>
      <c r="C65" s="7" t="n">
        <v>106822</v>
      </c>
    </row>
    <row r="66">
      <c r="A66" s="4" t="inlineStr">
        <is>
          <t>Capital Full Phase In Of Base III To Risk Weighted Assets</t>
        </is>
      </c>
      <c r="B66" s="4" t="inlineStr">
        <is>
          <t>10.00%</t>
        </is>
      </c>
      <c r="C66"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Stock-Based Compensation - Additional Information (Details) $ / shares in Units, $ in Thousands</t>
        </is>
      </c>
      <c r="B1" s="2" t="inlineStr">
        <is>
          <t>12 Months Ended</t>
        </is>
      </c>
    </row>
    <row r="2">
      <c r="B2" s="2" t="inlineStr">
        <is>
          <t>Dec. 31, 2020USD ($)plan$ / sharesshares</t>
        </is>
      </c>
      <c r="C2" s="2" t="inlineStr">
        <is>
          <t>Dec. 31, 2019USD ($)$ / shares</t>
        </is>
      </c>
    </row>
    <row r="3">
      <c r="A3" s="3" t="inlineStr">
        <is>
          <t>Share-based Compensation Arrangement by Share-based Payment Award [Line Items]</t>
        </is>
      </c>
    </row>
    <row r="4">
      <c r="A4" s="4" t="inlineStr">
        <is>
          <t>Share-based compensation expense</t>
        </is>
      </c>
      <c r="B4" s="7" t="n">
        <v>1000</v>
      </c>
      <c r="C4" s="7" t="n">
        <v>858</v>
      </c>
    </row>
    <row r="5">
      <c r="A5" s="4" t="inlineStr">
        <is>
          <t>Weighted average grant date fair value (in dollars per share) | $ / shares</t>
        </is>
      </c>
      <c r="B5" s="8" t="n">
        <v>7.37</v>
      </c>
      <c r="C5" s="8" t="n">
        <v>4.3</v>
      </c>
    </row>
    <row r="6">
      <c r="A6" s="4" t="inlineStr">
        <is>
          <t>Stock Options</t>
        </is>
      </c>
    </row>
    <row r="7">
      <c r="A7" s="3" t="inlineStr">
        <is>
          <t>Share-based Compensation Arrangement by Share-based Payment Award [Line Items]</t>
        </is>
      </c>
    </row>
    <row r="8">
      <c r="A8" s="4" t="inlineStr">
        <is>
          <t>Number of incentive compensation plans | plan</t>
        </is>
      </c>
      <c r="B8" s="6" t="n">
        <v>2</v>
      </c>
    </row>
    <row r="9">
      <c r="A9" s="4" t="inlineStr">
        <is>
          <t>Number of shares authorized (in shares) | shares</t>
        </is>
      </c>
      <c r="B9" s="6" t="n">
        <v>1120000</v>
      </c>
    </row>
    <row r="10">
      <c r="A10" s="4" t="inlineStr">
        <is>
          <t>Number of shares available for grant (in shares) | shares</t>
        </is>
      </c>
      <c r="B10" s="6" t="n">
        <v>144049</v>
      </c>
    </row>
    <row r="11">
      <c r="A11" s="4" t="inlineStr">
        <is>
          <t>Award vesting period</t>
        </is>
      </c>
      <c r="B11" s="4" t="inlineStr">
        <is>
          <t>4 years</t>
        </is>
      </c>
    </row>
    <row r="12">
      <c r="A12" s="4" t="inlineStr">
        <is>
          <t>Awards exercisable each anniversary of grant date, percent</t>
        </is>
      </c>
      <c r="B12" s="4" t="inlineStr">
        <is>
          <t>25.00%</t>
        </is>
      </c>
    </row>
    <row r="13">
      <c r="A13" s="4" t="inlineStr">
        <is>
          <t>Unrecognized compensation expense period for recognition</t>
        </is>
      </c>
      <c r="B13" s="4" t="inlineStr">
        <is>
          <t>5 years</t>
        </is>
      </c>
    </row>
    <row r="14">
      <c r="A14" s="4" t="inlineStr">
        <is>
          <t>Unrecognized compensation expense</t>
        </is>
      </c>
      <c r="B14" s="7" t="n">
        <v>800</v>
      </c>
      <c r="C14" s="7" t="n">
        <v>1700</v>
      </c>
    </row>
    <row r="15">
      <c r="A15" s="4" t="inlineStr">
        <is>
          <t>Exercises in period, intrinsic value</t>
        </is>
      </c>
      <c r="B15" s="6" t="n">
        <v>900</v>
      </c>
      <c r="C15" s="6" t="n">
        <v>1800</v>
      </c>
    </row>
    <row r="16">
      <c r="A16" s="4" t="inlineStr">
        <is>
          <t>Restricted Stock</t>
        </is>
      </c>
    </row>
    <row r="17">
      <c r="A17" s="3" t="inlineStr">
        <is>
          <t>Share-based Compensation Arrangement by Share-based Payment Award [Line Items]</t>
        </is>
      </c>
    </row>
    <row r="18">
      <c r="A18" s="4" t="inlineStr">
        <is>
          <t>Unrecognized compensation expense (awards other than options)</t>
        </is>
      </c>
      <c r="B18" s="7" t="n">
        <v>121</v>
      </c>
      <c r="C18" s="7" t="n">
        <v>1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Outstanding (Detail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beginning of year (in shares)</t>
        </is>
      </c>
      <c r="B4" s="6" t="n">
        <v>1308047</v>
      </c>
      <c r="C4" s="6" t="n">
        <v>1431860</v>
      </c>
    </row>
    <row r="5">
      <c r="A5" s="4" t="inlineStr">
        <is>
          <t>Add: Granted (in shares)</t>
        </is>
      </c>
      <c r="B5" s="6" t="n">
        <v>205100</v>
      </c>
      <c r="C5" s="6" t="n">
        <v>249300</v>
      </c>
    </row>
    <row r="6">
      <c r="A6" s="4" t="inlineStr">
        <is>
          <t>Less: Exercised (in shares)</t>
        </is>
      </c>
      <c r="B6" s="6" t="n">
        <v>-142901</v>
      </c>
      <c r="C6" s="6" t="n">
        <v>-221710</v>
      </c>
    </row>
    <row r="7">
      <c r="A7" s="4" t="inlineStr">
        <is>
          <t>Less: Retired on exercise (in shares)</t>
        </is>
      </c>
      <c r="B7" s="6" t="n">
        <v>-137334</v>
      </c>
      <c r="C7" s="6" t="n">
        <v>-141955</v>
      </c>
    </row>
    <row r="8">
      <c r="A8" s="4" t="inlineStr">
        <is>
          <t>Less: Expired/cancelled/forfeited (in shares)</t>
        </is>
      </c>
      <c r="B8" s="6" t="n">
        <v>-63499</v>
      </c>
      <c r="C8" s="6" t="n">
        <v>-9448</v>
      </c>
    </row>
    <row r="9">
      <c r="A9" s="4" t="inlineStr">
        <is>
          <t>Outstanding at end of year (in shares)</t>
        </is>
      </c>
      <c r="B9" s="6" t="n">
        <v>1169413</v>
      </c>
      <c r="C9" s="6" t="n">
        <v>1308047</v>
      </c>
    </row>
    <row r="10">
      <c r="A10" s="3" t="inlineStr">
        <is>
          <t>Share-based Compensation Arrangement by Share-based Payment Award, Options, Outstanding, Weighted Average Exercise Price [Abstract]</t>
        </is>
      </c>
    </row>
    <row r="11">
      <c r="A11" s="4" t="inlineStr">
        <is>
          <t>Outstanding at beginning of year (in dollars per share)</t>
        </is>
      </c>
      <c r="B11" s="7" t="n">
        <v>11</v>
      </c>
      <c r="C11" s="8" t="n">
        <v>9.380000000000001</v>
      </c>
    </row>
    <row r="12">
      <c r="A12" s="4" t="inlineStr">
        <is>
          <t>Add: Granted (in dollars per share)</t>
        </is>
      </c>
      <c r="B12" s="9" t="n">
        <v>13.95</v>
      </c>
      <c r="C12" s="9" t="n">
        <v>14.29</v>
      </c>
    </row>
    <row r="13">
      <c r="A13" s="4" t="inlineStr">
        <is>
          <t>Less: Exercised (in dollars per share)</t>
        </is>
      </c>
      <c r="B13" s="9" t="n">
        <v>7.72</v>
      </c>
      <c r="C13" s="9" t="n">
        <v>6.88</v>
      </c>
    </row>
    <row r="14">
      <c r="A14" s="4" t="inlineStr">
        <is>
          <t>Less: Retired on exercise (in dollars per share)</t>
        </is>
      </c>
      <c r="B14" s="9" t="n">
        <v>7.9</v>
      </c>
      <c r="C14" s="9" t="n">
        <v>6.9</v>
      </c>
    </row>
    <row r="15">
      <c r="A15" s="4" t="inlineStr">
        <is>
          <t>Less: Expired/cancelled/forfeited (in dollars per share)</t>
        </is>
      </c>
      <c r="B15" s="9" t="n">
        <v>11.6</v>
      </c>
      <c r="C15" s="9" t="n">
        <v>10.89</v>
      </c>
    </row>
    <row r="16">
      <c r="A16" s="4" t="inlineStr">
        <is>
          <t>Outstanding at end of year (in dollars per share)</t>
        </is>
      </c>
      <c r="B16" s="8" t="n">
        <v>12.21</v>
      </c>
      <c r="C16" s="7" t="n">
        <v>11</v>
      </c>
    </row>
    <row r="17">
      <c r="A17" s="4" t="inlineStr">
        <is>
          <t>Exercisable at end of year (in shares)</t>
        </is>
      </c>
      <c r="B17" s="6" t="n">
        <v>567593</v>
      </c>
      <c r="C17" s="6" t="n">
        <v>592782</v>
      </c>
    </row>
    <row r="18">
      <c r="A18" s="4" t="inlineStr">
        <is>
          <t>Exercisable at end of year (in dollars per share)</t>
        </is>
      </c>
      <c r="B18" s="8" t="n">
        <v>11.13</v>
      </c>
      <c r="C18" s="8" t="n">
        <v>9.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tock-Based Compensation - Stock Option Summary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ercise Price (in dollars per share)</t>
        </is>
      </c>
      <c r="B4" s="8" t="n">
        <v>12.21</v>
      </c>
      <c r="C4" s="7" t="n">
        <v>11</v>
      </c>
      <c r="D4" s="8" t="n">
        <v>9.380000000000001</v>
      </c>
    </row>
    <row r="5">
      <c r="A5" s="4" t="inlineStr">
        <is>
          <t>Average Remaining Life (years)</t>
        </is>
      </c>
      <c r="B5" s="4" t="inlineStr">
        <is>
          <t>3 years</t>
        </is>
      </c>
      <c r="C5" s="4" t="inlineStr">
        <is>
          <t>3 years 1 month 6 days</t>
        </is>
      </c>
    </row>
    <row r="6">
      <c r="A6" s="4" t="inlineStr">
        <is>
          <t>Outstanding Shares (in shares)</t>
        </is>
      </c>
      <c r="B6" s="6" t="n">
        <v>1169413</v>
      </c>
      <c r="C6" s="6" t="n">
        <v>1308047</v>
      </c>
      <c r="D6" s="6" t="n">
        <v>1431860</v>
      </c>
    </row>
    <row r="7">
      <c r="A7" s="4" t="inlineStr">
        <is>
          <t>Exercisable Shares (in shares)</t>
        </is>
      </c>
      <c r="B7" s="6" t="n">
        <v>567593</v>
      </c>
      <c r="C7" s="6" t="n">
        <v>592782</v>
      </c>
    </row>
    <row r="8">
      <c r="A8" s="4" t="inlineStr">
        <is>
          <t>Outstanding Shares, intrinsic value</t>
        </is>
      </c>
      <c r="B8" s="7" t="n">
        <v>2164598</v>
      </c>
      <c r="C8" s="7" t="n">
        <v>5089032</v>
      </c>
    </row>
    <row r="9">
      <c r="A9" s="4" t="inlineStr">
        <is>
          <t>Exercisable Shares, intrinsic value</t>
        </is>
      </c>
      <c r="B9" s="7" t="n">
        <v>1620892</v>
      </c>
      <c r="C9" s="7" t="n">
        <v>3256491</v>
      </c>
    </row>
    <row r="10">
      <c r="A10" s="4" t="inlineStr">
        <is>
          <t>Exercise Price Range 1</t>
        </is>
      </c>
    </row>
    <row r="11">
      <c r="A11" s="3" t="inlineStr">
        <is>
          <t>Share-based Compensation Arrangement by Share-based Payment Award [Line Items]</t>
        </is>
      </c>
    </row>
    <row r="12">
      <c r="A12" s="4" t="inlineStr">
        <is>
          <t>Weighted Average Exercise Price (in dollars per share)</t>
        </is>
      </c>
      <c r="B12" s="8" t="n">
        <v>8.5</v>
      </c>
      <c r="C12" s="8" t="n">
        <v>7.5</v>
      </c>
    </row>
    <row r="13">
      <c r="A13" s="4" t="inlineStr">
        <is>
          <t>Average Remaining Life (years)</t>
        </is>
      </c>
      <c r="B13" s="4" t="inlineStr">
        <is>
          <t>1 year</t>
        </is>
      </c>
      <c r="C13" s="4" t="inlineStr">
        <is>
          <t>1 year</t>
        </is>
      </c>
    </row>
    <row r="14">
      <c r="A14" s="4" t="inlineStr">
        <is>
          <t>Outstanding Shares (in shares)</t>
        </is>
      </c>
      <c r="B14" s="6" t="n">
        <v>172976</v>
      </c>
      <c r="C14" s="6" t="n">
        <v>236212</v>
      </c>
    </row>
    <row r="15">
      <c r="A15" s="4" t="inlineStr">
        <is>
          <t>Exercisable Shares (in shares)</t>
        </is>
      </c>
      <c r="B15" s="6" t="n">
        <v>172976</v>
      </c>
      <c r="C15" s="6" t="n">
        <v>231212</v>
      </c>
    </row>
    <row r="16">
      <c r="A16" s="4" t="inlineStr">
        <is>
          <t>Exercise Price Range 2</t>
        </is>
      </c>
    </row>
    <row r="17">
      <c r="A17" s="3" t="inlineStr">
        <is>
          <t>Share-based Compensation Arrangement by Share-based Payment Award [Line Items]</t>
        </is>
      </c>
    </row>
    <row r="18">
      <c r="A18" s="4" t="inlineStr">
        <is>
          <t>Weighted Average Exercise Price (in dollars per share)</t>
        </is>
      </c>
      <c r="B18" s="8" t="n">
        <v>10.7</v>
      </c>
      <c r="C18" s="8" t="n">
        <v>8.5</v>
      </c>
    </row>
    <row r="19">
      <c r="A19" s="4" t="inlineStr">
        <is>
          <t>Average Remaining Life (years)</t>
        </is>
      </c>
      <c r="B19" s="4" t="inlineStr">
        <is>
          <t>4 years 3 months 18 days</t>
        </is>
      </c>
      <c r="C19" s="4" t="inlineStr">
        <is>
          <t>2 years</t>
        </is>
      </c>
    </row>
    <row r="20">
      <c r="A20" s="4" t="inlineStr">
        <is>
          <t>Outstanding Shares (in shares)</t>
        </is>
      </c>
      <c r="B20" s="6" t="n">
        <v>2500</v>
      </c>
      <c r="C20" s="6" t="n">
        <v>202435</v>
      </c>
    </row>
    <row r="21">
      <c r="A21" s="4" t="inlineStr">
        <is>
          <t>Exercisable Shares (in shares)</t>
        </is>
      </c>
      <c r="B21" s="6" t="n">
        <v>0</v>
      </c>
      <c r="C21" s="6" t="n">
        <v>142885</v>
      </c>
    </row>
    <row r="22">
      <c r="A22" s="4" t="inlineStr">
        <is>
          <t>Exercise Price Range 3</t>
        </is>
      </c>
    </row>
    <row r="23">
      <c r="A23" s="3" t="inlineStr">
        <is>
          <t>Share-based Compensation Arrangement by Share-based Payment Award [Line Items]</t>
        </is>
      </c>
    </row>
    <row r="24">
      <c r="A24" s="4" t="inlineStr">
        <is>
          <t>Weighted Average Exercise Price (in dollars per share)</t>
        </is>
      </c>
      <c r="B24" s="8" t="n">
        <v>11.13</v>
      </c>
      <c r="C24" s="8" t="n">
        <v>11.38</v>
      </c>
    </row>
    <row r="25">
      <c r="A25" s="4" t="inlineStr">
        <is>
          <t>Average Remaining Life (years)</t>
        </is>
      </c>
      <c r="B25" s="4" t="inlineStr">
        <is>
          <t>4 years 3 months 18 days</t>
        </is>
      </c>
      <c r="C25" s="4" t="inlineStr">
        <is>
          <t>4 years</t>
        </is>
      </c>
    </row>
    <row r="26">
      <c r="A26" s="4" t="inlineStr">
        <is>
          <t>Outstanding Shares (in shares)</t>
        </is>
      </c>
      <c r="B26" s="6" t="n">
        <v>500</v>
      </c>
      <c r="C26" s="6" t="n">
        <v>346500</v>
      </c>
    </row>
    <row r="27">
      <c r="A27" s="4" t="inlineStr">
        <is>
          <t>Exercisable Shares (in shares)</t>
        </is>
      </c>
      <c r="B27" s="6" t="n">
        <v>0</v>
      </c>
      <c r="C27" s="6" t="n">
        <v>86635</v>
      </c>
    </row>
    <row r="28">
      <c r="A28" s="4" t="inlineStr">
        <is>
          <t>Exercise Price Range 4</t>
        </is>
      </c>
    </row>
    <row r="29">
      <c r="A29" s="3" t="inlineStr">
        <is>
          <t>Share-based Compensation Arrangement by Share-based Payment Award [Line Items]</t>
        </is>
      </c>
    </row>
    <row r="30">
      <c r="A30" s="4" t="inlineStr">
        <is>
          <t>Weighted Average Exercise Price (in dollars per share)</t>
        </is>
      </c>
      <c r="B30" s="8" t="n">
        <v>11.38</v>
      </c>
      <c r="C30" s="8" t="n">
        <v>11.41</v>
      </c>
    </row>
    <row r="31">
      <c r="A31" s="4" t="inlineStr">
        <is>
          <t>Average Remaining Life (years)</t>
        </is>
      </c>
      <c r="B31" s="4" t="inlineStr">
        <is>
          <t>3 years</t>
        </is>
      </c>
      <c r="C31" s="4" t="inlineStr">
        <is>
          <t>4 years</t>
        </is>
      </c>
    </row>
    <row r="32">
      <c r="A32" s="4" t="inlineStr">
        <is>
          <t>Outstanding Shares (in shares)</t>
        </is>
      </c>
      <c r="B32" s="6" t="n">
        <v>306437</v>
      </c>
      <c r="C32" s="6" t="n">
        <v>20000</v>
      </c>
    </row>
    <row r="33">
      <c r="A33" s="4" t="inlineStr">
        <is>
          <t>Exercisable Shares (in shares)</t>
        </is>
      </c>
      <c r="B33" s="6" t="n">
        <v>152953</v>
      </c>
      <c r="C33" s="6" t="n">
        <v>0</v>
      </c>
    </row>
    <row r="34">
      <c r="A34" s="4" t="inlineStr">
        <is>
          <t>Exercise Price Range 5</t>
        </is>
      </c>
    </row>
    <row r="35">
      <c r="A35" s="3" t="inlineStr">
        <is>
          <t>Share-based Compensation Arrangement by Share-based Payment Award [Line Items]</t>
        </is>
      </c>
    </row>
    <row r="36">
      <c r="A36" s="4" t="inlineStr">
        <is>
          <t>Weighted Average Exercise Price (in dollars per share)</t>
        </is>
      </c>
      <c r="B36" s="8" t="n">
        <v>11.41</v>
      </c>
      <c r="C36" s="8" t="n">
        <v>12.38</v>
      </c>
    </row>
    <row r="37">
      <c r="A37" s="4" t="inlineStr">
        <is>
          <t>Average Remaining Life (years)</t>
        </is>
      </c>
      <c r="B37" s="4" t="inlineStr">
        <is>
          <t>4 years</t>
        </is>
      </c>
      <c r="C37" s="4" t="inlineStr">
        <is>
          <t>3 years</t>
        </is>
      </c>
    </row>
    <row r="38">
      <c r="A38" s="4" t="inlineStr">
        <is>
          <t>Outstanding Shares (in shares)</t>
        </is>
      </c>
      <c r="B38" s="6" t="n">
        <v>20000</v>
      </c>
      <c r="C38" s="6" t="n">
        <v>266600</v>
      </c>
    </row>
    <row r="39">
      <c r="A39" s="4" t="inlineStr">
        <is>
          <t>Exercisable Shares (in shares)</t>
        </is>
      </c>
      <c r="B39" s="6" t="n">
        <v>5000</v>
      </c>
      <c r="C39" s="6" t="n">
        <v>130300</v>
      </c>
    </row>
    <row r="40">
      <c r="A40" s="4" t="inlineStr">
        <is>
          <t>Exercise Price Range 6</t>
        </is>
      </c>
    </row>
    <row r="41">
      <c r="A41" s="3" t="inlineStr">
        <is>
          <t>Share-based Compensation Arrangement by Share-based Payment Award [Line Items]</t>
        </is>
      </c>
    </row>
    <row r="42">
      <c r="A42" s="4" t="inlineStr">
        <is>
          <t>Weighted Average Exercise Price (in dollars per share)</t>
        </is>
      </c>
      <c r="B42" s="8" t="n">
        <v>12.38</v>
      </c>
      <c r="C42" s="8" t="n">
        <v>12.8</v>
      </c>
    </row>
    <row r="43">
      <c r="A43" s="4" t="inlineStr">
        <is>
          <t>Average Remaining Life (years)</t>
        </is>
      </c>
      <c r="B43" s="4" t="inlineStr">
        <is>
          <t>2 years</t>
        </is>
      </c>
      <c r="C43" s="4" t="inlineStr">
        <is>
          <t>3 years 9 months 18 days</t>
        </is>
      </c>
    </row>
    <row r="44">
      <c r="A44" s="4" t="inlineStr">
        <is>
          <t>Outstanding Shares (in shares)</t>
        </is>
      </c>
      <c r="B44" s="6" t="n">
        <v>238100</v>
      </c>
      <c r="C44" s="6" t="n">
        <v>7000</v>
      </c>
    </row>
    <row r="45">
      <c r="A45" s="4" t="inlineStr">
        <is>
          <t>Exercisable Shares (in shares)</t>
        </is>
      </c>
      <c r="B45" s="6" t="n">
        <v>177450</v>
      </c>
      <c r="C45" s="6" t="n">
        <v>1750</v>
      </c>
    </row>
    <row r="46">
      <c r="A46" s="4" t="inlineStr">
        <is>
          <t>Exercise Price Range 7</t>
        </is>
      </c>
    </row>
    <row r="47">
      <c r="A47" s="3" t="inlineStr">
        <is>
          <t>Share-based Compensation Arrangement by Share-based Payment Award [Line Items]</t>
        </is>
      </c>
    </row>
    <row r="48">
      <c r="A48" s="4" t="inlineStr">
        <is>
          <t>Weighted Average Exercise Price (in dollars per share)</t>
        </is>
      </c>
      <c r="B48" s="8" t="n">
        <v>12.8</v>
      </c>
      <c r="C48" s="8" t="n">
        <v>14.54</v>
      </c>
    </row>
    <row r="49">
      <c r="A49" s="4" t="inlineStr">
        <is>
          <t>Average Remaining Life (years)</t>
        </is>
      </c>
      <c r="B49" s="4" t="inlineStr">
        <is>
          <t>2 years 9 months 18 days</t>
        </is>
      </c>
      <c r="C49" s="4" t="inlineStr">
        <is>
          <t>5 years</t>
        </is>
      </c>
    </row>
    <row r="50">
      <c r="A50" s="4" t="inlineStr">
        <is>
          <t>Outstanding Shares (in shares)</t>
        </is>
      </c>
      <c r="B50" s="6" t="n">
        <v>7000</v>
      </c>
      <c r="C50" s="6" t="n">
        <v>229300</v>
      </c>
    </row>
    <row r="51">
      <c r="A51" s="4" t="inlineStr">
        <is>
          <t>Exercisable Shares (in shares)</t>
        </is>
      </c>
      <c r="B51" s="6" t="n">
        <v>3500</v>
      </c>
      <c r="C51" s="6" t="n">
        <v>0</v>
      </c>
    </row>
    <row r="52">
      <c r="A52" s="4" t="inlineStr">
        <is>
          <t>Exercise Price Range 8</t>
        </is>
      </c>
    </row>
    <row r="53">
      <c r="A53" s="3" t="inlineStr">
        <is>
          <t>Share-based Compensation Arrangement by Share-based Payment Award [Line Items]</t>
        </is>
      </c>
    </row>
    <row r="54">
      <c r="A54" s="4" t="inlineStr">
        <is>
          <t>Weighted Average Exercise Price (in dollars per share)</t>
        </is>
      </c>
      <c r="B54" s="8" t="n">
        <v>13.89</v>
      </c>
    </row>
    <row r="55">
      <c r="A55" s="4" t="inlineStr">
        <is>
          <t>Average Remaining Life (years)</t>
        </is>
      </c>
      <c r="B55" s="4" t="inlineStr">
        <is>
          <t>5 years</t>
        </is>
      </c>
    </row>
    <row r="56">
      <c r="A56" s="4" t="inlineStr">
        <is>
          <t>Outstanding Shares (in shares)</t>
        </is>
      </c>
      <c r="B56" s="6" t="n">
        <v>177100</v>
      </c>
    </row>
    <row r="57">
      <c r="A57" s="4" t="inlineStr">
        <is>
          <t>Exercisable Shares (in shares)</t>
        </is>
      </c>
      <c r="B57" s="6" t="n">
        <v>0</v>
      </c>
    </row>
    <row r="58">
      <c r="A58" s="4" t="inlineStr">
        <is>
          <t>Exercise Price Range 9</t>
        </is>
      </c>
    </row>
    <row r="59">
      <c r="A59" s="3" t="inlineStr">
        <is>
          <t>Share-based Compensation Arrangement by Share-based Payment Award [Line Items]</t>
        </is>
      </c>
    </row>
    <row r="60">
      <c r="A60" s="4" t="inlineStr">
        <is>
          <t>Weighted Average Exercise Price (in dollars per share)</t>
        </is>
      </c>
      <c r="B60" s="8" t="n">
        <v>14.38</v>
      </c>
    </row>
    <row r="61">
      <c r="A61" s="4" t="inlineStr">
        <is>
          <t>Average Remaining Life (years)</t>
        </is>
      </c>
      <c r="B61" s="4" t="inlineStr">
        <is>
          <t>4 years 1 month 6 days</t>
        </is>
      </c>
    </row>
    <row r="62">
      <c r="A62" s="4" t="inlineStr">
        <is>
          <t>Outstanding Shares (in shares)</t>
        </is>
      </c>
      <c r="B62" s="6" t="n">
        <v>5000</v>
      </c>
    </row>
    <row r="63">
      <c r="A63" s="4" t="inlineStr">
        <is>
          <t>Exercisable Shares (in shares)</t>
        </is>
      </c>
      <c r="B63" s="6" t="n">
        <v>0</v>
      </c>
    </row>
    <row r="64">
      <c r="A64" s="4" t="inlineStr">
        <is>
          <t>Exercise Price Range 10</t>
        </is>
      </c>
    </row>
    <row r="65">
      <c r="A65" s="3" t="inlineStr">
        <is>
          <t>Share-based Compensation Arrangement by Share-based Payment Award [Line Items]</t>
        </is>
      </c>
    </row>
    <row r="66">
      <c r="A66" s="4" t="inlineStr">
        <is>
          <t>Weighted Average Exercise Price (in dollars per share)</t>
        </is>
      </c>
      <c r="B66" s="8" t="n">
        <v>14.54</v>
      </c>
    </row>
    <row r="67">
      <c r="A67" s="4" t="inlineStr">
        <is>
          <t>Average Remaining Life (years)</t>
        </is>
      </c>
      <c r="B67" s="4" t="inlineStr">
        <is>
          <t>4 years</t>
        </is>
      </c>
    </row>
    <row r="68">
      <c r="A68" s="4" t="inlineStr">
        <is>
          <t>Outstanding Shares (in shares)</t>
        </is>
      </c>
      <c r="B68" s="6" t="n">
        <v>219800</v>
      </c>
    </row>
    <row r="69">
      <c r="A69" s="4" t="inlineStr">
        <is>
          <t>Exercisable Shares (in shares)</t>
        </is>
      </c>
      <c r="B69" s="6" t="n">
        <v>55714</v>
      </c>
    </row>
    <row r="70">
      <c r="A70" s="4" t="inlineStr">
        <is>
          <t>Exercise Price Range 11</t>
        </is>
      </c>
    </row>
    <row r="71">
      <c r="A71" s="3" t="inlineStr">
        <is>
          <t>Share-based Compensation Arrangement by Share-based Payment Award [Line Items]</t>
        </is>
      </c>
    </row>
    <row r="72">
      <c r="A72" s="4" t="inlineStr">
        <is>
          <t>Weighted Average Exercise Price (in dollars per share)</t>
        </is>
      </c>
      <c r="B72" s="8" t="n">
        <v>14.89</v>
      </c>
    </row>
    <row r="73">
      <c r="A73" s="4" t="inlineStr">
        <is>
          <t>Average Remaining Life (years)</t>
        </is>
      </c>
      <c r="B73" s="4" t="inlineStr">
        <is>
          <t>4 years</t>
        </is>
      </c>
    </row>
    <row r="74">
      <c r="A74" s="4" t="inlineStr">
        <is>
          <t>Outstanding Shares (in shares)</t>
        </is>
      </c>
      <c r="B74" s="6" t="n">
        <v>20000</v>
      </c>
    </row>
    <row r="75">
      <c r="A75" s="4" t="inlineStr">
        <is>
          <t>Exercisable Shares (in shares)</t>
        </is>
      </c>
      <c r="B7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Stock Option Pricing Assumptions (Details)</t>
        </is>
      </c>
      <c r="B1" s="2" t="inlineStr">
        <is>
          <t>12 Months Ended</t>
        </is>
      </c>
    </row>
    <row r="2">
      <c r="B2" s="2" t="inlineStr">
        <is>
          <t>Dec. 31, 2020</t>
        </is>
      </c>
      <c r="C2" s="2" t="inlineStr">
        <is>
          <t>Dec. 31, 2019</t>
        </is>
      </c>
    </row>
    <row r="3">
      <c r="A3" s="3" t="inlineStr">
        <is>
          <t>Share-based Payment Arrangement [Abstract]</t>
        </is>
      </c>
    </row>
    <row r="4">
      <c r="A4" s="4" t="inlineStr">
        <is>
          <t>Dividend yield</t>
        </is>
      </c>
      <c r="B4" s="4" t="inlineStr">
        <is>
          <t>0.00%</t>
        </is>
      </c>
      <c r="C4" s="4" t="inlineStr">
        <is>
          <t>0.00%</t>
        </is>
      </c>
    </row>
    <row r="5">
      <c r="A5" s="4" t="inlineStr">
        <is>
          <t>Risk free interest rate</t>
        </is>
      </c>
      <c r="B5" s="4" t="inlineStr">
        <is>
          <t>0.43%</t>
        </is>
      </c>
      <c r="C5" s="4" t="inlineStr">
        <is>
          <t>1.75%</t>
        </is>
      </c>
    </row>
    <row r="6">
      <c r="A6" s="4" t="inlineStr">
        <is>
          <t>Expected volatility</t>
        </is>
      </c>
      <c r="B6" s="4" t="inlineStr">
        <is>
          <t>64.46%</t>
        </is>
      </c>
      <c r="C6" s="4" t="inlineStr">
        <is>
          <t>34.79%</t>
        </is>
      </c>
    </row>
    <row r="7">
      <c r="A7" s="4" t="inlineStr">
        <is>
          <t>Expected life in years</t>
        </is>
      </c>
      <c r="B7" s="4" t="inlineStr">
        <is>
          <t>5 years</t>
        </is>
      </c>
      <c r="C7" s="4" t="inlineStr">
        <is>
          <t>5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Summary (Details) - Restricted Stock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Nonvested at beginning of year (in shares)</t>
        </is>
      </c>
      <c r="B4" s="6" t="n">
        <v>19500</v>
      </c>
      <c r="C4" s="6" t="n">
        <v>38000</v>
      </c>
    </row>
    <row r="5">
      <c r="A5" s="4" t="inlineStr">
        <is>
          <t>Add: Granted (in shares)</t>
        </is>
      </c>
      <c r="B5" s="6" t="n">
        <v>16713</v>
      </c>
      <c r="C5" s="6" t="n">
        <v>0</v>
      </c>
    </row>
    <row r="6">
      <c r="A6" s="4" t="inlineStr">
        <is>
          <t>Less: Vested (in shares)</t>
        </is>
      </c>
      <c r="B6" s="6" t="n">
        <v>-5500</v>
      </c>
      <c r="C6" s="6" t="n">
        <v>-18500</v>
      </c>
    </row>
    <row r="7">
      <c r="A7" s="4" t="inlineStr">
        <is>
          <t>Less: Forfeited (in shares)</t>
        </is>
      </c>
      <c r="B7" s="6" t="n">
        <v>0</v>
      </c>
      <c r="C7" s="6" t="n">
        <v>0</v>
      </c>
    </row>
    <row r="8">
      <c r="A8" s="4" t="inlineStr">
        <is>
          <t>Nonvested at end of year (in shares)</t>
        </is>
      </c>
      <c r="B8" s="6" t="n">
        <v>30713</v>
      </c>
      <c r="C8" s="6" t="n">
        <v>19500</v>
      </c>
    </row>
    <row r="9">
      <c r="A9" s="3" t="inlineStr">
        <is>
          <t>Share-based Compensation Arrangement by Share-based Payment Award, Equity Instruments Other than Options, Nonvested, Weighted Average Grant Date Fair Value [Abstract]</t>
        </is>
      </c>
    </row>
    <row r="10">
      <c r="A10" s="4" t="inlineStr">
        <is>
          <t>Nonvested at beginning of year (in dollars per share)</t>
        </is>
      </c>
      <c r="B10" s="8" t="n">
        <v>12.38</v>
      </c>
      <c r="C10" s="8" t="n">
        <v>10.32</v>
      </c>
    </row>
    <row r="11">
      <c r="A11" s="4" t="inlineStr">
        <is>
          <t>Add: Granted (in dollars per share)</t>
        </is>
      </c>
      <c r="B11" s="9" t="n">
        <v>14.36</v>
      </c>
      <c r="C11" s="6" t="n">
        <v>0</v>
      </c>
    </row>
    <row r="12">
      <c r="A12" s="4" t="inlineStr">
        <is>
          <t>Less: Vested (in dollars per share)</t>
        </is>
      </c>
      <c r="B12" s="9" t="n">
        <v>12.38</v>
      </c>
      <c r="C12" s="9" t="n">
        <v>8.16</v>
      </c>
    </row>
    <row r="13">
      <c r="A13" s="4" t="inlineStr">
        <is>
          <t>Less: Forfeited (in dollars per share)</t>
        </is>
      </c>
      <c r="B13" s="6" t="n">
        <v>0</v>
      </c>
      <c r="C13" s="6" t="n">
        <v>0</v>
      </c>
    </row>
    <row r="14">
      <c r="A14" s="4" t="inlineStr">
        <is>
          <t>Nonvested at end of year (in dollars per share)</t>
        </is>
      </c>
      <c r="B14" s="8" t="n">
        <v>13.46</v>
      </c>
      <c r="C14" s="8" t="n">
        <v>12.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Vesting Schedule (Details) - Restricted Stock - share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2021 (in shares)</t>
        </is>
      </c>
      <c r="B3" s="6" t="n">
        <v>9678</v>
      </c>
    </row>
    <row r="4">
      <c r="A4" s="4" t="inlineStr">
        <is>
          <t>2022 (in shares)</t>
        </is>
      </c>
      <c r="B4" s="6" t="n">
        <v>9678</v>
      </c>
    </row>
    <row r="5">
      <c r="A5" s="4" t="inlineStr">
        <is>
          <t>2023 (in shares)</t>
        </is>
      </c>
      <c r="B5" s="6" t="n">
        <v>7178</v>
      </c>
    </row>
    <row r="6">
      <c r="A6" s="4" t="inlineStr">
        <is>
          <t>2024 (in shares)</t>
        </is>
      </c>
      <c r="B6" s="6" t="n">
        <v>4179</v>
      </c>
    </row>
    <row r="7">
      <c r="A7" s="4" t="inlineStr">
        <is>
          <t>Nonvested restricted stock (in shares)</t>
        </is>
      </c>
      <c r="B7" s="6" t="n">
        <v>30713</v>
      </c>
      <c r="C7" s="6" t="n">
        <v>19500</v>
      </c>
      <c r="D7" s="6" t="n">
        <v>3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Accounting Policies [Abstract]</t>
        </is>
      </c>
    </row>
    <row r="4">
      <c r="A4" s="4" t="inlineStr">
        <is>
          <t>Nature of Business and Basis of Presentation</t>
        </is>
      </c>
      <c r="B4" s="4" t="inlineStr">
        <is>
          <t>Nature of Business and Basis of Presentation Nature of Busines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our residential mortgage banking arm, and issues credit cards through OpenSky®,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basis of the estimates is on historical experience and on various other assumptions that are believed to be reasonable under current circumstances, results of which form the basis for making judgments about the carrying value of certain assets and liabilities that are not readily available from other sources. Estimates are evaluated on an ongoing basis. Actual results may differ from these estimates under different assumptions or conditions. Cash and cash equivalents For purposes of reporting cash flows, cash and cash equivalents include cash on hand, amounts due from banks, interest bearing deposits with banks and federal funds sold. Generally, federal funds are sold for one-day periods. Note 1 - Nature of Business and Basis of Presentation (continued)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 Portfolio 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has provided short-term deferrals of loan principal and/or interest payments for customers who have been affected by the COVID-19 pandemic. Customers receiving payment deferrals must meet certain criteria, such as being in good standing and not more than 30 days past due prior to the pandemic. In most cases, the deferred principal and/or interest amounts will be collected at the end of the life of the loan and will not accrue additional interest. The granting of a deferral of principal and/or interest under the Coronavirus Aid, Relief, and Economic Security (“CARES”) Act, which was enacted on March 27, 2020, and based on interagency guidelines, does not subject the loan to the past due, non-accrual, or troubled debt restructurings (“TDR”) policies described below. Upon exiting the loan modification deferral program, the measurement of loan delinquency will resume based in the number of days of delinquency as at the date of modification. The following discussions of past due, non-accrual and TDR policies remain valid for situations not covered by the CARES Act. Note 1 - Nature of Business and Basis of Presentation (continued) Outstanding portfolio loans deferred due to COVID-19, which decreased by 78.9 percent from $144.0 million at June 30, 2020 to $30.5 million at December 31, 2020, are shown in the table below: Loan Modifications (1) (dollars in millions) December 31, 2020 June 30, 2020 Deferred Loans Deferred Loans Sector Total Loans Outstanding Balance # of Loans Deferred Balance # of Loans Deferred Accommodation &amp; Food Services $ 89.1 $ 14.7 16 $ 42.6 36 Real Estate and Rental Leasing 508.7 5.5 10 45.6 67 Other Services Including Private Households 174.2 1.1 3 17.3 36 Educational Services 20.9 — — 9.8 6 Construction 260.1 — — 4.2 6 Professional, Scientific, and Technical Services 86.3 1.4 3 5.0 11 Arts, Entertainment &amp; Recreation 39.0 0.7 2 5.0 9 Retail Trade 24.6 0.3 1 3.0 8 Healthcare &amp; Social Assistance 88.5 0.9 1 4.7 11 Wholesale Trade 13.6 — — 0.9 1 All other (1) 216.1 5.9 7 5.9 13 Total $ 1,521.1 $ 30.5 43 $ 144.0 204 _______________ (1) Excludes the minor modifications and deferrals made for OpenSky ® secured card customers. The Company generall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Note 1 - Nature of Business and Basis of Presentation (continued)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the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The components of the allowance for loan losses represent an estimation done pursuant to ASC Topic 450, “Contingencies,” or ASC Topic 310, “Receivables.” Specific allowances are established in cases where management has identified significant conditions or circumstances related to a specific credit that management believes indicate the probability that a loss may be incurred. The process for determining an appropriate allowance for loan losses is based on a comprehensive, well-documented, and consistently applied analysis of the loan portfolio. The analysis considers significant factors that affect the collectibility of the portfolio and supports the loan losses estimated by this process. It is important to recognize that the related process, methodology, and underlying assumptions require a substantial degree of judgment. Management believes that the allowance for loan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as an integral part of their examination process, and independent consultants engaged by the Bank, periodically review the Bank’s loan portfolio and allowance for loan losses. Such review may result in recognition of additions to the allowance based on their evaluation of information available to them at the time of their examination. The review of the adequacy of the allowance for loan losses includes an assessment of the fair value adjustment for acquired loans in accordance with generally accepted accounting principles. Premises and equipment Premises and equipment are stated at cost less accumulated depreciation and amortization. Depreciation and amortization are computed using the straight-line method over the estimated useful lives of the related property generally over two 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elected to apply the practical expedients permitting entities to not reassess: 1) whether any expired or existing contracts are or contain leases; 2) the lease classification for any expired or existing leases; and Note 1 - Nature of Business and Basis of Presentation (continue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The Company has adopted the guidance using the modified retrospective approach on January 1, 2019 and elected the practical expedients for transition including the transition option provided in ASU 2018-11, Leases (Topic 842) Targeted Improvements, which allowed the Company to initially apply the new leases standard at the adoption date. Consequently, the reporting for the comparative periods presented continued to be in accordance with ASC Topic 840, Leases . Therefore, the 2018 financial results and disclosures have not been adjusted. The Company accounts for our existing operating leases consistent with prior guidance except for the incremental balance sheet recognition for leases. The adoption of this standard resulted in the Company recognizing lease right-of-use assets and related lease liabilities totaling $5.2 million and $5.4 million, respectively, as of January 1, 2019. The difference between the lease assets and the lease liabilities was $146 thousand of deferred rent, which was reclassified to lease liabilities, and the remainder was recorded as an adjustment to retained earnings in the amount of $54 thousand. The adoption of this ASU did not have a significant impact on the Company’s consolidated statement of income. Additional information is included in Note 7 - Leases.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Unfunded commitments intended for loans held for sale and forward sales agreements are recorded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Note 1 - Nature of Business and Basis of Presentation (continued) management judgment may be necessary to estimate fair value. In developing our fair value estimates, we strive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 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December 31, 2020 and 2019, there were 504,861 and 7,628 stock options, respectively, that were not included in the calculation as their effect would have been anti-dilutive. Note 1 - Nature of Business and Basis of Presentation (continued) The following is a reconciliation of the numerators and denominators used in computing basic and diluted earnings per common share: Earnings Per Share For the Years Ended December 31, 2020 2019 (dollars in thousands, except per share information) Income Weighted Average Shares Per Share Income Weighted Average Shares Per Share Basic EPS Net income available to common stockholders $ 25,823 13,793,256 $ 1.87 $ 16,895 13,733,131 $ 1.23 Effect of dilutive securities — 6,920 — 235,454 Dilutive EPS per common share $ 25,823 13,800,176 $ 1.87 $ 16,895 13,968,585 $ 1.21 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Information concerning the Company's accumulated other comprehensive income as of December 31, 2020, and 2019 are as follows: Comprehensive Income For the Years Ended December 31, (in thousands) 2020 2019 Unrealized gains on securities available for sale $ 2,337 $ 18 Deferred tax expense (620) (5) Total accumulated comprehensive income $ 1,717 $ 13 Recently issued accounting pronouncements: In June 2016, the FASB issued guidance to change the accounting for loan losses and modify the impairment model for certain debt securities. In October 2019, the FASB voted to delay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loan losses. The Company is continuing to evaluate the extent of the potential impact and expects that portfolio composition and economic conditions at the time of adoption will be a factor. The Company will apply the amendments to the ASU through a cumulative-effect adjustment to retained earnings as of the beginning of the year of adoption. While early adoption was permitted, the Company did not elect that option. In addition to our allowance for loan losses, the Company will also record an allowance for credit losses on held-to-maturity debt securities instead of applying the impairment model currently utilized. The amount of the adjustments will be impacted by each portfolio’s composition and credit quality at the adoption date as well as economic conditions and forecasts at that time. Note 1 - Nature of Business and Basis of Presentation (continued) In April 2019, the FASB issued codification improvements to ASU Topic 326 - Financial Instruments - Credit Loss, Topic 815 - Derivatives and Hedging, and Subtopic 825-10 - Financial Instruments. This codification provides technical corrections and clarifies issues related to fair value hedges. The Company early adopted this guidance upon issuance, and it did not have a material impact on the Company’s Consolidated Financial Statements. In November 2019, the FASB issued guidance to defer the effective dates for private companies, not-for-profit organizations, and certain smaller reporting companies applying standards on current expected loan losses (CECL). The new effective dates will be fiscal years beginning after December 15, 2022 including interim periods within those fiscal years. In addition, the FASB issued guidance that addresses issues raised by stakeholders during the implementation of ASU 2016-13, Financial Instruments-loan losses (Topic 326): Measurement of loan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In March 2020, the FASB released ASU 2020-04 - Reference Rate Reform, Topic 848, which provides guidance to provide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2020 and December 31, 2022. The Company is currently evaluating products and preparing to offer new rates. The adoption of this guidance is not expected to have a material impact on the Company’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the amounts reported in prior periods to conform to the current period presentation. The reclassifications had no effect on net income or total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Portfolio loans receivable, net of deferred fees and costs and net of allowance for loan losses of $23,434 and $13,301</t>
        </is>
      </c>
      <c r="B3" s="7" t="n">
        <v>1292068</v>
      </c>
      <c r="C3" s="7" t="n">
        <v>1156934</v>
      </c>
    </row>
    <row r="4">
      <c r="A4" s="4" t="inlineStr">
        <is>
          <t>Allowance for loan losses</t>
        </is>
      </c>
      <c r="B4" s="6" t="n">
        <v>23434</v>
      </c>
      <c r="C4" s="6" t="n">
        <v>13301</v>
      </c>
      <c r="E4" s="7" t="n">
        <v>11308</v>
      </c>
    </row>
    <row r="5">
      <c r="A5" s="4" t="inlineStr">
        <is>
          <t>Accrued interest receivable</t>
        </is>
      </c>
      <c r="B5" s="6" t="n">
        <v>8134</v>
      </c>
      <c r="C5" s="6" t="n">
        <v>4770</v>
      </c>
    </row>
    <row r="6">
      <c r="A6" s="4" t="inlineStr">
        <is>
          <t>Deferred tax asset</t>
        </is>
      </c>
      <c r="B6" s="6" t="n">
        <v>6818</v>
      </c>
      <c r="C6" s="6" t="n">
        <v>4263</v>
      </c>
    </row>
    <row r="7">
      <c r="A7" s="4" t="inlineStr">
        <is>
          <t>Other assets</t>
        </is>
      </c>
      <c r="B7" s="6" t="n">
        <v>2956</v>
      </c>
      <c r="C7" s="6" t="n">
        <v>2518</v>
      </c>
    </row>
    <row r="8">
      <c r="A8" s="4" t="inlineStr">
        <is>
          <t>Total assets</t>
        </is>
      </c>
      <c r="B8" s="6" t="n">
        <v>1876593</v>
      </c>
      <c r="C8" s="6" t="n">
        <v>1427609</v>
      </c>
    </row>
    <row r="9">
      <c r="A9" s="3" t="inlineStr">
        <is>
          <t>Liabilities</t>
        </is>
      </c>
    </row>
    <row r="10">
      <c r="A10" s="4" t="inlineStr">
        <is>
          <t>Borrowed funds</t>
        </is>
      </c>
      <c r="B10" s="6" t="n">
        <v>14016</v>
      </c>
      <c r="C10" s="6" t="n">
        <v>15423</v>
      </c>
    </row>
    <row r="11">
      <c r="A11" s="4" t="inlineStr">
        <is>
          <t>Accrued interest payable</t>
        </is>
      </c>
      <c r="B11" s="6" t="n">
        <v>1134</v>
      </c>
      <c r="C11" s="6" t="n">
        <v>1801</v>
      </c>
    </row>
    <row r="12">
      <c r="A12" s="4" t="inlineStr">
        <is>
          <t>Other liabilities</t>
        </is>
      </c>
      <c r="B12" s="6" t="n">
        <v>28004</v>
      </c>
      <c r="C12" s="6" t="n">
        <v>19411</v>
      </c>
    </row>
    <row r="13">
      <c r="A13" s="4" t="inlineStr">
        <is>
          <t>Total liabilities</t>
        </is>
      </c>
      <c r="B13" s="6" t="n">
        <v>1717282</v>
      </c>
      <c r="C13" s="6" t="n">
        <v>1294278</v>
      </c>
    </row>
    <row r="14">
      <c r="A14" s="3" t="inlineStr">
        <is>
          <t>Stockholders' equity</t>
        </is>
      </c>
    </row>
    <row r="15">
      <c r="A15" s="4" t="inlineStr">
        <is>
          <t>Common stock</t>
        </is>
      </c>
      <c r="B15" s="6" t="n">
        <v>138</v>
      </c>
      <c r="C15" s="6" t="n">
        <v>139</v>
      </c>
    </row>
    <row r="16">
      <c r="A16" s="4" t="inlineStr">
        <is>
          <t>Additional paid-in capital</t>
        </is>
      </c>
      <c r="B16" s="6" t="n">
        <v>50602</v>
      </c>
      <c r="C16" s="6" t="n">
        <v>51561</v>
      </c>
    </row>
    <row r="17">
      <c r="A17" s="4" t="inlineStr">
        <is>
          <t>Retained earnings</t>
        </is>
      </c>
      <c r="B17" s="6" t="n">
        <v>106854</v>
      </c>
      <c r="C17" s="6" t="n">
        <v>81618</v>
      </c>
    </row>
    <row r="18">
      <c r="A18" s="4" t="inlineStr">
        <is>
          <t>Accumulated other comprehensive income</t>
        </is>
      </c>
      <c r="B18" s="6" t="n">
        <v>1717</v>
      </c>
      <c r="C18" s="6" t="n">
        <v>13</v>
      </c>
    </row>
    <row r="19">
      <c r="A19" s="4" t="inlineStr">
        <is>
          <t>Total stockholders' equity</t>
        </is>
      </c>
      <c r="B19" s="6" t="n">
        <v>159311</v>
      </c>
      <c r="C19" s="6" t="n">
        <v>133331</v>
      </c>
      <c r="D19" s="7" t="n">
        <v>114564</v>
      </c>
    </row>
    <row r="20">
      <c r="A20" s="4" t="inlineStr">
        <is>
          <t>Liabilities and Equity</t>
        </is>
      </c>
      <c r="B20" s="6" t="n">
        <v>1876593</v>
      </c>
      <c r="C20" s="6" t="n">
        <v>1427609</v>
      </c>
    </row>
    <row r="21">
      <c r="A21" s="4" t="inlineStr">
        <is>
          <t>Parent Company</t>
        </is>
      </c>
    </row>
    <row r="22">
      <c r="A22" s="3" t="inlineStr">
        <is>
          <t>Assets</t>
        </is>
      </c>
    </row>
    <row r="23">
      <c r="A23" s="4" t="inlineStr">
        <is>
          <t>Cash and cash equivalents</t>
        </is>
      </c>
      <c r="B23" s="6" t="n">
        <v>2777</v>
      </c>
      <c r="C23" s="6" t="n">
        <v>2391</v>
      </c>
    </row>
    <row r="24">
      <c r="A24" s="4" t="inlineStr">
        <is>
          <t>Portfolio loans receivable, net of deferred fees and costs and net of allowance for loan losses of $23,434 and $13,301</t>
        </is>
      </c>
      <c r="B24" s="6" t="n">
        <v>26999</v>
      </c>
      <c r="C24" s="6" t="n">
        <v>28044</v>
      </c>
    </row>
    <row r="25">
      <c r="A25" s="4" t="inlineStr">
        <is>
          <t>Allowance for loan losses</t>
        </is>
      </c>
      <c r="B25" s="6" t="n">
        <v>258</v>
      </c>
      <c r="C25" s="6" t="n">
        <v>258</v>
      </c>
    </row>
    <row r="26">
      <c r="A26" s="4" t="inlineStr">
        <is>
          <t>Accrued interest receivable</t>
        </is>
      </c>
      <c r="B26" s="6" t="n">
        <v>300</v>
      </c>
      <c r="C26" s="6" t="n">
        <v>98</v>
      </c>
    </row>
    <row r="27">
      <c r="A27" s="4" t="inlineStr">
        <is>
          <t>Due from subsidiaries</t>
        </is>
      </c>
      <c r="B27" s="6" t="n">
        <v>0</v>
      </c>
      <c r="C27" s="6" t="n">
        <v>16</v>
      </c>
    </row>
    <row r="28">
      <c r="A28" s="4" t="inlineStr">
        <is>
          <t>Prepaid income taxes</t>
        </is>
      </c>
      <c r="B28" s="6" t="n">
        <v>0</v>
      </c>
      <c r="C28" s="6" t="n">
        <v>9</v>
      </c>
    </row>
    <row r="29">
      <c r="A29" s="4" t="inlineStr">
        <is>
          <t>Deferred tax asset</t>
        </is>
      </c>
      <c r="B29" s="6" t="n">
        <v>86</v>
      </c>
      <c r="C29" s="6" t="n">
        <v>65</v>
      </c>
    </row>
    <row r="30">
      <c r="A30" s="4" t="inlineStr">
        <is>
          <t>Total assets</t>
        </is>
      </c>
      <c r="B30" s="6" t="n">
        <v>171629</v>
      </c>
      <c r="C30" s="6" t="n">
        <v>149066</v>
      </c>
    </row>
    <row r="31">
      <c r="A31" s="3" t="inlineStr">
        <is>
          <t>Liabilities</t>
        </is>
      </c>
    </row>
    <row r="32">
      <c r="A32" s="4" t="inlineStr">
        <is>
          <t>Borrowed funds</t>
        </is>
      </c>
      <c r="B32" s="6" t="n">
        <v>12062</v>
      </c>
      <c r="C32" s="6" t="n">
        <v>15423</v>
      </c>
    </row>
    <row r="33">
      <c r="A33" s="4" t="inlineStr">
        <is>
          <t>Accrued interest payable</t>
        </is>
      </c>
      <c r="B33" s="6" t="n">
        <v>43</v>
      </c>
      <c r="C33" s="6" t="n">
        <v>82</v>
      </c>
    </row>
    <row r="34">
      <c r="A34" s="4" t="inlineStr">
        <is>
          <t>Other liabilities</t>
        </is>
      </c>
      <c r="B34" s="6" t="n">
        <v>213</v>
      </c>
      <c r="C34" s="6" t="n">
        <v>230</v>
      </c>
    </row>
    <row r="35">
      <c r="A35" s="4" t="inlineStr">
        <is>
          <t>Total liabilities</t>
        </is>
      </c>
      <c r="B35" s="6" t="n">
        <v>12318</v>
      </c>
      <c r="C35" s="6" t="n">
        <v>15735</v>
      </c>
    </row>
    <row r="36">
      <c r="A36" s="3" t="inlineStr">
        <is>
          <t>Stockholders' equity</t>
        </is>
      </c>
    </row>
    <row r="37">
      <c r="A37" s="4" t="inlineStr">
        <is>
          <t>Common stock</t>
        </is>
      </c>
      <c r="B37" s="6" t="n">
        <v>138</v>
      </c>
      <c r="C37" s="6" t="n">
        <v>139</v>
      </c>
    </row>
    <row r="38">
      <c r="A38" s="4" t="inlineStr">
        <is>
          <t>Additional paid-in capital</t>
        </is>
      </c>
      <c r="B38" s="6" t="n">
        <v>50602</v>
      </c>
      <c r="C38" s="6" t="n">
        <v>51561</v>
      </c>
    </row>
    <row r="39">
      <c r="A39" s="4" t="inlineStr">
        <is>
          <t>Retained earnings</t>
        </is>
      </c>
      <c r="B39" s="6" t="n">
        <v>106854</v>
      </c>
      <c r="C39" s="6" t="n">
        <v>81618</v>
      </c>
    </row>
    <row r="40">
      <c r="A40" s="4" t="inlineStr">
        <is>
          <t>Accumulated other comprehensive income</t>
        </is>
      </c>
      <c r="B40" s="6" t="n">
        <v>1717</v>
      </c>
      <c r="C40" s="6" t="n">
        <v>13</v>
      </c>
    </row>
    <row r="41">
      <c r="A41" s="4" t="inlineStr">
        <is>
          <t>Total stockholders' equity</t>
        </is>
      </c>
      <c r="B41" s="6" t="n">
        <v>159311</v>
      </c>
      <c r="C41" s="6" t="n">
        <v>133331</v>
      </c>
    </row>
    <row r="42">
      <c r="A42" s="4" t="inlineStr">
        <is>
          <t>Liabilities and Equity</t>
        </is>
      </c>
      <c r="B42" s="6" t="n">
        <v>171629</v>
      </c>
      <c r="C42" s="6" t="n">
        <v>149066</v>
      </c>
    </row>
    <row r="43">
      <c r="A43" s="4" t="inlineStr">
        <is>
          <t>Bank | Parent Company</t>
        </is>
      </c>
    </row>
    <row r="44">
      <c r="A44" s="3" t="inlineStr">
        <is>
          <t>Assets</t>
        </is>
      </c>
    </row>
    <row r="45">
      <c r="A45" s="4" t="inlineStr">
        <is>
          <t>Investment</t>
        </is>
      </c>
      <c r="B45" s="6" t="n">
        <v>137244</v>
      </c>
      <c r="C45" s="6" t="n">
        <v>114626</v>
      </c>
    </row>
    <row r="46">
      <c r="A46" s="4" t="inlineStr">
        <is>
          <t>Church Street Capital | Parent Company</t>
        </is>
      </c>
    </row>
    <row r="47">
      <c r="A47" s="3" t="inlineStr">
        <is>
          <t>Assets</t>
        </is>
      </c>
    </row>
    <row r="48">
      <c r="A48" s="4" t="inlineStr">
        <is>
          <t>Investment</t>
        </is>
      </c>
      <c r="B48" s="6" t="n">
        <v>4161</v>
      </c>
      <c r="C48" s="6" t="n">
        <v>3755</v>
      </c>
    </row>
    <row r="49">
      <c r="A49" s="4" t="inlineStr">
        <is>
          <t>Trust | Parent Company</t>
        </is>
      </c>
    </row>
    <row r="50">
      <c r="A50" s="3" t="inlineStr">
        <is>
          <t>Assets</t>
        </is>
      </c>
    </row>
    <row r="51">
      <c r="A51" s="4" t="inlineStr">
        <is>
          <t>Investment</t>
        </is>
      </c>
      <c r="B51" s="7" t="n">
        <v>62</v>
      </c>
      <c r="C51" s="7" t="n">
        <v>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Income Statements, Captions [Line Items]</t>
        </is>
      </c>
    </row>
    <row r="4">
      <c r="A4" s="4" t="inlineStr">
        <is>
          <t>Total interest income</t>
        </is>
      </c>
      <c r="B4" s="7" t="n">
        <v>28318</v>
      </c>
      <c r="C4" s="7" t="n">
        <v>25189</v>
      </c>
      <c r="D4" s="7" t="n">
        <v>22000</v>
      </c>
      <c r="E4" s="7" t="n">
        <v>21744</v>
      </c>
      <c r="F4" s="7" t="n">
        <v>21219</v>
      </c>
      <c r="G4" s="7" t="n">
        <v>22354</v>
      </c>
      <c r="H4" s="7" t="n">
        <v>20289</v>
      </c>
      <c r="I4" s="7" t="n">
        <v>18318</v>
      </c>
      <c r="J4" s="7" t="n">
        <v>97251</v>
      </c>
      <c r="K4" s="7" t="n">
        <v>82180</v>
      </c>
    </row>
    <row r="5">
      <c r="A5" s="4" t="inlineStr">
        <is>
          <t>Interest expense</t>
        </is>
      </c>
      <c r="B5" s="6" t="n">
        <v>2599</v>
      </c>
      <c r="C5" s="6" t="n">
        <v>3150</v>
      </c>
      <c r="D5" s="6" t="n">
        <v>3376</v>
      </c>
      <c r="E5" s="6" t="n">
        <v>4057</v>
      </c>
      <c r="F5" s="6" t="n">
        <v>4339</v>
      </c>
      <c r="G5" s="6" t="n">
        <v>4170</v>
      </c>
      <c r="H5" s="6" t="n">
        <v>3758</v>
      </c>
      <c r="I5" s="6" t="n">
        <v>3574</v>
      </c>
      <c r="J5" s="6" t="n">
        <v>13182</v>
      </c>
      <c r="K5" s="6" t="n">
        <v>15842</v>
      </c>
    </row>
    <row r="6">
      <c r="A6" s="4" t="inlineStr">
        <is>
          <t>Net interest income</t>
        </is>
      </c>
      <c r="B6" s="6" t="n">
        <v>25719</v>
      </c>
      <c r="C6" s="6" t="n">
        <v>22039</v>
      </c>
      <c r="D6" s="6" t="n">
        <v>18624</v>
      </c>
      <c r="E6" s="6" t="n">
        <v>17687</v>
      </c>
      <c r="F6" s="6" t="n">
        <v>16880</v>
      </c>
      <c r="G6" s="6" t="n">
        <v>18184</v>
      </c>
      <c r="H6" s="6" t="n">
        <v>16531</v>
      </c>
      <c r="I6" s="6" t="n">
        <v>14744</v>
      </c>
      <c r="J6" s="6" t="n">
        <v>84069</v>
      </c>
      <c r="K6" s="6" t="n">
        <v>66338</v>
      </c>
    </row>
    <row r="7">
      <c r="A7" s="4" t="inlineStr">
        <is>
          <t>Provision for loan losses</t>
        </is>
      </c>
      <c r="B7" s="6" t="n">
        <v>2033</v>
      </c>
      <c r="C7" s="6" t="n">
        <v>3500</v>
      </c>
      <c r="D7" s="6" t="n">
        <v>3300</v>
      </c>
      <c r="E7" s="6" t="n">
        <v>2409</v>
      </c>
      <c r="F7" s="6" t="n">
        <v>921</v>
      </c>
      <c r="G7" s="6" t="n">
        <v>1071</v>
      </c>
      <c r="H7" s="6" t="n">
        <v>677</v>
      </c>
      <c r="I7" s="6" t="n">
        <v>121</v>
      </c>
      <c r="J7" s="6" t="n">
        <v>11242</v>
      </c>
    </row>
    <row r="8">
      <c r="A8" s="4" t="inlineStr">
        <is>
          <t>Net interest income after provision for loan losses</t>
        </is>
      </c>
      <c r="J8" s="6" t="n">
        <v>72827</v>
      </c>
      <c r="K8" s="6" t="n">
        <v>63547</v>
      </c>
    </row>
    <row r="9">
      <c r="A9" s="4" t="inlineStr">
        <is>
          <t>Noninterest income</t>
        </is>
      </c>
      <c r="B9" s="6" t="n">
        <v>19437</v>
      </c>
      <c r="C9" s="6" t="n">
        <v>21146</v>
      </c>
      <c r="D9" s="6" t="n">
        <v>13899</v>
      </c>
      <c r="E9" s="6" t="n">
        <v>6579</v>
      </c>
      <c r="F9" s="6" t="n">
        <v>8453</v>
      </c>
      <c r="G9" s="6" t="n">
        <v>7221</v>
      </c>
      <c r="H9" s="6" t="n">
        <v>5927</v>
      </c>
      <c r="I9" s="6" t="n">
        <v>4092</v>
      </c>
      <c r="J9" s="6" t="n">
        <v>61061</v>
      </c>
      <c r="K9" s="6" t="n">
        <v>25692</v>
      </c>
    </row>
    <row r="10">
      <c r="A10" s="4" t="inlineStr">
        <is>
          <t>Noninterest expense</t>
        </is>
      </c>
      <c r="B10" s="6" t="n">
        <v>30086</v>
      </c>
      <c r="C10" s="6" t="n">
        <v>28119</v>
      </c>
      <c r="D10" s="6" t="n">
        <v>22703</v>
      </c>
      <c r="E10" s="6" t="n">
        <v>17843</v>
      </c>
      <c r="F10" s="6" t="n">
        <v>17757</v>
      </c>
      <c r="G10" s="6" t="n">
        <v>18228</v>
      </c>
      <c r="H10" s="6" t="n">
        <v>16210</v>
      </c>
      <c r="I10" s="6" t="n">
        <v>14330</v>
      </c>
      <c r="J10" s="6" t="n">
        <v>98751</v>
      </c>
      <c r="K10" s="6" t="n">
        <v>66525</v>
      </c>
    </row>
    <row r="11">
      <c r="A11" s="4" t="inlineStr">
        <is>
          <t>Income before income taxes</t>
        </is>
      </c>
      <c r="B11" s="6" t="n">
        <v>13037</v>
      </c>
      <c r="C11" s="6" t="n">
        <v>11566</v>
      </c>
      <c r="D11" s="6" t="n">
        <v>6520</v>
      </c>
      <c r="E11" s="6" t="n">
        <v>4014</v>
      </c>
      <c r="F11" s="6" t="n">
        <v>6654</v>
      </c>
      <c r="G11" s="6" t="n">
        <v>6106</v>
      </c>
      <c r="H11" s="6" t="n">
        <v>5571</v>
      </c>
      <c r="I11" s="6" t="n">
        <v>4385</v>
      </c>
      <c r="J11" s="6" t="n">
        <v>35137</v>
      </c>
      <c r="K11" s="6" t="n">
        <v>22714</v>
      </c>
    </row>
    <row r="12">
      <c r="A12" s="4" t="inlineStr">
        <is>
          <t>Income tax expense</t>
        </is>
      </c>
      <c r="B12" s="6" t="n">
        <v>-3347</v>
      </c>
      <c r="C12" s="6" t="n">
        <v>-3128</v>
      </c>
      <c r="D12" s="6" t="n">
        <v>-1759</v>
      </c>
      <c r="E12" s="6" t="n">
        <v>-1080</v>
      </c>
      <c r="F12" s="6" t="n">
        <v>-1581</v>
      </c>
      <c r="G12" s="6" t="n">
        <v>-1625</v>
      </c>
      <c r="H12" s="6" t="n">
        <v>-1548</v>
      </c>
      <c r="I12" s="6" t="n">
        <v>-1066</v>
      </c>
      <c r="J12" s="6" t="n">
        <v>-9314</v>
      </c>
      <c r="K12" s="6" t="n">
        <v>-5819</v>
      </c>
    </row>
    <row r="13">
      <c r="A13" s="4" t="inlineStr">
        <is>
          <t>Net income</t>
        </is>
      </c>
      <c r="B13" s="7" t="n">
        <v>9690</v>
      </c>
      <c r="C13" s="7" t="n">
        <v>8438</v>
      </c>
      <c r="D13" s="7" t="n">
        <v>4761</v>
      </c>
      <c r="E13" s="7" t="n">
        <v>2934</v>
      </c>
      <c r="F13" s="7" t="n">
        <v>5073</v>
      </c>
      <c r="G13" s="7" t="n">
        <v>4481</v>
      </c>
      <c r="H13" s="7" t="n">
        <v>4023</v>
      </c>
      <c r="I13" s="7" t="n">
        <v>3319</v>
      </c>
      <c r="J13" s="6" t="n">
        <v>25823</v>
      </c>
      <c r="K13" s="6" t="n">
        <v>16895</v>
      </c>
    </row>
    <row r="14">
      <c r="A14" s="4" t="inlineStr">
        <is>
          <t>Parent Company</t>
        </is>
      </c>
    </row>
    <row r="15">
      <c r="A15" s="3" t="inlineStr">
        <is>
          <t>Condensed Income Statements, Captions [Line Items]</t>
        </is>
      </c>
    </row>
    <row r="16">
      <c r="A16" s="4" t="inlineStr">
        <is>
          <t>Interest and dividend income</t>
        </is>
      </c>
      <c r="J16" s="6" t="n">
        <v>1662</v>
      </c>
      <c r="K16" s="6" t="n">
        <v>1650</v>
      </c>
    </row>
    <row r="17">
      <c r="A17" s="4" t="inlineStr">
        <is>
          <t>Total interest income</t>
        </is>
      </c>
      <c r="J17" s="6" t="n">
        <v>7162</v>
      </c>
      <c r="K17" s="6" t="n">
        <v>5150</v>
      </c>
    </row>
    <row r="18">
      <c r="A18" s="4" t="inlineStr">
        <is>
          <t>Interest expense</t>
        </is>
      </c>
      <c r="J18" s="6" t="n">
        <v>1095</v>
      </c>
      <c r="K18" s="6" t="n">
        <v>1054</v>
      </c>
    </row>
    <row r="19">
      <c r="A19" s="4" t="inlineStr">
        <is>
          <t>Net interest income</t>
        </is>
      </c>
      <c r="J19" s="6" t="n">
        <v>6067</v>
      </c>
      <c r="K19" s="6" t="n">
        <v>4096</v>
      </c>
    </row>
    <row r="20">
      <c r="A20" s="4" t="inlineStr">
        <is>
          <t>Provision for loan losses</t>
        </is>
      </c>
      <c r="J20" s="6" t="n">
        <v>0</v>
      </c>
      <c r="K20" s="6" t="n">
        <v>50</v>
      </c>
    </row>
    <row r="21">
      <c r="A21" s="4" t="inlineStr">
        <is>
          <t>Net interest income after provision for loan losses</t>
        </is>
      </c>
      <c r="J21" s="6" t="n">
        <v>6067</v>
      </c>
      <c r="K21" s="6" t="n">
        <v>4046</v>
      </c>
    </row>
    <row r="22">
      <c r="A22" s="4" t="inlineStr">
        <is>
          <t>Noninterest income</t>
        </is>
      </c>
      <c r="J22" s="6" t="n">
        <v>3</v>
      </c>
      <c r="K22" s="6" t="n">
        <v>5</v>
      </c>
    </row>
    <row r="23">
      <c r="A23" s="4" t="inlineStr">
        <is>
          <t>Noninterest expense</t>
        </is>
      </c>
      <c r="J23" s="6" t="n">
        <v>334</v>
      </c>
      <c r="K23" s="6" t="n">
        <v>180</v>
      </c>
    </row>
    <row r="24">
      <c r="A24" s="4" t="inlineStr">
        <is>
          <t>Income before income taxes</t>
        </is>
      </c>
      <c r="J24" s="6" t="n">
        <v>5736</v>
      </c>
      <c r="K24" s="6" t="n">
        <v>3871</v>
      </c>
    </row>
    <row r="25">
      <c r="A25" s="4" t="inlineStr">
        <is>
          <t>Income tax expense</t>
        </is>
      </c>
      <c r="J25" s="6" t="n">
        <v>50</v>
      </c>
      <c r="K25" s="6" t="n">
        <v>78</v>
      </c>
    </row>
    <row r="26">
      <c r="A26" s="4" t="inlineStr">
        <is>
          <t>Income before undistributed net income of subsidiaries</t>
        </is>
      </c>
      <c r="J26" s="6" t="n">
        <v>5686</v>
      </c>
      <c r="K26" s="6" t="n">
        <v>3793</v>
      </c>
    </row>
    <row r="27">
      <c r="A27" s="4" t="inlineStr">
        <is>
          <t>Undistributed net income of subsidiaries</t>
        </is>
      </c>
      <c r="J27" s="6" t="n">
        <v>20137</v>
      </c>
      <c r="K27" s="6" t="n">
        <v>13102</v>
      </c>
    </row>
    <row r="28">
      <c r="A28" s="4" t="inlineStr">
        <is>
          <t>Net income</t>
        </is>
      </c>
      <c r="J28" s="6" t="n">
        <v>25823</v>
      </c>
      <c r="K28" s="6" t="n">
        <v>16895</v>
      </c>
    </row>
    <row r="29">
      <c r="A29" s="4" t="inlineStr">
        <is>
          <t>Bank | Parent Company</t>
        </is>
      </c>
    </row>
    <row r="30">
      <c r="A30" s="3" t="inlineStr">
        <is>
          <t>Condensed Income Statements, Captions [Line Items]</t>
        </is>
      </c>
    </row>
    <row r="31">
      <c r="A31" s="4" t="inlineStr">
        <is>
          <t>Dividend from Bank</t>
        </is>
      </c>
      <c r="J31" s="7" t="n">
        <v>5500</v>
      </c>
      <c r="K31" s="7" t="n">
        <v>3500</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7" t="n">
        <v>9690</v>
      </c>
      <c r="C4" s="7" t="n">
        <v>8438</v>
      </c>
      <c r="D4" s="7" t="n">
        <v>4761</v>
      </c>
      <c r="E4" s="7" t="n">
        <v>2934</v>
      </c>
      <c r="F4" s="7" t="n">
        <v>5073</v>
      </c>
      <c r="G4" s="7" t="n">
        <v>4481</v>
      </c>
      <c r="H4" s="7" t="n">
        <v>4023</v>
      </c>
      <c r="I4" s="7" t="n">
        <v>3319</v>
      </c>
      <c r="J4" s="7" t="n">
        <v>25823</v>
      </c>
      <c r="K4" s="7" t="n">
        <v>16895</v>
      </c>
    </row>
    <row r="5">
      <c r="A5" s="3" t="inlineStr">
        <is>
          <t>Adjustments to reconcile net income to net cash provided by operating activities:</t>
        </is>
      </c>
    </row>
    <row r="6">
      <c r="A6" s="4" t="inlineStr">
        <is>
          <t>Provision for loan losses</t>
        </is>
      </c>
      <c r="B6" s="6" t="n">
        <v>2033</v>
      </c>
      <c r="C6" s="7" t="n">
        <v>3500</v>
      </c>
      <c r="D6" s="7" t="n">
        <v>3300</v>
      </c>
      <c r="E6" s="6" t="n">
        <v>2409</v>
      </c>
      <c r="F6" s="6" t="n">
        <v>921</v>
      </c>
      <c r="G6" s="7" t="n">
        <v>1071</v>
      </c>
      <c r="H6" s="7" t="n">
        <v>677</v>
      </c>
      <c r="I6" s="6" t="n">
        <v>121</v>
      </c>
      <c r="J6" s="6" t="n">
        <v>11242</v>
      </c>
    </row>
    <row r="7">
      <c r="A7" s="4" t="inlineStr">
        <is>
          <t>Stock-based compensation expense</t>
        </is>
      </c>
      <c r="J7" s="6" t="n">
        <v>983</v>
      </c>
      <c r="K7" s="6" t="n">
        <v>795</v>
      </c>
    </row>
    <row r="8">
      <c r="A8" s="4" t="inlineStr">
        <is>
          <t>Deferred income tax benefit</t>
        </is>
      </c>
      <c r="J8" s="6" t="n">
        <v>-3170</v>
      </c>
      <c r="K8" s="6" t="n">
        <v>-839</v>
      </c>
    </row>
    <row r="9">
      <c r="A9" s="4" t="inlineStr">
        <is>
          <t>Amortization of debt issuance cost</t>
        </is>
      </c>
      <c r="J9" s="6" t="n">
        <v>139</v>
      </c>
      <c r="K9" s="6" t="n">
        <v>30</v>
      </c>
    </row>
    <row r="10">
      <c r="A10" s="3" t="inlineStr">
        <is>
          <t>Changes in assets and liabilities:</t>
        </is>
      </c>
    </row>
    <row r="11">
      <c r="A11" s="4" t="inlineStr">
        <is>
          <t>Accrued interest receivable</t>
        </is>
      </c>
      <c r="J11" s="6" t="n">
        <v>-3364</v>
      </c>
      <c r="K11" s="6" t="n">
        <v>-308</v>
      </c>
    </row>
    <row r="12">
      <c r="A12" s="4" t="inlineStr">
        <is>
          <t>Prepaid income taxes and taxes payable</t>
        </is>
      </c>
      <c r="J12" s="6" t="n">
        <v>0</v>
      </c>
      <c r="K12" s="6" t="n">
        <v>81</v>
      </c>
    </row>
    <row r="13">
      <c r="A13" s="4" t="inlineStr">
        <is>
          <t>Other assets</t>
        </is>
      </c>
      <c r="J13" s="6" t="n">
        <v>-438</v>
      </c>
      <c r="K13" s="6" t="n">
        <v>-418</v>
      </c>
    </row>
    <row r="14">
      <c r="A14" s="4" t="inlineStr">
        <is>
          <t>Accrued interest payable</t>
        </is>
      </c>
      <c r="J14" s="6" t="n">
        <v>-667</v>
      </c>
      <c r="K14" s="6" t="n">
        <v>236</v>
      </c>
    </row>
    <row r="15">
      <c r="A15" s="4" t="inlineStr">
        <is>
          <t>Other liabilities</t>
        </is>
      </c>
      <c r="J15" s="6" t="n">
        <v>7446</v>
      </c>
      <c r="K15" s="6" t="n">
        <v>2886</v>
      </c>
    </row>
    <row r="16">
      <c r="A16" s="4" t="inlineStr">
        <is>
          <t>Net cash provided by operating activities</t>
        </is>
      </c>
      <c r="J16" s="6" t="n">
        <v>5457</v>
      </c>
      <c r="K16" s="6" t="n">
        <v>-27212</v>
      </c>
    </row>
    <row r="17">
      <c r="A17" s="3" t="inlineStr">
        <is>
          <t>Cash flows from investing activities</t>
        </is>
      </c>
    </row>
    <row r="18">
      <c r="A18" s="4" t="inlineStr">
        <is>
          <t>Net cash used in investing activities</t>
        </is>
      </c>
      <c r="J18" s="6" t="n">
        <v>-385512</v>
      </c>
      <c r="K18" s="6" t="n">
        <v>-187981</v>
      </c>
    </row>
    <row r="19">
      <c r="A19" s="3" t="inlineStr">
        <is>
          <t>Cash flows from financing activities</t>
        </is>
      </c>
    </row>
    <row r="20">
      <c r="A20" s="4" t="inlineStr">
        <is>
          <t>Repurchase of common stock</t>
        </is>
      </c>
      <c r="J20" s="6" t="n">
        <v>-3720</v>
      </c>
      <c r="K20" s="6" t="n">
        <v>-371</v>
      </c>
    </row>
    <row r="21">
      <c r="A21" s="4" t="inlineStr">
        <is>
          <t>Proceeds from exercise of stock options</t>
        </is>
      </c>
      <c r="J21" s="6" t="n">
        <v>922</v>
      </c>
      <c r="K21" s="6" t="n">
        <v>595</v>
      </c>
    </row>
    <row r="22">
      <c r="A22" s="4" t="inlineStr">
        <is>
          <t>Net cash provided by financing activities</t>
        </is>
      </c>
      <c r="J22" s="6" t="n">
        <v>412141</v>
      </c>
      <c r="K22" s="6" t="n">
        <v>295294</v>
      </c>
    </row>
    <row r="23">
      <c r="A23" s="4" t="inlineStr">
        <is>
          <t>Net increase in cash and cash equivalents</t>
        </is>
      </c>
      <c r="J23" s="6" t="n">
        <v>32086</v>
      </c>
      <c r="K23" s="6" t="n">
        <v>80101</v>
      </c>
    </row>
    <row r="24">
      <c r="A24" s="4" t="inlineStr">
        <is>
          <t>Cash and cash equivalents, beginning of year</t>
        </is>
      </c>
      <c r="E24" s="6" t="n">
        <v>114824</v>
      </c>
      <c r="I24" s="6" t="n">
        <v>34723</v>
      </c>
      <c r="J24" s="6" t="n">
        <v>114824</v>
      </c>
      <c r="K24" s="6" t="n">
        <v>34723</v>
      </c>
    </row>
    <row r="25">
      <c r="A25" s="4" t="inlineStr">
        <is>
          <t>Cash and cash equivalents, end of year</t>
        </is>
      </c>
      <c r="B25" s="6" t="n">
        <v>146910</v>
      </c>
      <c r="F25" s="6" t="n">
        <v>114824</v>
      </c>
      <c r="J25" s="6" t="n">
        <v>146910</v>
      </c>
      <c r="K25" s="6" t="n">
        <v>114824</v>
      </c>
    </row>
    <row r="26">
      <c r="A26" s="4" t="inlineStr">
        <is>
          <t>Parent Company</t>
        </is>
      </c>
    </row>
    <row r="27">
      <c r="A27" s="3" t="inlineStr">
        <is>
          <t>Cash flows from operating activities</t>
        </is>
      </c>
    </row>
    <row r="28">
      <c r="A28" s="4" t="inlineStr">
        <is>
          <t>Net income</t>
        </is>
      </c>
      <c r="J28" s="6" t="n">
        <v>25823</v>
      </c>
      <c r="K28" s="6" t="n">
        <v>16895</v>
      </c>
    </row>
    <row r="29">
      <c r="A29" s="3" t="inlineStr">
        <is>
          <t>Adjustments to reconcile net income to net cash provided by operating activities:</t>
        </is>
      </c>
    </row>
    <row r="30">
      <c r="A30" s="4" t="inlineStr">
        <is>
          <t>Provision for loan losses</t>
        </is>
      </c>
      <c r="J30" s="6" t="n">
        <v>0</v>
      </c>
      <c r="K30" s="6" t="n">
        <v>50</v>
      </c>
    </row>
    <row r="31">
      <c r="A31" s="4" t="inlineStr">
        <is>
          <t>Undistributed net income of subsidiaries</t>
        </is>
      </c>
      <c r="J31" s="6" t="n">
        <v>-20137</v>
      </c>
      <c r="K31" s="6" t="n">
        <v>-13102</v>
      </c>
    </row>
    <row r="32">
      <c r="A32" s="4" t="inlineStr">
        <is>
          <t>Decrease in receivable from Bank</t>
        </is>
      </c>
      <c r="J32" s="6" t="n">
        <v>16</v>
      </c>
      <c r="K32" s="6" t="n">
        <v>38</v>
      </c>
    </row>
    <row r="33">
      <c r="A33" s="4" t="inlineStr">
        <is>
          <t>Stock-based compensation expense</t>
        </is>
      </c>
      <c r="J33" s="6" t="n">
        <v>983</v>
      </c>
      <c r="K33" s="6" t="n">
        <v>795</v>
      </c>
    </row>
    <row r="34">
      <c r="A34" s="4" t="inlineStr">
        <is>
          <t>Director and employee compensation paid in Company stock</t>
        </is>
      </c>
      <c r="J34" s="6" t="n">
        <v>268</v>
      </c>
      <c r="K34" s="6" t="n">
        <v>301</v>
      </c>
    </row>
    <row r="35">
      <c r="A35" s="4" t="inlineStr">
        <is>
          <t>Deferred income tax benefit</t>
        </is>
      </c>
      <c r="J35" s="6" t="n">
        <v>-21</v>
      </c>
      <c r="K35" s="6" t="n">
        <v>-47</v>
      </c>
    </row>
    <row r="36">
      <c r="A36" s="4" t="inlineStr">
        <is>
          <t>Amortization of debt issuance cost</t>
        </is>
      </c>
      <c r="J36" s="6" t="n">
        <v>139</v>
      </c>
      <c r="K36" s="6" t="n">
        <v>30</v>
      </c>
    </row>
    <row r="37">
      <c r="A37" s="3" t="inlineStr">
        <is>
          <t>Changes in assets and liabilities:</t>
        </is>
      </c>
    </row>
    <row r="38">
      <c r="A38" s="4" t="inlineStr">
        <is>
          <t>Accrued interest receivable</t>
        </is>
      </c>
      <c r="J38" s="6" t="n">
        <v>-202</v>
      </c>
      <c r="K38" s="6" t="n">
        <v>8</v>
      </c>
    </row>
    <row r="39">
      <c r="A39" s="4" t="inlineStr">
        <is>
          <t>Prepaid income taxes and taxes payable</t>
        </is>
      </c>
      <c r="J39" s="6" t="n">
        <v>9</v>
      </c>
      <c r="K39" s="6" t="n">
        <v>81</v>
      </c>
    </row>
    <row r="40">
      <c r="A40" s="4" t="inlineStr">
        <is>
          <t>Other assets</t>
        </is>
      </c>
      <c r="J40" s="6" t="n">
        <v>0</v>
      </c>
      <c r="K40" s="6" t="n">
        <v>-663</v>
      </c>
    </row>
    <row r="41">
      <c r="A41" s="4" t="inlineStr">
        <is>
          <t>Accrued interest payable</t>
        </is>
      </c>
      <c r="J41" s="6" t="n">
        <v>-39</v>
      </c>
      <c r="K41" s="6" t="n">
        <v>1</v>
      </c>
    </row>
    <row r="42">
      <c r="A42" s="4" t="inlineStr">
        <is>
          <t>Other liabilities</t>
        </is>
      </c>
      <c r="J42" s="6" t="n">
        <v>-17</v>
      </c>
      <c r="K42" s="6" t="n">
        <v>195</v>
      </c>
    </row>
    <row r="43">
      <c r="A43" s="4" t="inlineStr">
        <is>
          <t>Net cash provided by operating activities</t>
        </is>
      </c>
      <c r="J43" s="6" t="n">
        <v>6822</v>
      </c>
      <c r="K43" s="6" t="n">
        <v>4582</v>
      </c>
    </row>
    <row r="44">
      <c r="A44" s="3" t="inlineStr">
        <is>
          <t>Cash flows from investing activities</t>
        </is>
      </c>
    </row>
    <row r="45">
      <c r="A45" s="4" t="inlineStr">
        <is>
          <t>Net increase in loans receivable</t>
        </is>
      </c>
      <c r="J45" s="6" t="n">
        <v>1045</v>
      </c>
      <c r="K45" s="6" t="n">
        <v>-1062</v>
      </c>
    </row>
    <row r="46">
      <c r="A46" s="4" t="inlineStr">
        <is>
          <t>Capital contributions to subsidiaries</t>
        </is>
      </c>
      <c r="J46" s="6" t="n">
        <v>-1183</v>
      </c>
      <c r="K46" s="6" t="n">
        <v>-5120</v>
      </c>
    </row>
    <row r="47">
      <c r="A47" s="4" t="inlineStr">
        <is>
          <t>Net cash used in investing activities</t>
        </is>
      </c>
      <c r="J47" s="6" t="n">
        <v>-138</v>
      </c>
      <c r="K47" s="6" t="n">
        <v>-6182</v>
      </c>
    </row>
    <row r="48">
      <c r="A48" s="3" t="inlineStr">
        <is>
          <t>Cash flows from financing activities</t>
        </is>
      </c>
    </row>
    <row r="49">
      <c r="A49" s="4" t="inlineStr">
        <is>
          <t>Repayment of debt</t>
        </is>
      </c>
      <c r="J49" s="6" t="n">
        <v>-3500</v>
      </c>
      <c r="K49" s="6" t="n">
        <v>0</v>
      </c>
    </row>
    <row r="50">
      <c r="A50" s="4" t="inlineStr">
        <is>
          <t>Repurchase of common stock</t>
        </is>
      </c>
      <c r="J50" s="6" t="n">
        <v>-3720</v>
      </c>
      <c r="K50" s="6" t="n">
        <v>-371</v>
      </c>
    </row>
    <row r="51">
      <c r="A51" s="4" t="inlineStr">
        <is>
          <t>Proceeds from exercise of stock options</t>
        </is>
      </c>
      <c r="J51" s="6" t="n">
        <v>922</v>
      </c>
      <c r="K51" s="6" t="n">
        <v>594</v>
      </c>
    </row>
    <row r="52">
      <c r="A52" s="4" t="inlineStr">
        <is>
          <t>Net cash provided by financing activities</t>
        </is>
      </c>
      <c r="J52" s="6" t="n">
        <v>-6298</v>
      </c>
      <c r="K52" s="6" t="n">
        <v>223</v>
      </c>
    </row>
    <row r="53">
      <c r="A53" s="4" t="inlineStr">
        <is>
          <t>Net increase in cash and cash equivalents</t>
        </is>
      </c>
      <c r="J53" s="6" t="n">
        <v>386</v>
      </c>
      <c r="K53" s="6" t="n">
        <v>-1377</v>
      </c>
    </row>
    <row r="54">
      <c r="A54" s="4" t="inlineStr">
        <is>
          <t>Cash and cash equivalents, beginning of year</t>
        </is>
      </c>
      <c r="E54" s="7" t="n">
        <v>2391</v>
      </c>
      <c r="I54" s="7" t="n">
        <v>3768</v>
      </c>
      <c r="J54" s="6" t="n">
        <v>2391</v>
      </c>
      <c r="K54" s="6" t="n">
        <v>3768</v>
      </c>
    </row>
    <row r="55">
      <c r="A55" s="4" t="inlineStr">
        <is>
          <t>Cash and cash equivalents, end of year</t>
        </is>
      </c>
      <c r="B55" s="7" t="n">
        <v>2777</v>
      </c>
      <c r="F55" s="7" t="n">
        <v>2391</v>
      </c>
      <c r="J55" s="7" t="n">
        <v>2777</v>
      </c>
      <c r="K55" s="7" t="n">
        <v>2391</v>
      </c>
    </row>
  </sheetData>
  <mergeCells count="3">
    <mergeCell ref="A1:A2"/>
    <mergeCell ref="B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t>
        </is>
      </c>
      <c r="B3" s="7" t="n">
        <v>99787</v>
      </c>
      <c r="C3" s="7" t="n">
        <v>60828</v>
      </c>
    </row>
    <row r="4">
      <c r="A4" s="4" t="inlineStr">
        <is>
          <t>Loans held for sale</t>
        </is>
      </c>
      <c r="B4" s="6" t="n">
        <v>107154</v>
      </c>
      <c r="C4" s="6" t="n">
        <v>71030</v>
      </c>
    </row>
    <row r="5">
      <c r="A5" s="4" t="inlineStr">
        <is>
          <t>Fair Value, Measurements, Recurring</t>
        </is>
      </c>
    </row>
    <row r="6">
      <c r="A6" s="3" t="inlineStr">
        <is>
          <t>Fair Value, Assets and Liabilities Measured on Recurring and Nonrecurring Basis [Line Items]</t>
        </is>
      </c>
    </row>
    <row r="7">
      <c r="A7" s="4" t="inlineStr">
        <is>
          <t>Investment securities available for sale</t>
        </is>
      </c>
      <c r="B7" s="6" t="n">
        <v>99787</v>
      </c>
      <c r="C7" s="6" t="n">
        <v>60828</v>
      </c>
    </row>
    <row r="8">
      <c r="A8" s="4" t="inlineStr">
        <is>
          <t>Loans held for sale</t>
        </is>
      </c>
      <c r="B8" s="6" t="n">
        <v>107154</v>
      </c>
      <c r="C8" s="6" t="n">
        <v>71030</v>
      </c>
    </row>
    <row r="9">
      <c r="A9" s="4" t="inlineStr">
        <is>
          <t>Derivative assets</t>
        </is>
      </c>
      <c r="B9" s="6" t="n">
        <v>327</v>
      </c>
      <c r="C9" s="6" t="n">
        <v>237</v>
      </c>
    </row>
    <row r="10">
      <c r="A10" s="4" t="inlineStr">
        <is>
          <t>Derivative liabilities</t>
        </is>
      </c>
      <c r="B10" s="6" t="n">
        <v>179</v>
      </c>
      <c r="C10" s="6" t="n">
        <v>125</v>
      </c>
    </row>
    <row r="11">
      <c r="A11" s="4" t="inlineStr">
        <is>
          <t>Fair Value, Measurements, Recurring | Level 1 Inputs</t>
        </is>
      </c>
    </row>
    <row r="12">
      <c r="A12" s="3" t="inlineStr">
        <is>
          <t>Fair Value, Assets and Liabilities Measured on Recurring and Nonrecurring Basis [Line Items]</t>
        </is>
      </c>
    </row>
    <row r="13">
      <c r="A13" s="4" t="inlineStr">
        <is>
          <t>Investment securities available for sale</t>
        </is>
      </c>
      <c r="B13" s="6" t="n">
        <v>0</v>
      </c>
      <c r="C13" s="6" t="n">
        <v>0</v>
      </c>
    </row>
    <row r="14">
      <c r="A14" s="4" t="inlineStr">
        <is>
          <t>Loans held for sale</t>
        </is>
      </c>
      <c r="B14" s="6" t="n">
        <v>0</v>
      </c>
      <c r="C14" s="6" t="n">
        <v>0</v>
      </c>
    </row>
    <row r="15">
      <c r="A15" s="4" t="inlineStr">
        <is>
          <t>Derivative assets</t>
        </is>
      </c>
      <c r="B15" s="6" t="n">
        <v>0</v>
      </c>
      <c r="C15" s="6" t="n">
        <v>0</v>
      </c>
    </row>
    <row r="16">
      <c r="A16" s="4" t="inlineStr">
        <is>
          <t>Derivative liabilities</t>
        </is>
      </c>
      <c r="B16" s="6" t="n">
        <v>0</v>
      </c>
      <c r="C16" s="6" t="n">
        <v>0</v>
      </c>
    </row>
    <row r="17">
      <c r="A17" s="4" t="inlineStr">
        <is>
          <t>Fair Value, Measurements, Recurring | Level 2 Inputs</t>
        </is>
      </c>
    </row>
    <row r="18">
      <c r="A18" s="3" t="inlineStr">
        <is>
          <t>Fair Value, Assets and Liabilities Measured on Recurring and Nonrecurring Basis [Line Items]</t>
        </is>
      </c>
    </row>
    <row r="19">
      <c r="A19" s="4" t="inlineStr">
        <is>
          <t>Investment securities available for sale</t>
        </is>
      </c>
      <c r="B19" s="6" t="n">
        <v>99787</v>
      </c>
      <c r="C19" s="6" t="n">
        <v>60828</v>
      </c>
    </row>
    <row r="20">
      <c r="A20" s="4" t="inlineStr">
        <is>
          <t>Loans held for sale</t>
        </is>
      </c>
      <c r="B20" s="6" t="n">
        <v>107154</v>
      </c>
      <c r="C20" s="6" t="n">
        <v>71030</v>
      </c>
    </row>
    <row r="21">
      <c r="A21" s="4" t="inlineStr">
        <is>
          <t>Derivative assets</t>
        </is>
      </c>
      <c r="B21" s="6" t="n">
        <v>327</v>
      </c>
      <c r="C21" s="6" t="n">
        <v>237</v>
      </c>
    </row>
    <row r="22">
      <c r="A22" s="4" t="inlineStr">
        <is>
          <t>Derivative liabilities</t>
        </is>
      </c>
      <c r="B22" s="6" t="n">
        <v>179</v>
      </c>
      <c r="C22" s="6" t="n">
        <v>125</v>
      </c>
    </row>
    <row r="23">
      <c r="A23" s="4" t="inlineStr">
        <is>
          <t>Fair Value, Measurements, Recurring | Level 3 Inputs</t>
        </is>
      </c>
    </row>
    <row r="24">
      <c r="A24" s="3" t="inlineStr">
        <is>
          <t>Fair Value, Assets and Liabilities Measured on Recurring and Nonrecurring Basis [Line Items]</t>
        </is>
      </c>
    </row>
    <row r="25">
      <c r="A25" s="4" t="inlineStr">
        <is>
          <t>Investment securities available for sale</t>
        </is>
      </c>
      <c r="B25" s="6" t="n">
        <v>0</v>
      </c>
      <c r="C25" s="6" t="n">
        <v>0</v>
      </c>
    </row>
    <row r="26">
      <c r="A26" s="4" t="inlineStr">
        <is>
          <t>Loans held for sale</t>
        </is>
      </c>
      <c r="B26" s="6" t="n">
        <v>0</v>
      </c>
      <c r="C26" s="6" t="n">
        <v>0</v>
      </c>
    </row>
    <row r="27">
      <c r="A27" s="4" t="inlineStr">
        <is>
          <t>Derivative assets</t>
        </is>
      </c>
      <c r="B27" s="6" t="n">
        <v>0</v>
      </c>
      <c r="C27" s="6" t="n">
        <v>0</v>
      </c>
    </row>
    <row r="28">
      <c r="A28" s="4" t="inlineStr">
        <is>
          <t>Derivative liabilities</t>
        </is>
      </c>
      <c r="B28" s="6" t="n">
        <v>0</v>
      </c>
      <c r="C28" s="6" t="n">
        <v>0</v>
      </c>
    </row>
    <row r="29">
      <c r="A29" s="4" t="inlineStr">
        <is>
          <t>U.S. government-sponsored enterprises</t>
        </is>
      </c>
    </row>
    <row r="30">
      <c r="A30" s="3" t="inlineStr">
        <is>
          <t>Fair Value, Assets and Liabilities Measured on Recurring and Nonrecurring Basis [Line Items]</t>
        </is>
      </c>
    </row>
    <row r="31">
      <c r="A31" s="4" t="inlineStr">
        <is>
          <t>Investment securities available for sale</t>
        </is>
      </c>
      <c r="C31" s="6" t="n">
        <v>999</v>
      </c>
    </row>
    <row r="32">
      <c r="A32" s="4" t="inlineStr">
        <is>
          <t>U.S. government-sponsored enterprises | Fair Value, Measurements, Recurring</t>
        </is>
      </c>
    </row>
    <row r="33">
      <c r="A33" s="3" t="inlineStr">
        <is>
          <t>Fair Value, Assets and Liabilities Measured on Recurring and Nonrecurring Basis [Line Items]</t>
        </is>
      </c>
    </row>
    <row r="34">
      <c r="A34" s="4" t="inlineStr">
        <is>
          <t>Investment securities available for sale</t>
        </is>
      </c>
      <c r="B34" s="6" t="n">
        <v>10881</v>
      </c>
      <c r="C34" s="6" t="n">
        <v>999</v>
      </c>
    </row>
    <row r="35">
      <c r="A35" s="4" t="inlineStr">
        <is>
          <t>U.S. government-sponsored enterprises | Fair Value, Measurements, Recurring | Level 1 Inputs</t>
        </is>
      </c>
    </row>
    <row r="36">
      <c r="A36" s="3" t="inlineStr">
        <is>
          <t>Fair Value, Assets and Liabilities Measured on Recurring and Nonrecurring Basis [Line Items]</t>
        </is>
      </c>
    </row>
    <row r="37">
      <c r="A37" s="4" t="inlineStr">
        <is>
          <t>Investment securities available for sale</t>
        </is>
      </c>
      <c r="B37" s="6" t="n">
        <v>0</v>
      </c>
      <c r="C37" s="6" t="n">
        <v>0</v>
      </c>
    </row>
    <row r="38">
      <c r="A38" s="4" t="inlineStr">
        <is>
          <t>U.S. government-sponsored enterprises | Fair Value, Measurements, Recurring | Level 2 Inputs</t>
        </is>
      </c>
    </row>
    <row r="39">
      <c r="A39" s="3" t="inlineStr">
        <is>
          <t>Fair Value, Assets and Liabilities Measured on Recurring and Nonrecurring Basis [Line Items]</t>
        </is>
      </c>
    </row>
    <row r="40">
      <c r="A40" s="4" t="inlineStr">
        <is>
          <t>Investment securities available for sale</t>
        </is>
      </c>
      <c r="B40" s="6" t="n">
        <v>10881</v>
      </c>
      <c r="C40" s="6" t="n">
        <v>999</v>
      </c>
    </row>
    <row r="41">
      <c r="A41" s="4" t="inlineStr">
        <is>
          <t>U.S. government-sponsored enterprises | Fair Value, Measurements, Recurring | Level 3 Inputs</t>
        </is>
      </c>
    </row>
    <row r="42">
      <c r="A42" s="3" t="inlineStr">
        <is>
          <t>Fair Value, Assets and Liabilities Measured on Recurring and Nonrecurring Basis [Line Items]</t>
        </is>
      </c>
    </row>
    <row r="43">
      <c r="A43" s="4" t="inlineStr">
        <is>
          <t>Investment securities available for sale</t>
        </is>
      </c>
      <c r="B43" s="6" t="n">
        <v>0</v>
      </c>
      <c r="C43" s="6" t="n">
        <v>0</v>
      </c>
    </row>
    <row r="44">
      <c r="A44" s="4" t="inlineStr">
        <is>
          <t>Municipal</t>
        </is>
      </c>
    </row>
    <row r="45">
      <c r="A45" s="3" t="inlineStr">
        <is>
          <t>Fair Value, Assets and Liabilities Measured on Recurring and Nonrecurring Basis [Line Items]</t>
        </is>
      </c>
    </row>
    <row r="46">
      <c r="A46" s="4" t="inlineStr">
        <is>
          <t>Investment securities available for sale</t>
        </is>
      </c>
      <c r="B46" s="6" t="n">
        <v>10927</v>
      </c>
      <c r="C46" s="6" t="n">
        <v>528</v>
      </c>
    </row>
    <row r="47">
      <c r="A47" s="4" t="inlineStr">
        <is>
          <t>Municipal | Fair Value, Measurements, Recurring</t>
        </is>
      </c>
    </row>
    <row r="48">
      <c r="A48" s="3" t="inlineStr">
        <is>
          <t>Fair Value, Assets and Liabilities Measured on Recurring and Nonrecurring Basis [Line Items]</t>
        </is>
      </c>
    </row>
    <row r="49">
      <c r="A49" s="4" t="inlineStr">
        <is>
          <t>Investment securities available for sale</t>
        </is>
      </c>
      <c r="B49" s="6" t="n">
        <v>10927</v>
      </c>
      <c r="C49" s="6" t="n">
        <v>528</v>
      </c>
    </row>
    <row r="50">
      <c r="A50" s="4" t="inlineStr">
        <is>
          <t>Municipal | Fair Value, Measurements, Recurring | Level 1 Inputs</t>
        </is>
      </c>
    </row>
    <row r="51">
      <c r="A51" s="3" t="inlineStr">
        <is>
          <t>Fair Value, Assets and Liabilities Measured on Recurring and Nonrecurring Basis [Line Items]</t>
        </is>
      </c>
    </row>
    <row r="52">
      <c r="A52" s="4" t="inlineStr">
        <is>
          <t>Investment securities available for sale</t>
        </is>
      </c>
      <c r="B52" s="6" t="n">
        <v>0</v>
      </c>
      <c r="C52" s="6" t="n">
        <v>0</v>
      </c>
    </row>
    <row r="53">
      <c r="A53" s="4" t="inlineStr">
        <is>
          <t>Municipal | Fair Value, Measurements, Recurring | Level 2 Inputs</t>
        </is>
      </c>
    </row>
    <row r="54">
      <c r="A54" s="3" t="inlineStr">
        <is>
          <t>Fair Value, Assets and Liabilities Measured on Recurring and Nonrecurring Basis [Line Items]</t>
        </is>
      </c>
    </row>
    <row r="55">
      <c r="A55" s="4" t="inlineStr">
        <is>
          <t>Investment securities available for sale</t>
        </is>
      </c>
      <c r="B55" s="6" t="n">
        <v>10927</v>
      </c>
      <c r="C55" s="6" t="n">
        <v>528</v>
      </c>
    </row>
    <row r="56">
      <c r="A56" s="4" t="inlineStr">
        <is>
          <t>Municipal | Fair Value, Measurements, Recurring | Level 3 Inputs</t>
        </is>
      </c>
    </row>
    <row r="57">
      <c r="A57" s="3" t="inlineStr">
        <is>
          <t>Fair Value, Assets and Liabilities Measured on Recurring and Nonrecurring Basis [Line Items]</t>
        </is>
      </c>
    </row>
    <row r="58">
      <c r="A58" s="4" t="inlineStr">
        <is>
          <t>Investment securities available for sale</t>
        </is>
      </c>
      <c r="B58" s="6" t="n">
        <v>0</v>
      </c>
      <c r="C58" s="6" t="n">
        <v>0</v>
      </c>
    </row>
    <row r="59">
      <c r="A59" s="4" t="inlineStr">
        <is>
          <t>Corporate</t>
        </is>
      </c>
    </row>
    <row r="60">
      <c r="A60" s="3" t="inlineStr">
        <is>
          <t>Fair Value, Assets and Liabilities Measured on Recurring and Nonrecurring Basis [Line Items]</t>
        </is>
      </c>
    </row>
    <row r="61">
      <c r="A61" s="4" t="inlineStr">
        <is>
          <t>Investment securities available for sale</t>
        </is>
      </c>
      <c r="B61" s="6" t="n">
        <v>5767</v>
      </c>
      <c r="C61" s="6" t="n">
        <v>2565</v>
      </c>
    </row>
    <row r="62">
      <c r="A62" s="4" t="inlineStr">
        <is>
          <t>Corporate | Fair Value, Measurements, Recurring</t>
        </is>
      </c>
    </row>
    <row r="63">
      <c r="A63" s="3" t="inlineStr">
        <is>
          <t>Fair Value, Assets and Liabilities Measured on Recurring and Nonrecurring Basis [Line Items]</t>
        </is>
      </c>
    </row>
    <row r="64">
      <c r="A64" s="4" t="inlineStr">
        <is>
          <t>Investment securities available for sale</t>
        </is>
      </c>
      <c r="B64" s="6" t="n">
        <v>5767</v>
      </c>
      <c r="C64" s="6" t="n">
        <v>2565</v>
      </c>
    </row>
    <row r="65">
      <c r="A65" s="4" t="inlineStr">
        <is>
          <t>Corporate | Fair Value, Measurements, Recurring | Level 1 Inputs</t>
        </is>
      </c>
    </row>
    <row r="66">
      <c r="A66" s="3" t="inlineStr">
        <is>
          <t>Fair Value, Assets and Liabilities Measured on Recurring and Nonrecurring Basis [Line Items]</t>
        </is>
      </c>
    </row>
    <row r="67">
      <c r="A67" s="4" t="inlineStr">
        <is>
          <t>Investment securities available for sale</t>
        </is>
      </c>
      <c r="B67" s="6" t="n">
        <v>0</v>
      </c>
      <c r="C67" s="6" t="n">
        <v>0</v>
      </c>
    </row>
    <row r="68">
      <c r="A68" s="4" t="inlineStr">
        <is>
          <t>Corporate | Fair Value, Measurements, Recurring | Level 2 Inputs</t>
        </is>
      </c>
    </row>
    <row r="69">
      <c r="A69" s="3" t="inlineStr">
        <is>
          <t>Fair Value, Assets and Liabilities Measured on Recurring and Nonrecurring Basis [Line Items]</t>
        </is>
      </c>
    </row>
    <row r="70">
      <c r="A70" s="4" t="inlineStr">
        <is>
          <t>Investment securities available for sale</t>
        </is>
      </c>
      <c r="B70" s="6" t="n">
        <v>5767</v>
      </c>
      <c r="C70" s="6" t="n">
        <v>2565</v>
      </c>
    </row>
    <row r="71">
      <c r="A71" s="4" t="inlineStr">
        <is>
          <t>Corporate | Fair Value, Measurements, Recurring | Level 3 Inputs</t>
        </is>
      </c>
    </row>
    <row r="72">
      <c r="A72" s="3" t="inlineStr">
        <is>
          <t>Fair Value, Assets and Liabilities Measured on Recurring and Nonrecurring Basis [Line Items]</t>
        </is>
      </c>
    </row>
    <row r="73">
      <c r="A73" s="4" t="inlineStr">
        <is>
          <t>Investment securities available for sale</t>
        </is>
      </c>
      <c r="B73" s="6" t="n">
        <v>0</v>
      </c>
      <c r="C73" s="6" t="n">
        <v>0</v>
      </c>
    </row>
    <row r="74">
      <c r="A74" s="4" t="inlineStr">
        <is>
          <t>Mortgage-backed securities</t>
        </is>
      </c>
    </row>
    <row r="75">
      <c r="A75" s="3" t="inlineStr">
        <is>
          <t>Fair Value, Assets and Liabilities Measured on Recurring and Nonrecurring Basis [Line Items]</t>
        </is>
      </c>
    </row>
    <row r="76">
      <c r="A76" s="4" t="inlineStr">
        <is>
          <t>Investment securities available for sale</t>
        </is>
      </c>
      <c r="B76" s="6" t="n">
        <v>72212</v>
      </c>
      <c r="C76" s="6" t="n">
        <v>56736</v>
      </c>
    </row>
    <row r="77">
      <c r="A77" s="4" t="inlineStr">
        <is>
          <t>Mortgage-backed securities | Fair Value, Measurements, Recurring</t>
        </is>
      </c>
    </row>
    <row r="78">
      <c r="A78" s="3" t="inlineStr">
        <is>
          <t>Fair Value, Assets and Liabilities Measured on Recurring and Nonrecurring Basis [Line Items]</t>
        </is>
      </c>
    </row>
    <row r="79">
      <c r="A79" s="4" t="inlineStr">
        <is>
          <t>Investment securities available for sale</t>
        </is>
      </c>
      <c r="B79" s="6" t="n">
        <v>72212</v>
      </c>
      <c r="C79" s="6" t="n">
        <v>56736</v>
      </c>
    </row>
    <row r="80">
      <c r="A80" s="4" t="inlineStr">
        <is>
          <t>Mortgage-backed securities | Fair Value, Measurements, Recurring | Level 1 Inputs</t>
        </is>
      </c>
    </row>
    <row r="81">
      <c r="A81" s="3" t="inlineStr">
        <is>
          <t>Fair Value, Assets and Liabilities Measured on Recurring and Nonrecurring Basis [Line Items]</t>
        </is>
      </c>
    </row>
    <row r="82">
      <c r="A82" s="4" t="inlineStr">
        <is>
          <t>Investment securities available for sale</t>
        </is>
      </c>
      <c r="B82" s="6" t="n">
        <v>0</v>
      </c>
      <c r="C82" s="6" t="n">
        <v>0</v>
      </c>
    </row>
    <row r="83">
      <c r="A83" s="4" t="inlineStr">
        <is>
          <t>Mortgage-backed securities | Fair Value, Measurements, Recurring | Level 2 Inputs</t>
        </is>
      </c>
    </row>
    <row r="84">
      <c r="A84" s="3" t="inlineStr">
        <is>
          <t>Fair Value, Assets and Liabilities Measured on Recurring and Nonrecurring Basis [Line Items]</t>
        </is>
      </c>
    </row>
    <row r="85">
      <c r="A85" s="4" t="inlineStr">
        <is>
          <t>Investment securities available for sale</t>
        </is>
      </c>
      <c r="B85" s="6" t="n">
        <v>72212</v>
      </c>
      <c r="C85" s="6" t="n">
        <v>56736</v>
      </c>
    </row>
    <row r="86">
      <c r="A86" s="4" t="inlineStr">
        <is>
          <t>Mortgage-backed securities | Fair Value, Measurements, Recurring | Level 3 Inputs</t>
        </is>
      </c>
    </row>
    <row r="87">
      <c r="A87" s="3" t="inlineStr">
        <is>
          <t>Fair Value, Assets and Liabilities Measured on Recurring and Nonrecurring Basis [Line Items]</t>
        </is>
      </c>
    </row>
    <row r="88">
      <c r="A88" s="4" t="inlineStr">
        <is>
          <t>Investment securities available for sale</t>
        </is>
      </c>
      <c r="B88" s="7" t="n">
        <v>0</v>
      </c>
      <c r="C8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Dec. 31, 2020</t>
        </is>
      </c>
      <c r="C1" s="2" t="inlineStr">
        <is>
          <t>Dec. 31, 2019</t>
        </is>
      </c>
    </row>
    <row r="2">
      <c r="A2" s="3" t="inlineStr">
        <is>
          <t>Fair Value, Balance Sheet Grouping, Financial Statement Captions [Line Items]</t>
        </is>
      </c>
    </row>
    <row r="3">
      <c r="A3" s="4" t="inlineStr">
        <is>
          <t>Loans held for sale</t>
        </is>
      </c>
      <c r="B3" s="7" t="n">
        <v>107154</v>
      </c>
      <c r="C3" s="7" t="n">
        <v>71030</v>
      </c>
    </row>
    <row r="4">
      <c r="A4" s="4" t="inlineStr">
        <is>
          <t>Aggregate fair value</t>
        </is>
      </c>
    </row>
    <row r="5">
      <c r="A5" s="3" t="inlineStr">
        <is>
          <t>Fair Value, Balance Sheet Grouping, Financial Statement Captions [Line Items]</t>
        </is>
      </c>
    </row>
    <row r="6">
      <c r="A6" s="4" t="inlineStr">
        <is>
          <t>Loans held for sale</t>
        </is>
      </c>
      <c r="B6" s="6" t="n">
        <v>107154</v>
      </c>
      <c r="C6" s="6" t="n">
        <v>71030</v>
      </c>
    </row>
    <row r="7">
      <c r="A7" s="4" t="inlineStr">
        <is>
          <t>Contractual principal</t>
        </is>
      </c>
    </row>
    <row r="8">
      <c r="A8" s="3" t="inlineStr">
        <is>
          <t>Fair Value, Balance Sheet Grouping, Financial Statement Captions [Line Items]</t>
        </is>
      </c>
    </row>
    <row r="9">
      <c r="A9" s="4" t="inlineStr">
        <is>
          <t>Loans held for sale</t>
        </is>
      </c>
      <c r="B9" s="6" t="n">
        <v>99362</v>
      </c>
      <c r="C9" s="6" t="n">
        <v>67118</v>
      </c>
    </row>
    <row r="10">
      <c r="A10" s="4" t="inlineStr">
        <is>
          <t>Difference</t>
        </is>
      </c>
    </row>
    <row r="11">
      <c r="A11" s="3" t="inlineStr">
        <is>
          <t>Fair Value, Balance Sheet Grouping, Financial Statement Captions [Line Items]</t>
        </is>
      </c>
    </row>
    <row r="12">
      <c r="A12" s="4" t="inlineStr">
        <is>
          <t>Loans held for sale</t>
        </is>
      </c>
      <c r="B12" s="7" t="n">
        <v>7792</v>
      </c>
      <c r="C12" s="7" t="n">
        <v>39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mpaired loans, net</t>
        </is>
      </c>
      <c r="B3" s="7" t="n">
        <v>391</v>
      </c>
      <c r="C3" s="7" t="n">
        <v>273</v>
      </c>
    </row>
    <row r="4">
      <c r="A4" s="4" t="inlineStr">
        <is>
          <t>Impaired loans, valuation allowance</t>
        </is>
      </c>
      <c r="B4" s="6" t="n">
        <v>253</v>
      </c>
      <c r="C4" s="6" t="n">
        <v>119</v>
      </c>
    </row>
    <row r="5">
      <c r="A5" s="4" t="inlineStr">
        <is>
          <t>Impaired loans</t>
        </is>
      </c>
      <c r="B5" s="6" t="n">
        <v>9152</v>
      </c>
      <c r="C5" s="6" t="n">
        <v>4099</v>
      </c>
    </row>
    <row r="6">
      <c r="A6" s="4" t="inlineStr">
        <is>
          <t>Foreclosed real estate</t>
        </is>
      </c>
      <c r="B6" s="6" t="n">
        <v>3326</v>
      </c>
      <c r="C6" s="6" t="n">
        <v>2384</v>
      </c>
    </row>
    <row r="7">
      <c r="A7" s="4" t="inlineStr">
        <is>
          <t>Fair Value, Measurements, Nonrecurring</t>
        </is>
      </c>
    </row>
    <row r="8">
      <c r="A8" s="3" t="inlineStr">
        <is>
          <t>Fair Value, Assets and Liabilities Measured on Recurring and Nonrecurring Basis [Line Items]</t>
        </is>
      </c>
    </row>
    <row r="9">
      <c r="A9" s="4" t="inlineStr">
        <is>
          <t>Foreclosed real estate</t>
        </is>
      </c>
      <c r="B9" s="6" t="n">
        <v>3326</v>
      </c>
    </row>
    <row r="10">
      <c r="A10" s="4" t="inlineStr">
        <is>
          <t>Fair Value, Measurements, Nonrecurring | Level 1 Inputs</t>
        </is>
      </c>
    </row>
    <row r="11">
      <c r="A11" s="3" t="inlineStr">
        <is>
          <t>Fair Value, Assets and Liabilities Measured on Recurring and Nonrecurring Basis [Line Items]</t>
        </is>
      </c>
    </row>
    <row r="12">
      <c r="A12" s="4" t="inlineStr">
        <is>
          <t>Impaired loans</t>
        </is>
      </c>
      <c r="B12" s="6" t="n">
        <v>0</v>
      </c>
      <c r="C12" s="6" t="n">
        <v>0</v>
      </c>
    </row>
    <row r="13">
      <c r="A13" s="4" t="inlineStr">
        <is>
          <t>Foreclosed real estate</t>
        </is>
      </c>
      <c r="B13" s="6" t="n">
        <v>0</v>
      </c>
      <c r="C13" s="6" t="n">
        <v>0</v>
      </c>
    </row>
    <row r="14">
      <c r="A14" s="4" t="inlineStr">
        <is>
          <t>Fair Value, Measurements, Nonrecurring | Level 2 Inputs</t>
        </is>
      </c>
    </row>
    <row r="15">
      <c r="A15" s="3" t="inlineStr">
        <is>
          <t>Fair Value, Assets and Liabilities Measured on Recurring and Nonrecurring Basis [Line Items]</t>
        </is>
      </c>
    </row>
    <row r="16">
      <c r="A16" s="4" t="inlineStr">
        <is>
          <t>Impaired loans</t>
        </is>
      </c>
      <c r="B16" s="6" t="n">
        <v>0</v>
      </c>
      <c r="C16" s="6" t="n">
        <v>0</v>
      </c>
    </row>
    <row r="17">
      <c r="A17" s="4" t="inlineStr">
        <is>
          <t>Foreclosed real estate</t>
        </is>
      </c>
      <c r="B17" s="6" t="n">
        <v>0</v>
      </c>
      <c r="C17" s="6" t="n">
        <v>0</v>
      </c>
    </row>
    <row r="18">
      <c r="A18" s="4" t="inlineStr">
        <is>
          <t>Fair Value, Measurements, Nonrecurring | Level 3 Inputs</t>
        </is>
      </c>
    </row>
    <row r="19">
      <c r="A19" s="3" t="inlineStr">
        <is>
          <t>Fair Value, Assets and Liabilities Measured on Recurring and Nonrecurring Basis [Line Items]</t>
        </is>
      </c>
    </row>
    <row r="20">
      <c r="A20" s="4" t="inlineStr">
        <is>
          <t>Impaired loans, net</t>
        </is>
      </c>
      <c r="B20" s="6" t="n">
        <v>9200</v>
      </c>
      <c r="C20" s="6" t="n">
        <v>4100</v>
      </c>
    </row>
    <row r="21">
      <c r="A21" s="4" t="inlineStr">
        <is>
          <t>Impaired loans, valuation allowance</t>
        </is>
      </c>
      <c r="B21" s="6" t="n">
        <v>253</v>
      </c>
      <c r="C21" s="6" t="n">
        <v>119</v>
      </c>
    </row>
    <row r="22">
      <c r="A22" s="4" t="inlineStr">
        <is>
          <t>Impaired loans</t>
        </is>
      </c>
      <c r="B22" s="6" t="n">
        <v>8899</v>
      </c>
      <c r="C22" s="6" t="n">
        <v>3980</v>
      </c>
    </row>
    <row r="23">
      <c r="A23" s="4" t="inlineStr">
        <is>
          <t>Foreclosed real estate</t>
        </is>
      </c>
      <c r="B23" s="7" t="n">
        <v>3326</v>
      </c>
      <c r="C23" s="7" t="n">
        <v>2384</v>
      </c>
    </row>
    <row r="24">
      <c r="A24" s="4" t="inlineStr">
        <is>
          <t>Minimum | Level 3 Inputs</t>
        </is>
      </c>
    </row>
    <row r="25">
      <c r="A25" s="3" t="inlineStr">
        <is>
          <t>Fair Value, Assets and Liabilities Measured on Recurring and Nonrecurring Basis [Line Items]</t>
        </is>
      </c>
    </row>
    <row r="26">
      <c r="A26" s="4" t="inlineStr">
        <is>
          <t>Impaired loans, discounts to appraisals or cash flows for estimated holding and/or selling costs, percent</t>
        </is>
      </c>
      <c r="B26" s="4" t="inlineStr">
        <is>
          <t>0.00%</t>
        </is>
      </c>
    </row>
    <row r="27">
      <c r="A27" s="4" t="inlineStr">
        <is>
          <t>Foreclosed real estate, discounts to appraisals for estimated holding and/or selling costs, percent</t>
        </is>
      </c>
      <c r="B27" s="4" t="inlineStr">
        <is>
          <t>0.00%</t>
        </is>
      </c>
    </row>
    <row r="28">
      <c r="A28" s="4" t="inlineStr">
        <is>
          <t>Maximum | Level 3 Inputs</t>
        </is>
      </c>
    </row>
    <row r="29">
      <c r="A29" s="3" t="inlineStr">
        <is>
          <t>Fair Value, Assets and Liabilities Measured on Recurring and Nonrecurring Basis [Line Items]</t>
        </is>
      </c>
    </row>
    <row r="30">
      <c r="A30" s="4" t="inlineStr">
        <is>
          <t>Impaired loans, discounts to appraisals or cash flows for estimated holding and/or selling costs, percent</t>
        </is>
      </c>
      <c r="B30" s="4" t="inlineStr">
        <is>
          <t>25.00%</t>
        </is>
      </c>
    </row>
    <row r="31">
      <c r="A31" s="4" t="inlineStr">
        <is>
          <t>Foreclosed real estate, discounts to appraisals for estimated holding and/or selling costs, percent</t>
        </is>
      </c>
      <c r="B31" s="4" t="inlineStr">
        <is>
          <t>2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Dec. 31, 2020</t>
        </is>
      </c>
      <c r="C1" s="2" t="inlineStr">
        <is>
          <t>Dec. 31, 2019</t>
        </is>
      </c>
    </row>
    <row r="2">
      <c r="A2" s="3" t="inlineStr">
        <is>
          <t>Financial assets</t>
        </is>
      </c>
    </row>
    <row r="3">
      <c r="A3" s="4" t="inlineStr">
        <is>
          <t>Cash and due from banks</t>
        </is>
      </c>
      <c r="B3" s="7" t="n">
        <v>18456</v>
      </c>
      <c r="C3" s="7" t="n">
        <v>10530</v>
      </c>
    </row>
    <row r="4">
      <c r="A4" s="4" t="inlineStr">
        <is>
          <t>Interest bearing deposits at other financial institutions</t>
        </is>
      </c>
      <c r="B4" s="6" t="n">
        <v>126081</v>
      </c>
      <c r="C4" s="6" t="n">
        <v>102447</v>
      </c>
    </row>
    <row r="5">
      <c r="A5" s="4" t="inlineStr">
        <is>
          <t>Federal funds sold</t>
        </is>
      </c>
      <c r="B5" s="6" t="n">
        <v>2373</v>
      </c>
      <c r="C5" s="6" t="n">
        <v>1847</v>
      </c>
    </row>
    <row r="6">
      <c r="A6" s="4" t="inlineStr">
        <is>
          <t>Contractual principal | Level 1 Inputs</t>
        </is>
      </c>
    </row>
    <row r="7">
      <c r="A7" s="3" t="inlineStr">
        <is>
          <t>Financial assets</t>
        </is>
      </c>
    </row>
    <row r="8">
      <c r="A8" s="4" t="inlineStr">
        <is>
          <t>Cash and due from banks</t>
        </is>
      </c>
      <c r="B8" s="6" t="n">
        <v>18456</v>
      </c>
      <c r="C8" s="6" t="n">
        <v>10530</v>
      </c>
    </row>
    <row r="9">
      <c r="A9" s="4" t="inlineStr">
        <is>
          <t>Interest bearing deposits at other financial institutions</t>
        </is>
      </c>
      <c r="B9" s="6" t="n">
        <v>126081</v>
      </c>
      <c r="C9" s="6" t="n">
        <v>102447</v>
      </c>
    </row>
    <row r="10">
      <c r="A10" s="4" t="inlineStr">
        <is>
          <t>Federal funds sold</t>
        </is>
      </c>
      <c r="B10" s="6" t="n">
        <v>2373</v>
      </c>
      <c r="C10" s="6" t="n">
        <v>1847</v>
      </c>
    </row>
    <row r="11">
      <c r="A11" s="4" t="inlineStr">
        <is>
          <t>Restricted investments</t>
        </is>
      </c>
      <c r="B11" s="6" t="n">
        <v>3958</v>
      </c>
      <c r="C11" s="6" t="n">
        <v>3966</v>
      </c>
    </row>
    <row r="12">
      <c r="A12" s="3" t="inlineStr">
        <is>
          <t>Financial liabilities</t>
        </is>
      </c>
    </row>
    <row r="13">
      <c r="A13" s="4" t="inlineStr">
        <is>
          <t>Noninterest-bearing deposits</t>
        </is>
      </c>
      <c r="B13" s="6" t="n">
        <v>608559</v>
      </c>
      <c r="C13" s="6" t="n">
        <v>291777</v>
      </c>
    </row>
    <row r="14">
      <c r="A14" s="4" t="inlineStr">
        <is>
          <t>Contractual principal | Level 3 Inputs</t>
        </is>
      </c>
    </row>
    <row r="15">
      <c r="A15" s="3" t="inlineStr">
        <is>
          <t>Financial assets</t>
        </is>
      </c>
    </row>
    <row r="16">
      <c r="A16" s="4" t="inlineStr">
        <is>
          <t>Loans receivable, net</t>
        </is>
      </c>
      <c r="B16" s="6" t="n">
        <v>1493086</v>
      </c>
      <c r="C16" s="6" t="n">
        <v>1156934</v>
      </c>
    </row>
    <row r="17">
      <c r="A17" s="3" t="inlineStr">
        <is>
          <t>Financial liabilities</t>
        </is>
      </c>
    </row>
    <row r="18">
      <c r="A18" s="4" t="inlineStr">
        <is>
          <t>Interest-bearing deposits</t>
        </is>
      </c>
      <c r="B18" s="6" t="n">
        <v>1043569</v>
      </c>
      <c r="C18" s="6" t="n">
        <v>933644</v>
      </c>
    </row>
    <row r="19">
      <c r="A19" s="4" t="inlineStr">
        <is>
          <t>FHLB advances and other borrowed funds</t>
        </is>
      </c>
      <c r="B19" s="6" t="n">
        <v>36016</v>
      </c>
      <c r="C19" s="6" t="n">
        <v>47645</v>
      </c>
    </row>
    <row r="20">
      <c r="A20" s="4" t="inlineStr">
        <is>
          <t>Aggregate fair value | Level 1 Inputs</t>
        </is>
      </c>
    </row>
    <row r="21">
      <c r="A21" s="3" t="inlineStr">
        <is>
          <t>Financial assets</t>
        </is>
      </c>
    </row>
    <row r="22">
      <c r="A22" s="4" t="inlineStr">
        <is>
          <t>Cash and due from banks</t>
        </is>
      </c>
      <c r="B22" s="6" t="n">
        <v>18456</v>
      </c>
      <c r="C22" s="6" t="n">
        <v>10530</v>
      </c>
    </row>
    <row r="23">
      <c r="A23" s="4" t="inlineStr">
        <is>
          <t>Interest bearing deposits at other financial institutions</t>
        </is>
      </c>
      <c r="B23" s="6" t="n">
        <v>126081</v>
      </c>
      <c r="C23" s="6" t="n">
        <v>102447</v>
      </c>
    </row>
    <row r="24">
      <c r="A24" s="4" t="inlineStr">
        <is>
          <t>Federal funds sold</t>
        </is>
      </c>
      <c r="B24" s="6" t="n">
        <v>2373</v>
      </c>
      <c r="C24" s="6" t="n">
        <v>1847</v>
      </c>
    </row>
    <row r="25">
      <c r="A25" s="4" t="inlineStr">
        <is>
          <t>Restricted investments</t>
        </is>
      </c>
      <c r="B25" s="6" t="n">
        <v>3958</v>
      </c>
      <c r="C25" s="6" t="n">
        <v>3966</v>
      </c>
    </row>
    <row r="26">
      <c r="A26" s="3" t="inlineStr">
        <is>
          <t>Financial liabilities</t>
        </is>
      </c>
    </row>
    <row r="27">
      <c r="A27" s="4" t="inlineStr">
        <is>
          <t>Noninterest-bearing deposits</t>
        </is>
      </c>
      <c r="B27" s="6" t="n">
        <v>608559</v>
      </c>
      <c r="C27" s="6" t="n">
        <v>291777</v>
      </c>
    </row>
    <row r="28">
      <c r="A28" s="4" t="inlineStr">
        <is>
          <t>Aggregate fair value | Level 3 Inputs</t>
        </is>
      </c>
    </row>
    <row r="29">
      <c r="A29" s="3" t="inlineStr">
        <is>
          <t>Financial assets</t>
        </is>
      </c>
    </row>
    <row r="30">
      <c r="A30" s="4" t="inlineStr">
        <is>
          <t>Loans receivable, net</t>
        </is>
      </c>
      <c r="B30" s="6" t="n">
        <v>1499073</v>
      </c>
      <c r="C30" s="6" t="n">
        <v>1155922</v>
      </c>
    </row>
    <row r="31">
      <c r="A31" s="3" t="inlineStr">
        <is>
          <t>Financial liabilities</t>
        </is>
      </c>
    </row>
    <row r="32">
      <c r="A32" s="4" t="inlineStr">
        <is>
          <t>Interest-bearing deposits</t>
        </is>
      </c>
      <c r="B32" s="6" t="n">
        <v>1048728</v>
      </c>
      <c r="C32" s="6" t="n">
        <v>934349</v>
      </c>
    </row>
    <row r="33">
      <c r="A33" s="4" t="inlineStr">
        <is>
          <t>FHLB advances and other borrowed funds</t>
        </is>
      </c>
      <c r="B33" s="7" t="n">
        <v>37067</v>
      </c>
      <c r="C33" s="7" t="n">
        <v>476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row>
    <row r="3">
      <c r="A3" s="3" t="inlineStr">
        <is>
          <t>Segment Reporting Information [Line Items]</t>
        </is>
      </c>
    </row>
    <row r="4">
      <c r="A4" s="4" t="inlineStr">
        <is>
          <t>Number of reportable business segments | segment</t>
        </is>
      </c>
      <c r="J4" s="6" t="n">
        <v>4</v>
      </c>
    </row>
    <row r="5">
      <c r="A5" s="4" t="inlineStr">
        <is>
          <t>Interest Income</t>
        </is>
      </c>
      <c r="B5" s="7" t="n">
        <v>28318</v>
      </c>
      <c r="C5" s="7" t="n">
        <v>25189</v>
      </c>
      <c r="D5" s="7" t="n">
        <v>22000</v>
      </c>
      <c r="E5" s="7" t="n">
        <v>21744</v>
      </c>
      <c r="F5" s="7" t="n">
        <v>21219</v>
      </c>
      <c r="G5" s="7" t="n">
        <v>22354</v>
      </c>
      <c r="H5" s="7" t="n">
        <v>20289</v>
      </c>
      <c r="I5" s="7" t="n">
        <v>18318</v>
      </c>
      <c r="J5" s="7" t="n">
        <v>97251</v>
      </c>
      <c r="K5" s="7" t="n">
        <v>82180</v>
      </c>
    </row>
    <row r="6">
      <c r="A6" s="4" t="inlineStr">
        <is>
          <t>Interest expense</t>
        </is>
      </c>
      <c r="B6" s="6" t="n">
        <v>2599</v>
      </c>
      <c r="C6" s="6" t="n">
        <v>3150</v>
      </c>
      <c r="D6" s="6" t="n">
        <v>3376</v>
      </c>
      <c r="E6" s="6" t="n">
        <v>4057</v>
      </c>
      <c r="F6" s="6" t="n">
        <v>4339</v>
      </c>
      <c r="G6" s="6" t="n">
        <v>4170</v>
      </c>
      <c r="H6" s="6" t="n">
        <v>3758</v>
      </c>
      <c r="I6" s="6" t="n">
        <v>3574</v>
      </c>
      <c r="J6" s="6" t="n">
        <v>13182</v>
      </c>
      <c r="K6" s="6" t="n">
        <v>15842</v>
      </c>
    </row>
    <row r="7">
      <c r="A7" s="4" t="inlineStr">
        <is>
          <t>Net interest income</t>
        </is>
      </c>
      <c r="B7" s="6" t="n">
        <v>25719</v>
      </c>
      <c r="C7" s="6" t="n">
        <v>22039</v>
      </c>
      <c r="D7" s="6" t="n">
        <v>18624</v>
      </c>
      <c r="E7" s="6" t="n">
        <v>17687</v>
      </c>
      <c r="F7" s="6" t="n">
        <v>16880</v>
      </c>
      <c r="G7" s="6" t="n">
        <v>18184</v>
      </c>
      <c r="H7" s="6" t="n">
        <v>16531</v>
      </c>
      <c r="I7" s="6" t="n">
        <v>14744</v>
      </c>
      <c r="J7" s="6" t="n">
        <v>84069</v>
      </c>
      <c r="K7" s="6" t="n">
        <v>66338</v>
      </c>
    </row>
    <row r="8">
      <c r="A8" s="4" t="inlineStr">
        <is>
          <t>Provision for loan losses</t>
        </is>
      </c>
      <c r="B8" s="6" t="n">
        <v>2033</v>
      </c>
      <c r="C8" s="6" t="n">
        <v>3500</v>
      </c>
      <c r="D8" s="6" t="n">
        <v>3300</v>
      </c>
      <c r="E8" s="6" t="n">
        <v>2409</v>
      </c>
      <c r="F8" s="6" t="n">
        <v>921</v>
      </c>
      <c r="G8" s="6" t="n">
        <v>1071</v>
      </c>
      <c r="H8" s="6" t="n">
        <v>677</v>
      </c>
      <c r="I8" s="6" t="n">
        <v>121</v>
      </c>
      <c r="J8" s="6" t="n">
        <v>11242</v>
      </c>
    </row>
    <row r="9">
      <c r="A9" s="4" t="inlineStr">
        <is>
          <t>Noninterest income</t>
        </is>
      </c>
      <c r="B9" s="6" t="n">
        <v>19437</v>
      </c>
      <c r="C9" s="6" t="n">
        <v>21146</v>
      </c>
      <c r="D9" s="6" t="n">
        <v>13899</v>
      </c>
      <c r="E9" s="6" t="n">
        <v>6579</v>
      </c>
      <c r="F9" s="6" t="n">
        <v>8453</v>
      </c>
      <c r="G9" s="6" t="n">
        <v>7221</v>
      </c>
      <c r="H9" s="6" t="n">
        <v>5927</v>
      </c>
      <c r="I9" s="6" t="n">
        <v>4092</v>
      </c>
      <c r="J9" s="6" t="n">
        <v>61061</v>
      </c>
      <c r="K9" s="6" t="n">
        <v>25692</v>
      </c>
    </row>
    <row r="10">
      <c r="A10" s="4" t="inlineStr">
        <is>
          <t>Noninterest expense</t>
        </is>
      </c>
      <c r="B10" s="6" t="n">
        <v>30086</v>
      </c>
      <c r="C10" s="6" t="n">
        <v>28119</v>
      </c>
      <c r="D10" s="6" t="n">
        <v>22703</v>
      </c>
      <c r="E10" s="6" t="n">
        <v>17843</v>
      </c>
      <c r="F10" s="6" t="n">
        <v>17757</v>
      </c>
      <c r="G10" s="6" t="n">
        <v>18228</v>
      </c>
      <c r="H10" s="6" t="n">
        <v>16210</v>
      </c>
      <c r="I10" s="6" t="n">
        <v>14330</v>
      </c>
      <c r="J10" s="6" t="n">
        <v>98751</v>
      </c>
      <c r="K10" s="6" t="n">
        <v>66525</v>
      </c>
    </row>
    <row r="11">
      <c r="A11" s="4" t="inlineStr">
        <is>
          <t>Net income before taxes</t>
        </is>
      </c>
      <c r="B11" s="6" t="n">
        <v>13037</v>
      </c>
      <c r="C11" s="7" t="n">
        <v>11566</v>
      </c>
      <c r="D11" s="7" t="n">
        <v>6520</v>
      </c>
      <c r="E11" s="7" t="n">
        <v>4014</v>
      </c>
      <c r="F11" s="6" t="n">
        <v>6654</v>
      </c>
      <c r="G11" s="7" t="n">
        <v>6106</v>
      </c>
      <c r="H11" s="7" t="n">
        <v>5571</v>
      </c>
      <c r="I11" s="7" t="n">
        <v>4385</v>
      </c>
      <c r="J11" s="6" t="n">
        <v>35137</v>
      </c>
      <c r="K11" s="6" t="n">
        <v>22714</v>
      </c>
    </row>
    <row r="12">
      <c r="A12" s="4" t="inlineStr">
        <is>
          <t>Total assets</t>
        </is>
      </c>
      <c r="B12" s="6" t="n">
        <v>1876593</v>
      </c>
      <c r="F12" s="7" t="n">
        <v>1427609</v>
      </c>
      <c r="J12" s="6" t="n">
        <v>1876593</v>
      </c>
      <c r="K12" s="7" t="n">
        <v>1427609</v>
      </c>
    </row>
    <row r="13">
      <c r="A13" s="4" t="inlineStr">
        <is>
          <t>Operating Segments | Commercial Bank</t>
        </is>
      </c>
    </row>
    <row r="14">
      <c r="A14" s="3" t="inlineStr">
        <is>
          <t>Segment Reporting Information [Line Items]</t>
        </is>
      </c>
    </row>
    <row r="15">
      <c r="A15" s="4" t="inlineStr">
        <is>
          <t>Interest Income</t>
        </is>
      </c>
      <c r="J15" s="6" t="n">
        <v>66373</v>
      </c>
    </row>
    <row r="16">
      <c r="A16" s="4" t="inlineStr">
        <is>
          <t>Interest expense</t>
        </is>
      </c>
      <c r="J16" s="6" t="n">
        <v>10396</v>
      </c>
    </row>
    <row r="17">
      <c r="A17" s="4" t="inlineStr">
        <is>
          <t>Net interest income</t>
        </is>
      </c>
      <c r="J17" s="6" t="n">
        <v>55977</v>
      </c>
    </row>
    <row r="18">
      <c r="A18" s="4" t="inlineStr">
        <is>
          <t>Provision for loan losses</t>
        </is>
      </c>
      <c r="J18" s="6" t="n">
        <v>9461</v>
      </c>
    </row>
    <row r="19">
      <c r="A19" s="4" t="inlineStr">
        <is>
          <t>Noninterest income</t>
        </is>
      </c>
      <c r="J19" s="6" t="n">
        <v>822</v>
      </c>
    </row>
    <row r="20">
      <c r="A20" s="4" t="inlineStr">
        <is>
          <t>Noninterest expense</t>
        </is>
      </c>
      <c r="J20" s="6" t="n">
        <v>35790</v>
      </c>
    </row>
    <row r="21">
      <c r="A21" s="4" t="inlineStr">
        <is>
          <t>Net income before taxes</t>
        </is>
      </c>
      <c r="J21" s="6" t="n">
        <v>11548</v>
      </c>
    </row>
    <row r="22">
      <c r="A22" s="4" t="inlineStr">
        <is>
          <t>Total assets</t>
        </is>
      </c>
      <c r="B22" s="6" t="n">
        <v>1624280</v>
      </c>
      <c r="J22" s="6" t="n">
        <v>1624280</v>
      </c>
    </row>
    <row r="23">
      <c r="A23" s="4" t="inlineStr">
        <is>
          <t>Operating Segments | CBHL</t>
        </is>
      </c>
    </row>
    <row r="24">
      <c r="A24" s="3" t="inlineStr">
        <is>
          <t>Segment Reporting Information [Line Items]</t>
        </is>
      </c>
    </row>
    <row r="25">
      <c r="A25" s="4" t="inlineStr">
        <is>
          <t>Interest Income</t>
        </is>
      </c>
      <c r="J25" s="6" t="n">
        <v>2611</v>
      </c>
    </row>
    <row r="26">
      <c r="A26" s="4" t="inlineStr">
        <is>
          <t>Interest expense</t>
        </is>
      </c>
      <c r="J26" s="6" t="n">
        <v>1691</v>
      </c>
    </row>
    <row r="27">
      <c r="A27" s="4" t="inlineStr">
        <is>
          <t>Net interest income</t>
        </is>
      </c>
      <c r="J27" s="6" t="n">
        <v>920</v>
      </c>
    </row>
    <row r="28">
      <c r="A28" s="4" t="inlineStr">
        <is>
          <t>Provision for loan losses</t>
        </is>
      </c>
      <c r="J28" s="6" t="n">
        <v>0</v>
      </c>
    </row>
    <row r="29">
      <c r="A29" s="4" t="inlineStr">
        <is>
          <t>Noninterest income</t>
        </is>
      </c>
      <c r="J29" s="6" t="n">
        <v>43250</v>
      </c>
    </row>
    <row r="30">
      <c r="A30" s="4" t="inlineStr">
        <is>
          <t>Noninterest expense</t>
        </is>
      </c>
      <c r="J30" s="6" t="n">
        <v>27530</v>
      </c>
    </row>
    <row r="31">
      <c r="A31" s="4" t="inlineStr">
        <is>
          <t>Net income before taxes</t>
        </is>
      </c>
      <c r="J31" s="6" t="n">
        <v>16640</v>
      </c>
    </row>
    <row r="32">
      <c r="A32" s="4" t="inlineStr">
        <is>
          <t>Total assets</t>
        </is>
      </c>
      <c r="B32" s="6" t="n">
        <v>107507</v>
      </c>
      <c r="J32" s="6" t="n">
        <v>107507</v>
      </c>
    </row>
    <row r="33">
      <c r="A33" s="4" t="inlineStr">
        <is>
          <t>Commission expense</t>
        </is>
      </c>
      <c r="J33" s="6" t="n">
        <v>10900</v>
      </c>
    </row>
    <row r="34">
      <c r="A34" s="4" t="inlineStr">
        <is>
          <t>Operating Segments | OpenSky®</t>
        </is>
      </c>
    </row>
    <row r="35">
      <c r="A35" s="3" t="inlineStr">
        <is>
          <t>Segment Reporting Information [Line Items]</t>
        </is>
      </c>
    </row>
    <row r="36">
      <c r="A36" s="4" t="inlineStr">
        <is>
          <t>Interest Income</t>
        </is>
      </c>
      <c r="J36" s="6" t="n">
        <v>25907</v>
      </c>
    </row>
    <row r="37">
      <c r="A37" s="4" t="inlineStr">
        <is>
          <t>Interest expense</t>
        </is>
      </c>
      <c r="J37" s="6" t="n">
        <v>0</v>
      </c>
    </row>
    <row r="38">
      <c r="A38" s="4" t="inlineStr">
        <is>
          <t>Net interest income</t>
        </is>
      </c>
      <c r="J38" s="6" t="n">
        <v>25907</v>
      </c>
    </row>
    <row r="39">
      <c r="A39" s="4" t="inlineStr">
        <is>
          <t>Provision for loan losses</t>
        </is>
      </c>
      <c r="J39" s="6" t="n">
        <v>1681</v>
      </c>
    </row>
    <row r="40">
      <c r="A40" s="4" t="inlineStr">
        <is>
          <t>Noninterest income</t>
        </is>
      </c>
      <c r="J40" s="6" t="n">
        <v>16966</v>
      </c>
    </row>
    <row r="41">
      <c r="A41" s="4" t="inlineStr">
        <is>
          <t>Noninterest expense</t>
        </is>
      </c>
      <c r="J41" s="6" t="n">
        <v>35013</v>
      </c>
    </row>
    <row r="42">
      <c r="A42" s="4" t="inlineStr">
        <is>
          <t>Net income before taxes</t>
        </is>
      </c>
      <c r="J42" s="6" t="n">
        <v>6179</v>
      </c>
    </row>
    <row r="43">
      <c r="A43" s="4" t="inlineStr">
        <is>
          <t>Total assets</t>
        </is>
      </c>
      <c r="B43" s="6" t="n">
        <v>113244</v>
      </c>
      <c r="J43" s="6" t="n">
        <v>113244</v>
      </c>
    </row>
    <row r="44">
      <c r="A44" s="4" t="inlineStr">
        <is>
          <t>Data processing expense</t>
        </is>
      </c>
      <c r="J44" s="6" t="n">
        <v>24500</v>
      </c>
    </row>
    <row r="45">
      <c r="A45" s="4" t="inlineStr">
        <is>
          <t>Corporate</t>
        </is>
      </c>
    </row>
    <row r="46">
      <c r="A46" s="3" t="inlineStr">
        <is>
          <t>Segment Reporting Information [Line Items]</t>
        </is>
      </c>
    </row>
    <row r="47">
      <c r="A47" s="4" t="inlineStr">
        <is>
          <t>Interest Income</t>
        </is>
      </c>
      <c r="J47" s="6" t="n">
        <v>2481</v>
      </c>
    </row>
    <row r="48">
      <c r="A48" s="4" t="inlineStr">
        <is>
          <t>Interest expense</t>
        </is>
      </c>
      <c r="J48" s="6" t="n">
        <v>1216</v>
      </c>
    </row>
    <row r="49">
      <c r="A49" s="4" t="inlineStr">
        <is>
          <t>Net interest income</t>
        </is>
      </c>
      <c r="J49" s="6" t="n">
        <v>1265</v>
      </c>
    </row>
    <row r="50">
      <c r="A50" s="4" t="inlineStr">
        <is>
          <t>Provision for loan losses</t>
        </is>
      </c>
      <c r="J50" s="6" t="n">
        <v>100</v>
      </c>
    </row>
    <row r="51">
      <c r="A51" s="4" t="inlineStr">
        <is>
          <t>Noninterest income</t>
        </is>
      </c>
      <c r="J51" s="6" t="n">
        <v>23</v>
      </c>
    </row>
    <row r="52">
      <c r="A52" s="4" t="inlineStr">
        <is>
          <t>Noninterest expense</t>
        </is>
      </c>
      <c r="J52" s="6" t="n">
        <v>418</v>
      </c>
    </row>
    <row r="53">
      <c r="A53" s="4" t="inlineStr">
        <is>
          <t>Net income before taxes</t>
        </is>
      </c>
      <c r="J53" s="6" t="n">
        <v>770</v>
      </c>
    </row>
    <row r="54">
      <c r="A54" s="4" t="inlineStr">
        <is>
          <t>Total assets</t>
        </is>
      </c>
      <c r="B54" s="6" t="n">
        <v>178569</v>
      </c>
      <c r="J54" s="6" t="n">
        <v>178569</v>
      </c>
    </row>
    <row r="55">
      <c r="A55" s="4" t="inlineStr">
        <is>
          <t>Eliminations</t>
        </is>
      </c>
    </row>
    <row r="56">
      <c r="A56" s="3" t="inlineStr">
        <is>
          <t>Segment Reporting Information [Line Items]</t>
        </is>
      </c>
    </row>
    <row r="57">
      <c r="A57" s="4" t="inlineStr">
        <is>
          <t>Interest Income</t>
        </is>
      </c>
      <c r="J57" s="6" t="n">
        <v>-121</v>
      </c>
    </row>
    <row r="58">
      <c r="A58" s="4" t="inlineStr">
        <is>
          <t>Interest expense</t>
        </is>
      </c>
      <c r="J58" s="6" t="n">
        <v>-121</v>
      </c>
    </row>
    <row r="59">
      <c r="A59" s="4" t="inlineStr">
        <is>
          <t>Net interest income</t>
        </is>
      </c>
      <c r="J59" s="6" t="n">
        <v>0</v>
      </c>
    </row>
    <row r="60">
      <c r="A60" s="4" t="inlineStr">
        <is>
          <t>Provision for loan losses</t>
        </is>
      </c>
      <c r="J60" s="6" t="n">
        <v>0</v>
      </c>
    </row>
    <row r="61">
      <c r="A61" s="4" t="inlineStr">
        <is>
          <t>Noninterest income</t>
        </is>
      </c>
      <c r="J61" s="6" t="n">
        <v>0</v>
      </c>
    </row>
    <row r="62">
      <c r="A62" s="4" t="inlineStr">
        <is>
          <t>Noninterest expense</t>
        </is>
      </c>
      <c r="J62" s="6" t="n">
        <v>0</v>
      </c>
    </row>
    <row r="63">
      <c r="A63" s="4" t="inlineStr">
        <is>
          <t>Net income before taxes</t>
        </is>
      </c>
      <c r="J63" s="6" t="n">
        <v>0</v>
      </c>
    </row>
    <row r="64">
      <c r="A64" s="4" t="inlineStr">
        <is>
          <t>Total assets</t>
        </is>
      </c>
      <c r="B64" s="7" t="n">
        <v>-147006</v>
      </c>
      <c r="J64" s="7" t="n">
        <v>-147006</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nterest Income</t>
        </is>
      </c>
      <c r="B4" s="7" t="n">
        <v>28318</v>
      </c>
      <c r="C4" s="7" t="n">
        <v>25189</v>
      </c>
      <c r="D4" s="7" t="n">
        <v>22000</v>
      </c>
      <c r="E4" s="7" t="n">
        <v>21744</v>
      </c>
      <c r="F4" s="7" t="n">
        <v>21219</v>
      </c>
      <c r="G4" s="7" t="n">
        <v>22354</v>
      </c>
      <c r="H4" s="7" t="n">
        <v>20289</v>
      </c>
      <c r="I4" s="7" t="n">
        <v>18318</v>
      </c>
      <c r="J4" s="7" t="n">
        <v>97251</v>
      </c>
      <c r="K4" s="7" t="n">
        <v>82180</v>
      </c>
    </row>
    <row r="5">
      <c r="A5" s="4" t="inlineStr">
        <is>
          <t>Interest Expense</t>
        </is>
      </c>
      <c r="B5" s="6" t="n">
        <v>2599</v>
      </c>
      <c r="C5" s="6" t="n">
        <v>3150</v>
      </c>
      <c r="D5" s="6" t="n">
        <v>3376</v>
      </c>
      <c r="E5" s="6" t="n">
        <v>4057</v>
      </c>
      <c r="F5" s="6" t="n">
        <v>4339</v>
      </c>
      <c r="G5" s="6" t="n">
        <v>4170</v>
      </c>
      <c r="H5" s="6" t="n">
        <v>3758</v>
      </c>
      <c r="I5" s="6" t="n">
        <v>3574</v>
      </c>
      <c r="J5" s="6" t="n">
        <v>13182</v>
      </c>
      <c r="K5" s="6" t="n">
        <v>15842</v>
      </c>
    </row>
    <row r="6">
      <c r="A6" s="4" t="inlineStr">
        <is>
          <t>Net interest income</t>
        </is>
      </c>
      <c r="B6" s="6" t="n">
        <v>25719</v>
      </c>
      <c r="C6" s="6" t="n">
        <v>22039</v>
      </c>
      <c r="D6" s="6" t="n">
        <v>18624</v>
      </c>
      <c r="E6" s="6" t="n">
        <v>17687</v>
      </c>
      <c r="F6" s="6" t="n">
        <v>16880</v>
      </c>
      <c r="G6" s="6" t="n">
        <v>18184</v>
      </c>
      <c r="H6" s="6" t="n">
        <v>16531</v>
      </c>
      <c r="I6" s="6" t="n">
        <v>14744</v>
      </c>
      <c r="J6" s="6" t="n">
        <v>84069</v>
      </c>
      <c r="K6" s="6" t="n">
        <v>66338</v>
      </c>
    </row>
    <row r="7">
      <c r="A7" s="4" t="inlineStr">
        <is>
          <t>Provision for loan losses</t>
        </is>
      </c>
      <c r="B7" s="6" t="n">
        <v>2033</v>
      </c>
      <c r="C7" s="6" t="n">
        <v>3500</v>
      </c>
      <c r="D7" s="6" t="n">
        <v>3300</v>
      </c>
      <c r="E7" s="6" t="n">
        <v>2409</v>
      </c>
      <c r="F7" s="6" t="n">
        <v>921</v>
      </c>
      <c r="G7" s="6" t="n">
        <v>1071</v>
      </c>
      <c r="H7" s="6" t="n">
        <v>677</v>
      </c>
      <c r="I7" s="6" t="n">
        <v>121</v>
      </c>
      <c r="J7" s="6" t="n">
        <v>11242</v>
      </c>
    </row>
    <row r="8">
      <c r="A8" s="4" t="inlineStr">
        <is>
          <t>Noninterest Income</t>
        </is>
      </c>
      <c r="B8" s="6" t="n">
        <v>19437</v>
      </c>
      <c r="C8" s="6" t="n">
        <v>21146</v>
      </c>
      <c r="D8" s="6" t="n">
        <v>13899</v>
      </c>
      <c r="E8" s="6" t="n">
        <v>6579</v>
      </c>
      <c r="F8" s="6" t="n">
        <v>8453</v>
      </c>
      <c r="G8" s="6" t="n">
        <v>7221</v>
      </c>
      <c r="H8" s="6" t="n">
        <v>5927</v>
      </c>
      <c r="I8" s="6" t="n">
        <v>4092</v>
      </c>
      <c r="J8" s="6" t="n">
        <v>61061</v>
      </c>
      <c r="K8" s="6" t="n">
        <v>25692</v>
      </c>
    </row>
    <row r="9">
      <c r="A9" s="4" t="inlineStr">
        <is>
          <t>Noninterest Expense</t>
        </is>
      </c>
      <c r="B9" s="6" t="n">
        <v>30086</v>
      </c>
      <c r="C9" s="6" t="n">
        <v>28119</v>
      </c>
      <c r="D9" s="6" t="n">
        <v>22703</v>
      </c>
      <c r="E9" s="6" t="n">
        <v>17843</v>
      </c>
      <c r="F9" s="6" t="n">
        <v>17757</v>
      </c>
      <c r="G9" s="6" t="n">
        <v>18228</v>
      </c>
      <c r="H9" s="6" t="n">
        <v>16210</v>
      </c>
      <c r="I9" s="6" t="n">
        <v>14330</v>
      </c>
      <c r="J9" s="6" t="n">
        <v>98751</v>
      </c>
      <c r="K9" s="6" t="n">
        <v>66525</v>
      </c>
    </row>
    <row r="10">
      <c r="A10" s="4" t="inlineStr">
        <is>
          <t>Income before income taxes</t>
        </is>
      </c>
      <c r="B10" s="6" t="n">
        <v>13037</v>
      </c>
      <c r="C10" s="6" t="n">
        <v>11566</v>
      </c>
      <c r="D10" s="6" t="n">
        <v>6520</v>
      </c>
      <c r="E10" s="6" t="n">
        <v>4014</v>
      </c>
      <c r="F10" s="6" t="n">
        <v>6654</v>
      </c>
      <c r="G10" s="6" t="n">
        <v>6106</v>
      </c>
      <c r="H10" s="6" t="n">
        <v>5571</v>
      </c>
      <c r="I10" s="6" t="n">
        <v>4385</v>
      </c>
      <c r="J10" s="6" t="n">
        <v>35137</v>
      </c>
      <c r="K10" s="6" t="n">
        <v>22714</v>
      </c>
    </row>
    <row r="11">
      <c r="A11" s="4" t="inlineStr">
        <is>
          <t>Provision for Income Taxes</t>
        </is>
      </c>
      <c r="B11" s="6" t="n">
        <v>3347</v>
      </c>
      <c r="C11" s="6" t="n">
        <v>3128</v>
      </c>
      <c r="D11" s="6" t="n">
        <v>1759</v>
      </c>
      <c r="E11" s="6" t="n">
        <v>1080</v>
      </c>
      <c r="F11" s="6" t="n">
        <v>1581</v>
      </c>
      <c r="G11" s="6" t="n">
        <v>1625</v>
      </c>
      <c r="H11" s="6" t="n">
        <v>1548</v>
      </c>
      <c r="I11" s="6" t="n">
        <v>1066</v>
      </c>
      <c r="J11" s="6" t="n">
        <v>9314</v>
      </c>
      <c r="K11" s="6" t="n">
        <v>5819</v>
      </c>
    </row>
    <row r="12">
      <c r="A12" s="4" t="inlineStr">
        <is>
          <t>Net income</t>
        </is>
      </c>
      <c r="B12" s="7" t="n">
        <v>9690</v>
      </c>
      <c r="C12" s="7" t="n">
        <v>8438</v>
      </c>
      <c r="D12" s="7" t="n">
        <v>4761</v>
      </c>
      <c r="E12" s="7" t="n">
        <v>2934</v>
      </c>
      <c r="F12" s="7" t="n">
        <v>5073</v>
      </c>
      <c r="G12" s="7" t="n">
        <v>4481</v>
      </c>
      <c r="H12" s="7" t="n">
        <v>4023</v>
      </c>
      <c r="I12" s="7" t="n">
        <v>3319</v>
      </c>
      <c r="J12" s="7" t="n">
        <v>25823</v>
      </c>
      <c r="K12" s="7" t="n">
        <v>16895</v>
      </c>
    </row>
    <row r="13">
      <c r="A13" s="4" t="inlineStr">
        <is>
          <t>Basic earnings per share (in dollars per share)</t>
        </is>
      </c>
      <c r="B13" s="8" t="n">
        <v>0.71</v>
      </c>
      <c r="C13" s="8" t="n">
        <v>0.61</v>
      </c>
      <c r="D13" s="8" t="n">
        <v>0.34</v>
      </c>
      <c r="E13" s="8" t="n">
        <v>0.21</v>
      </c>
      <c r="F13" s="8" t="n">
        <v>0.37</v>
      </c>
      <c r="G13" s="8" t="n">
        <v>0.33</v>
      </c>
      <c r="H13" s="8" t="n">
        <v>0.3</v>
      </c>
      <c r="I13" s="8" t="n">
        <v>0.24</v>
      </c>
      <c r="J13" s="8" t="n">
        <v>1.87</v>
      </c>
      <c r="K13" s="8" t="n">
        <v>1.23</v>
      </c>
    </row>
    <row r="14">
      <c r="A14" s="4" t="inlineStr">
        <is>
          <t>Diluted earnings per share (in dollars per share)</t>
        </is>
      </c>
      <c r="B14" s="8" t="n">
        <v>0.71</v>
      </c>
      <c r="C14" s="8" t="n">
        <v>0.61</v>
      </c>
      <c r="D14" s="8" t="n">
        <v>0.34</v>
      </c>
      <c r="E14" s="8" t="n">
        <v>0.21</v>
      </c>
      <c r="F14" s="8" t="n">
        <v>0.36</v>
      </c>
      <c r="G14" s="8" t="n">
        <v>0.32</v>
      </c>
      <c r="H14" s="8" t="n">
        <v>0.29</v>
      </c>
      <c r="I14" s="8" t="n">
        <v>0.24</v>
      </c>
      <c r="J14" s="8" t="n">
        <v>1.87</v>
      </c>
      <c r="K14" s="8" t="n">
        <v>1.21</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24:46Z</dcterms:created>
  <dcterms:modified xmlns:dcterms="http://purl.org/dc/terms/" xmlns:xsi="http://www.w3.org/2001/XMLSchema-instance" xsi:type="dcterms:W3CDTF">2021-03-15T16:24:46Z</dcterms:modified>
</cp:coreProperties>
</file>